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Lease Liabilities" sheetId="15" state="visible" r:id="rId15"/>
    <sheet xmlns:r="http://schemas.openxmlformats.org/officeDocument/2006/relationships" name="Equity Method Investment" sheetId="16" state="visible" r:id="rId16"/>
    <sheet xmlns:r="http://schemas.openxmlformats.org/officeDocument/2006/relationships" name="Other Non-Current Assets" sheetId="17" state="visible" r:id="rId17"/>
    <sheet xmlns:r="http://schemas.openxmlformats.org/officeDocument/2006/relationships" name="Borrowings" sheetId="18" state="visible" r:id="rId18"/>
    <sheet xmlns:r="http://schemas.openxmlformats.org/officeDocument/2006/relationships" name="Other Payables and Accrued Liab" sheetId="19" state="visible" r:id="rId19"/>
    <sheet xmlns:r="http://schemas.openxmlformats.org/officeDocument/2006/relationships" name="Other Expenses_(Income), Net" sheetId="20" state="visible" r:id="rId20"/>
    <sheet xmlns:r="http://schemas.openxmlformats.org/officeDocument/2006/relationships" name="Income Tax Benefits" sheetId="21" state="visible" r:id="rId21"/>
    <sheet xmlns:r="http://schemas.openxmlformats.org/officeDocument/2006/relationships" name="Related Parties Balances and Tr" sheetId="22" state="visible" r:id="rId22"/>
    <sheet xmlns:r="http://schemas.openxmlformats.org/officeDocument/2006/relationships" name="Shareholders_ Equity" sheetId="23" state="visible" r:id="rId23"/>
    <sheet xmlns:r="http://schemas.openxmlformats.org/officeDocument/2006/relationships" name="Commitments and Contingencies" sheetId="24" state="visible" r:id="rId24"/>
    <sheet xmlns:r="http://schemas.openxmlformats.org/officeDocument/2006/relationships" name="Revenue and Geography Informati" sheetId="25" state="visible" r:id="rId25"/>
    <sheet xmlns:r="http://schemas.openxmlformats.org/officeDocument/2006/relationships" name="Condensed Financial Information"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Organization and Principal Ac_2" sheetId="29" state="visible" r:id="rId29"/>
    <sheet xmlns:r="http://schemas.openxmlformats.org/officeDocument/2006/relationships" name="Summary of Significant Accoun_2" sheetId="30" state="visible" r:id="rId30"/>
    <sheet xmlns:r="http://schemas.openxmlformats.org/officeDocument/2006/relationships" name="Accounts Receivable, Net (Table" sheetId="31" state="visible" r:id="rId31"/>
    <sheet xmlns:r="http://schemas.openxmlformats.org/officeDocument/2006/relationships" name="Prepaid Expenses and Other Cu_2"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Lease Liabilities (Tables)" sheetId="35" state="visible" r:id="rId35"/>
    <sheet xmlns:r="http://schemas.openxmlformats.org/officeDocument/2006/relationships" name="Equity Method Investment (Table" sheetId="36" state="visible" r:id="rId36"/>
    <sheet xmlns:r="http://schemas.openxmlformats.org/officeDocument/2006/relationships" name="Other Non-Current Assets (Table" sheetId="37" state="visible" r:id="rId37"/>
    <sheet xmlns:r="http://schemas.openxmlformats.org/officeDocument/2006/relationships" name="Borrowings (Tables)" sheetId="38" state="visible" r:id="rId38"/>
    <sheet xmlns:r="http://schemas.openxmlformats.org/officeDocument/2006/relationships" name="Other Payables and Accrued Li_2" sheetId="39" state="visible" r:id="rId39"/>
    <sheet xmlns:r="http://schemas.openxmlformats.org/officeDocument/2006/relationships" name="Other Expenses_(Income), Net (T" sheetId="40" state="visible" r:id="rId40"/>
    <sheet xmlns:r="http://schemas.openxmlformats.org/officeDocument/2006/relationships" name="Income Tax Benefits (Tables)" sheetId="41" state="visible" r:id="rId41"/>
    <sheet xmlns:r="http://schemas.openxmlformats.org/officeDocument/2006/relationships" name="Related Parties Balances and _2" sheetId="42" state="visible" r:id="rId42"/>
    <sheet xmlns:r="http://schemas.openxmlformats.org/officeDocument/2006/relationships" name="Revenue and Geography Informa_2" sheetId="43" state="visible" r:id="rId43"/>
    <sheet xmlns:r="http://schemas.openxmlformats.org/officeDocument/2006/relationships" name="Condensed Financial Informati_2" sheetId="44" state="visible" r:id="rId44"/>
    <sheet xmlns:r="http://schemas.openxmlformats.org/officeDocument/2006/relationships" name="Organization and Principal Ac_3" sheetId="45" state="visible" r:id="rId45"/>
    <sheet xmlns:r="http://schemas.openxmlformats.org/officeDocument/2006/relationships" name="Organization and Principal Ac_4" sheetId="46" state="visible" r:id="rId46"/>
    <sheet xmlns:r="http://schemas.openxmlformats.org/officeDocument/2006/relationships" name="Organization and Principal Ac_5" sheetId="47" state="visible" r:id="rId47"/>
    <sheet xmlns:r="http://schemas.openxmlformats.org/officeDocument/2006/relationships" name="Organization and Principal Ac_6" sheetId="48" state="visible" r:id="rId48"/>
    <sheet xmlns:r="http://schemas.openxmlformats.org/officeDocument/2006/relationships" name="Going Concern (Details)"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Accounts Receivable, Net (Detai" sheetId="55" state="visible" r:id="rId55"/>
    <sheet xmlns:r="http://schemas.openxmlformats.org/officeDocument/2006/relationships" name="Accounts Receivable, Net (Det_2" sheetId="56" state="visible" r:id="rId56"/>
    <sheet xmlns:r="http://schemas.openxmlformats.org/officeDocument/2006/relationships" name="Accounts Receivable, Net (Det_3" sheetId="57" state="visible" r:id="rId57"/>
    <sheet xmlns:r="http://schemas.openxmlformats.org/officeDocument/2006/relationships" name="Prepaid Expenses and Other Cu_3" sheetId="58" state="visible" r:id="rId58"/>
    <sheet xmlns:r="http://schemas.openxmlformats.org/officeDocument/2006/relationships" name="Prepaid Expenses and Other Cu_4" sheetId="59" state="visible" r:id="rId59"/>
    <sheet xmlns:r="http://schemas.openxmlformats.org/officeDocument/2006/relationships" name="Prepaid Expenses and Other Cu_5" sheetId="60" state="visible" r:id="rId60"/>
    <sheet xmlns:r="http://schemas.openxmlformats.org/officeDocument/2006/relationships" name="Inventories (Details) - Schedul" sheetId="61" state="visible" r:id="rId61"/>
    <sheet xmlns:r="http://schemas.openxmlformats.org/officeDocument/2006/relationships" name="Inventories (Details) - Sched_2" sheetId="62" state="visible" r:id="rId62"/>
    <sheet xmlns:r="http://schemas.openxmlformats.org/officeDocument/2006/relationships" name="Property and Equipment, Net (De" sheetId="63" state="visible" r:id="rId63"/>
    <sheet xmlns:r="http://schemas.openxmlformats.org/officeDocument/2006/relationships" name="Property and Equipment, Net (_2" sheetId="64" state="visible" r:id="rId64"/>
    <sheet xmlns:r="http://schemas.openxmlformats.org/officeDocument/2006/relationships" name="Property and Equipment, Net (_3" sheetId="65" state="visible" r:id="rId65"/>
    <sheet xmlns:r="http://schemas.openxmlformats.org/officeDocument/2006/relationships" name="Lease Liabilities (Details)" sheetId="66" state="visible" r:id="rId66"/>
    <sheet xmlns:r="http://schemas.openxmlformats.org/officeDocument/2006/relationships" name="Lease Liabilities (Details) - S" sheetId="67" state="visible" r:id="rId67"/>
    <sheet xmlns:r="http://schemas.openxmlformats.org/officeDocument/2006/relationships" name="Lease Liabilities (Details) -_2" sheetId="68" state="visible" r:id="rId68"/>
    <sheet xmlns:r="http://schemas.openxmlformats.org/officeDocument/2006/relationships" name="Lease Liabilities (Details) -_3" sheetId="69" state="visible" r:id="rId69"/>
    <sheet xmlns:r="http://schemas.openxmlformats.org/officeDocument/2006/relationships" name="Lease Liabilities (Details) -_4" sheetId="70" state="visible" r:id="rId70"/>
    <sheet xmlns:r="http://schemas.openxmlformats.org/officeDocument/2006/relationships" name="Lease Liabilities (Details) -_5" sheetId="71" state="visible" r:id="rId71"/>
    <sheet xmlns:r="http://schemas.openxmlformats.org/officeDocument/2006/relationships" name="Equity Method Investment (Detai" sheetId="72" state="visible" r:id="rId72"/>
    <sheet xmlns:r="http://schemas.openxmlformats.org/officeDocument/2006/relationships" name="Equity Method Investment (Det_2" sheetId="73" state="visible" r:id="rId73"/>
    <sheet xmlns:r="http://schemas.openxmlformats.org/officeDocument/2006/relationships" name="Other Non-Current Assets (Detai" sheetId="74" state="visible" r:id="rId74"/>
    <sheet xmlns:r="http://schemas.openxmlformats.org/officeDocument/2006/relationships" name="Borrowings (Details)" sheetId="75" state="visible" r:id="rId75"/>
    <sheet xmlns:r="http://schemas.openxmlformats.org/officeDocument/2006/relationships" name="Borrowings (Details) - Schedule" sheetId="76" state="visible" r:id="rId76"/>
    <sheet xmlns:r="http://schemas.openxmlformats.org/officeDocument/2006/relationships" name="Other Payables and Accrued Li_3" sheetId="77" state="visible" r:id="rId77"/>
    <sheet xmlns:r="http://schemas.openxmlformats.org/officeDocument/2006/relationships" name="Other Payables and Accrued Li_4" sheetId="78" state="visible" r:id="rId78"/>
    <sheet xmlns:r="http://schemas.openxmlformats.org/officeDocument/2006/relationships" name="Other Expenses_(Income), Net (D" sheetId="79" state="visible" r:id="rId79"/>
    <sheet xmlns:r="http://schemas.openxmlformats.org/officeDocument/2006/relationships" name="Income Tax Benefits (Details)" sheetId="80" state="visible" r:id="rId80"/>
    <sheet xmlns:r="http://schemas.openxmlformats.org/officeDocument/2006/relationships" name="Income Tax Benefits (Details) -" sheetId="81" state="visible" r:id="rId81"/>
    <sheet xmlns:r="http://schemas.openxmlformats.org/officeDocument/2006/relationships" name="Income Tax Benefits (Details)_2" sheetId="82" state="visible" r:id="rId82"/>
    <sheet xmlns:r="http://schemas.openxmlformats.org/officeDocument/2006/relationships" name="Income Tax Benefits (Details)_3" sheetId="83" state="visible" r:id="rId83"/>
    <sheet xmlns:r="http://schemas.openxmlformats.org/officeDocument/2006/relationships" name="Related Parties Balances and _3" sheetId="84" state="visible" r:id="rId84"/>
    <sheet xmlns:r="http://schemas.openxmlformats.org/officeDocument/2006/relationships" name="Related Parties Balances and _4" sheetId="85" state="visible" r:id="rId85"/>
    <sheet xmlns:r="http://schemas.openxmlformats.org/officeDocument/2006/relationships" name="Related Parties Balances and _5" sheetId="86" state="visible" r:id="rId86"/>
    <sheet xmlns:r="http://schemas.openxmlformats.org/officeDocument/2006/relationships" name="Related Parties Balances and _6" sheetId="87" state="visible" r:id="rId87"/>
    <sheet xmlns:r="http://schemas.openxmlformats.org/officeDocument/2006/relationships" name="Shareholders_ Equity (Details)" sheetId="88" state="visible" r:id="rId88"/>
    <sheet xmlns:r="http://schemas.openxmlformats.org/officeDocument/2006/relationships" name="Revenue and Geography Informa_3" sheetId="89" state="visible" r:id="rId89"/>
    <sheet xmlns:r="http://schemas.openxmlformats.org/officeDocument/2006/relationships" name="Revenue and Geography Informa_4" sheetId="90" state="visible" r:id="rId90"/>
    <sheet xmlns:r="http://schemas.openxmlformats.org/officeDocument/2006/relationships" name="Revenue and Geography Informa_5" sheetId="91" state="visible" r:id="rId91"/>
    <sheet xmlns:r="http://schemas.openxmlformats.org/officeDocument/2006/relationships" name="Revenue and Geography Informa_6" sheetId="92" state="visible" r:id="rId92"/>
    <sheet xmlns:r="http://schemas.openxmlformats.org/officeDocument/2006/relationships" name="Condensed Financial Informati_3" sheetId="93" state="visible" r:id="rId93"/>
    <sheet xmlns:r="http://schemas.openxmlformats.org/officeDocument/2006/relationships" name="Condensed Financial Informati_4" sheetId="94" state="visible" r:id="rId94"/>
    <sheet xmlns:r="http://schemas.openxmlformats.org/officeDocument/2006/relationships" name="Condensed Financial Informati_5" sheetId="95" state="visible" r:id="rId95"/>
    <sheet xmlns:r="http://schemas.openxmlformats.org/officeDocument/2006/relationships" name="Condensed Financial Informati_6" sheetId="96" state="visible" r:id="rId96"/>
    <sheet xmlns:r="http://schemas.openxmlformats.org/officeDocument/2006/relationships" name="Condensed Financial Informati_7" sheetId="97" state="visible" r:id="rId9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00_);_(&quot;¥ &quot;(#,##0.0000)"/>
    <numFmt numFmtId="167" formatCode="_(&quot;¥ &quot;#,##0.0_);_(&quot;¥ &quot;(#,##0.0)"/>
    <numFmt numFmtId="168" formatCode="_(&quot;$ &quot;#,##0.00_);_(&quot;$ &quot;(#,##0.00)"/>
    <numFmt numFmtId="169" formatCode="_(&quot;¥ &quot;#,##0.00_);_(&quot;¥ &quot;(#,##0.00)"/>
    <numFmt numFmtId="170" formatCode="#,##0%_);(#,##0%)"/>
    <numFmt numFmtId="171" formatCode="#,##0.00%_);(#,##0.00%)"/>
    <numFmt numFmtId="172" formatCode="_(&quot;$ &quot;#,##0.0000_);_(&quot;$ &quot;(#,##0.0000)"/>
    <numFmt numFmtId="173" formatCode="#,##0.0000_);(#,##0.0000)"/>
    <numFmt numFmtId="174" formatCode="#,##0.0_);(#,##0.0)"/>
    <numFmt numFmtId="175" formatCode="_(&quot;$ &quot;#,##0.0_);_(&quot;$ &quot;(#,##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3" customWidth="1" min="1" max="1"/>
    <col width="49" customWidth="1" min="2" max="2"/>
    <col width="14" customWidth="1" min="3" max="3"/>
  </cols>
  <sheetData>
    <row r="1">
      <c r="A1" s="1" t="inlineStr">
        <is>
          <t>Document And Entity Information - shares</t>
        </is>
      </c>
      <c r="B1" s="2" t="inlineStr">
        <is>
          <t>12 Months Ended</t>
        </is>
      </c>
    </row>
    <row r="2">
      <c r="B2" s="2" t="inlineStr">
        <is>
          <t>Mar. 31, 2023</t>
        </is>
      </c>
      <c r="C2" s="2" t="inlineStr">
        <is>
          <t>Aug. 08, 2023</t>
        </is>
      </c>
    </row>
    <row r="3">
      <c r="A3" s="3" t="inlineStr">
        <is>
          <t>Document Information Line Items</t>
        </is>
      </c>
      <c r="B3" s="4" t="inlineStr">
        <is>
          <t xml:space="preserve"> </t>
        </is>
      </c>
      <c r="C3" s="4" t="inlineStr">
        <is>
          <t xml:space="preserve"> </t>
        </is>
      </c>
    </row>
    <row r="4">
      <c r="A4" s="4" t="inlineStr">
        <is>
          <t>Entity Registrant Name</t>
        </is>
      </c>
      <c r="B4" s="4" t="inlineStr">
        <is>
          <t>UTime Limited</t>
        </is>
      </c>
      <c r="C4" s="4" t="inlineStr">
        <is>
          <t xml:space="preserve"> </t>
        </is>
      </c>
    </row>
    <row r="5">
      <c r="A5" s="4" t="inlineStr">
        <is>
          <t>Trading Symbol</t>
        </is>
      </c>
      <c r="B5" s="4" t="inlineStr">
        <is>
          <t>UTME</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3567793</v>
      </c>
    </row>
    <row r="9">
      <c r="A9" s="4" t="inlineStr">
        <is>
          <t>Amendment Flag</t>
        </is>
      </c>
      <c r="B9" s="4" t="inlineStr">
        <is>
          <t>false</t>
        </is>
      </c>
      <c r="C9" s="4" t="inlineStr">
        <is>
          <t xml:space="preserve"> </t>
        </is>
      </c>
    </row>
    <row r="10">
      <c r="A10" s="4" t="inlineStr">
        <is>
          <t>Entity Central Index Key</t>
        </is>
      </c>
      <c r="B10" s="4" t="inlineStr">
        <is>
          <t>0001789299</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Mar. 31,  2023</t>
        </is>
      </c>
      <c r="C15" s="4" t="inlineStr">
        <is>
          <t xml:space="preserve"> </t>
        </is>
      </c>
    </row>
    <row r="16">
      <c r="A16" s="4" t="inlineStr">
        <is>
          <t>Document Fiscal Year Focus</t>
        </is>
      </c>
      <c r="B16" s="4" t="inlineStr">
        <is>
          <t>2023</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40306</t>
        </is>
      </c>
      <c r="C26" s="4" t="inlineStr">
        <is>
          <t xml:space="preserve"> </t>
        </is>
      </c>
    </row>
    <row r="27">
      <c r="A27" s="4" t="inlineStr">
        <is>
          <t>Entity Incorporation, State or Country Code</t>
        </is>
      </c>
      <c r="B27" s="4" t="inlineStr">
        <is>
          <t>E9</t>
        </is>
      </c>
      <c r="C27" s="4" t="inlineStr">
        <is>
          <t xml:space="preserve"> </t>
        </is>
      </c>
    </row>
    <row r="28">
      <c r="A28" s="4" t="inlineStr">
        <is>
          <t>Entity Address, Address Line One</t>
        </is>
      </c>
      <c r="B28" s="4" t="inlineStr">
        <is>
          <t>7th Floor</t>
        </is>
      </c>
      <c r="C28" s="4" t="inlineStr">
        <is>
          <t xml:space="preserve"> </t>
        </is>
      </c>
    </row>
    <row r="29">
      <c r="A29" s="4" t="inlineStr">
        <is>
          <t>Entity Address, Address Line Two</t>
        </is>
      </c>
      <c r="B29" s="4" t="inlineStr">
        <is>
          <t>Building 5A</t>
        </is>
      </c>
      <c r="C29" s="4" t="inlineStr">
        <is>
          <t xml:space="preserve"> </t>
        </is>
      </c>
    </row>
    <row r="30">
      <c r="A30" s="4" t="inlineStr">
        <is>
          <t>Entity Address, Address Line Three</t>
        </is>
      </c>
      <c r="B30" s="4" t="inlineStr">
        <is>
          <t>Shenzhen Software Industry Base</t>
        </is>
      </c>
      <c r="C30" s="4" t="inlineStr">
        <is>
          <t xml:space="preserve"> </t>
        </is>
      </c>
    </row>
    <row r="31">
      <c r="A31" s="4" t="inlineStr">
        <is>
          <t>Entity Address, City or Town</t>
        </is>
      </c>
      <c r="B31" s="4" t="inlineStr">
        <is>
          <t>Nanshan District</t>
        </is>
      </c>
      <c r="C31" s="4" t="inlineStr">
        <is>
          <t xml:space="preserve"> </t>
        </is>
      </c>
    </row>
    <row r="32">
      <c r="A32" s="4" t="inlineStr">
        <is>
          <t>Entity Address, Country</t>
        </is>
      </c>
      <c r="B32" s="4" t="inlineStr">
        <is>
          <t>CN</t>
        </is>
      </c>
      <c r="C32" s="4" t="inlineStr">
        <is>
          <t xml:space="preserve"> </t>
        </is>
      </c>
    </row>
    <row r="33">
      <c r="A33" s="4" t="inlineStr">
        <is>
          <t>Entity Address, Postal Zip Code</t>
        </is>
      </c>
      <c r="B33" s="4" t="inlineStr">
        <is>
          <t>518061</t>
        </is>
      </c>
      <c r="C33" s="4" t="inlineStr">
        <is>
          <t xml:space="preserve"> </t>
        </is>
      </c>
    </row>
    <row r="34">
      <c r="A34" s="4" t="inlineStr">
        <is>
          <t>Title of 12(b) Security</t>
        </is>
      </c>
      <c r="B34" s="4" t="inlineStr">
        <is>
          <t>Ordinary shares, par value US$ $0.0001 per share</t>
        </is>
      </c>
      <c r="C34" s="4" t="inlineStr">
        <is>
          <t xml:space="preserve"> </t>
        </is>
      </c>
    </row>
    <row r="35">
      <c r="A35" s="4" t="inlineStr">
        <is>
          <t>Security Exchange Name</t>
        </is>
      </c>
      <c r="B35" s="4" t="inlineStr">
        <is>
          <t>NASDAQ</t>
        </is>
      </c>
      <c r="C35" s="4" t="inlineStr">
        <is>
          <t xml:space="preserve"> </t>
        </is>
      </c>
    </row>
    <row r="36">
      <c r="A36" s="4" t="inlineStr">
        <is>
          <t>Entity Interactive Data Current</t>
        </is>
      </c>
      <c r="B36" s="4" t="inlineStr">
        <is>
          <t>Yes</t>
        </is>
      </c>
      <c r="C36" s="4" t="inlineStr">
        <is>
          <t xml:space="preserve"> </t>
        </is>
      </c>
    </row>
    <row r="37">
      <c r="A37" s="4" t="inlineStr">
        <is>
          <t>Document Accounting Standard</t>
        </is>
      </c>
      <c r="B37" s="4" t="inlineStr">
        <is>
          <t>U.S. GAAP</t>
        </is>
      </c>
      <c r="C37" s="4" t="inlineStr">
        <is>
          <t xml:space="preserve"> </t>
        </is>
      </c>
    </row>
    <row r="38">
      <c r="A38" s="4" t="inlineStr">
        <is>
          <t>Document Financial Statement Error Correction [Flag]</t>
        </is>
      </c>
      <c r="B38" s="4" t="inlineStr">
        <is>
          <t>false</t>
        </is>
      </c>
      <c r="C38" s="4" t="inlineStr">
        <is>
          <t xml:space="preserve"> </t>
        </is>
      </c>
    </row>
    <row r="39">
      <c r="A39" s="4" t="inlineStr">
        <is>
          <t>Auditor Name</t>
        </is>
      </c>
      <c r="B39" s="4" t="inlineStr">
        <is>
          <t>Audit Alliance LLP</t>
        </is>
      </c>
      <c r="C39" s="4" t="inlineStr">
        <is>
          <t xml:space="preserve"> </t>
        </is>
      </c>
    </row>
    <row r="40">
      <c r="A40" s="4" t="inlineStr">
        <is>
          <t>Auditor Location</t>
        </is>
      </c>
      <c r="B40" s="4" t="inlineStr">
        <is>
          <t>Singapore</t>
        </is>
      </c>
      <c r="C40" s="4" t="inlineStr">
        <is>
          <t xml:space="preserve"> </t>
        </is>
      </c>
    </row>
    <row r="41">
      <c r="A41" s="4" t="inlineStr">
        <is>
          <t>Auditor Firm ID</t>
        </is>
      </c>
      <c r="B41" s="4" t="inlineStr">
        <is>
          <t>3487</t>
        </is>
      </c>
      <c r="C41" s="4" t="inlineStr">
        <is>
          <t xml:space="preserve"> </t>
        </is>
      </c>
    </row>
    <row r="42">
      <c r="A42" s="4" t="inlineStr">
        <is>
          <t>Business Contact</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Address, Address Line One</t>
        </is>
      </c>
      <c r="B44" s="4" t="inlineStr">
        <is>
          <t>7th Floor</t>
        </is>
      </c>
      <c r="C44" s="4" t="inlineStr">
        <is>
          <t xml:space="preserve"> </t>
        </is>
      </c>
    </row>
    <row r="45">
      <c r="A45" s="4" t="inlineStr">
        <is>
          <t>Entity Address, Address Line Two</t>
        </is>
      </c>
      <c r="B45" s="4" t="inlineStr">
        <is>
          <t>Building 5A</t>
        </is>
      </c>
      <c r="C45" s="4" t="inlineStr">
        <is>
          <t xml:space="preserve"> </t>
        </is>
      </c>
    </row>
    <row r="46">
      <c r="A46" s="4" t="inlineStr">
        <is>
          <t>Entity Address, Address Line Three</t>
        </is>
      </c>
      <c r="B46" s="4" t="inlineStr">
        <is>
          <t>Shenzhen Software Industry Base</t>
        </is>
      </c>
      <c r="C46" s="4" t="inlineStr">
        <is>
          <t xml:space="preserve"> </t>
        </is>
      </c>
    </row>
    <row r="47">
      <c r="A47" s="4" t="inlineStr">
        <is>
          <t>Entity Address, City or Town</t>
        </is>
      </c>
      <c r="B47" s="4" t="inlineStr">
        <is>
          <t>Nanshan District</t>
        </is>
      </c>
      <c r="C47" s="4" t="inlineStr">
        <is>
          <t xml:space="preserve"> </t>
        </is>
      </c>
    </row>
    <row r="48">
      <c r="A48" s="4" t="inlineStr">
        <is>
          <t>Entity Address, Country</t>
        </is>
      </c>
      <c r="B48" s="4" t="inlineStr">
        <is>
          <t>CN</t>
        </is>
      </c>
      <c r="C48" s="4" t="inlineStr">
        <is>
          <t xml:space="preserve"> </t>
        </is>
      </c>
    </row>
    <row r="49">
      <c r="A49" s="4" t="inlineStr">
        <is>
          <t>Entity Address, Postal Zip Code</t>
        </is>
      </c>
      <c r="B49" s="4" t="inlineStr">
        <is>
          <t>518061</t>
        </is>
      </c>
      <c r="C49" s="4" t="inlineStr">
        <is>
          <t xml:space="preserve"> </t>
        </is>
      </c>
    </row>
    <row r="50">
      <c r="A50" s="4" t="inlineStr">
        <is>
          <t>Contact Personnel Name</t>
        </is>
      </c>
      <c r="B50" s="4" t="inlineStr">
        <is>
          <t>Hengcong Qiu</t>
        </is>
      </c>
      <c r="C50" s="4" t="inlineStr">
        <is>
          <t xml:space="preserve"> </t>
        </is>
      </c>
    </row>
    <row r="51">
      <c r="A51" s="4" t="inlineStr">
        <is>
          <t>City Area Code</t>
        </is>
      </c>
      <c r="B51" s="4" t="inlineStr">
        <is>
          <t>(86)</t>
        </is>
      </c>
      <c r="C51" s="4" t="inlineStr">
        <is>
          <t xml:space="preserve"> </t>
        </is>
      </c>
    </row>
    <row r="52">
      <c r="A52" s="4" t="inlineStr">
        <is>
          <t>Local Phone Number</t>
        </is>
      </c>
      <c r="B52" s="4" t="inlineStr">
        <is>
          <t>755 86512266</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Organization and Principal Activities [Abstract]</t>
        </is>
      </c>
      <c r="B3" s="4" t="inlineStr">
        <is>
          <t xml:space="preserve"> </t>
        </is>
      </c>
    </row>
    <row r="4">
      <c r="A4" s="4" t="inlineStr">
        <is>
          <t>SUMMARY OF SIGNIFICANT ACCOUNTING POLICIES</t>
        </is>
      </c>
      <c r="B4" s="4" t="inlineStr">
        <is>
          <t>NOTE 3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Principles of consolidation The consolidated financial statements include the
financial statements of the Company and its subsidiaries, VIE and VIE’s subsidiaries for which the Company is the primary beneficiary.
All significant inter-company balances and transactions between the Company, its subsidiaries, VIE and VIE’s subsidiaries are eliminated. 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Management evaluates these estimates and assumptions
on a regular basis. Significant accounting estimates reflected in the Company’s consolidated financial statements include but are
not limited to estimates and judgments applied in the allowance for receivables, write down of other assets, estimated useful lives of
property and equipment, impairment on inventory, sales return, product warranties, the valuation allowance for deferred tax assets and
income tax and provision for employee benefits. Actual results could differ from those estimates and judgments. Cash and cash equivalents Cash and cash equivalents consist of cash on hand,
bank deposits and short-term, highly liquid investments with original maturities of three months or less at the date of purchase, that
are readily convertible to known amounts of cash and have insignificant risk of changes in value related to changes in interest rates. Restricted cash Restricted cash consisted of collateral representing
cash deposits for long-term borrowings. Accounts receivable, net Accounts receivable and other receivables are reflected
in the Company’s consolidated balance sheets at their estimated collectible amounts. A substantial majority of its accounts receivable
are derived from sales to well-known technological clients. The Company follows the allowance method of recognizing uncollectible accounts
receivable and other receivables, pursuant to which the Company regularly assesses its ability to collect outstanding customer invoices
and make estimates of the collectability of accounts receivable and other receivables. The Company provides an allowance for doubtful
accounts when it determines that the collection of an outstanding customer receivable is not probable. The allowance for doubtful accounts
is reviewed on a timely basis to assess the adequacy of the allowance. The Company takes into consideration (a) historical bad debts
experience, (b) any circumstances of which it is aware of a customer’s or debtor’s inability to meet its financial obligations,
(c) changes in its customer or debtor payment history, and (d) its judgments as to prevailing economic conditions in the industry
and the impact of those conditions on its customers and debtors. If circumstances change, such that the financial conditions of its customers
or debtors are adversely affected and they are unable to meet their financial obligations to the Company, it may need to record additional
allowances, which would result in a reduction of its net income. Concentration of credit risk and major customers Assets that potentially subject
the Company to significant concentration of credit risk primarily consist of cash and cash equivalents, restricted cash, accounts receivable
and other current assets. The maximum exposure of such assets to credit risk is their carrying amounts as at the balance sheet dates.
As of March 31, 2022 and 2023, the aggregate amounts of cash and cash equivalents, and restricted cash are RMB67.2 million and RMB72.4
million respectively. To limit exposure to credit risk relating to deposits,
the Company primarily place cash deposits with large financial institutions in PRC. The Company conducts credit evaluations of its customers,
and generally does not require collateral or other security from them. The Company establishes an accounting policy for allowance for
doubtful accounts on the individual customer’s financial condition, credit history, and the current economic conditions. As of March
31, 2022 and 2023, the Company recorded RMB0.1 million of allowances for accounts receivable. Major customers and accounts
receivable — During the year ended March 31, 2021, the Company had two customers that
accounted over 10% of revenues, and revenue from these customers amounted to RMB102.1 million and RMB44.7 million, respectively,
relate to Original Equipment Manufacturer (“OEM”)/Original Design Manufacturer (“ODM”) services segment and sales
of face mask. Major suppliers —
During the year ended March 31, 2021, the Company had no supplier accounted over 10% of total
purchases and processing fees. Inventories Inventories of the Company consist of raw materials,
finished goods and work in process. Inventories are stated at lower of cost or net realizable value with cost being determined on the
weighted average method. Elements of cost in inventories include raw materials, direct labor costs, other direct costs, consignment manufacturing
cost and manufacturing overhead. The Company assesses the valuation of inventory and periodically writes down the value for estimated
excess and obsolete inventory based upon the product life-cycle. Property and equipment, net Property and equipment are stated at cost less accumulated
depreciation and impairment, if any. Cost represents the purchase price of the asset and other costs incurred to bring the asset into
its existing use. Maintenance and repairs are charged to expenses as incurred. Depreciation of property and equipment are provided using
the straight-line method over their estimated useful lives as follows:
Useful life
Office real estate 48 years
Furniture and equipment 3 – 6 years
Production and other machineries 5 – 10 years Upon retirement or sale of an asset, the cost of
the asset and the related accumulated depreciation are eliminated from the accounts and any resulting gain or loss is credited or charged
to other (income) expenses, net. Intangible assets, net Intangible asset results from
the acquisition of the licensed software and customer relationships. Identifiable intangible assets are carried at acquisition cost less
accumulated amortization and impairment loss, if any. The Company accounts for such licensed software with definite lives and amortized
using the straight-line method over its estimated useful life of 3 to 10 years. Impairment of long-lived assets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are determined in a similar manner, except that fair market values are reduced for the cost to dispose.
No impairment charge was recognized for all periods presented. Equity method investment The Company’s long-term investments consist
of equity method investment. Investment in entities in which the Company can exercise significant influence and holds an investment in
voting common stock or in-substance common stock (or both) of the investee but does not own a majority equity interest or control are
accounted for using the equity method of accounting in accordance with ASC topic 323 (“ASC 323”), Investments-Equity Method
and Joint Ventures. Under the equity method, the Company initially records its investment at cost. The Company subsequently adjusts the
carrying amount of the investments to recognize the Company’s proportionate share of each equity investee’s net income or
loss into earnings after the date of investment. The Company evaluates the equity method investment for impairment under ASC 323. An impairment
loss on the equity method investment is recognized in earnings when the decline in value is determined to be other-than-temporary. Fair value of financial instruments 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Fair Value Measured or Disclosed on a Recurring Basis Borrowings — Interest rates under the
borrowing agreements with the lending parties were determined based on the prevailing interest rates in the market. The Company classifies
the valuation techniques that use these inputs as Level 2 fair value measurement. The carrying value of the Company’s borrowings
approximates fair value as the borrowing bears interest rates that are similar to existing market rates. Other financial items for disclosure purpose —
The fair value of other financial items of the Company for disclosure purpose, including cash and cash equivalents, restricted cash, accounts
receivable, other receivables, other current assets, accounts payable, other payables and accrued liabilities, approximate their carrying
value due to their short-term nature. Government Grants Government grants are
recognized in the balance sheet initially when there is reasonable assurance that they will be received and that the enterprise will
comply with the conditions attached to them. When the Company received the government grants but the conditions attached to the
grants have not been fulfilled, such government grants are deferred and recorded as deferred revenue. As of March 31, 2022 and 2023,
the deferred revenue were RMB nil Leases The Company determines if an arrangement is a lease
at inception. Operating leases are included in operating lease, right-of-use (“ROU”) assets and lease liabilities in the consolidated
balance sheets.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ve elected
not to recognize ROU assets and lease liabilities for short-term leases for all classes of underlying assets. Short-term leases are leases
with terms of 12 months or less and does not include a purchase option that is reasonably certain to exercise. Commitments and Contingencies In the normal course of business, the Company is
subject to contingencies, including legal proceedings and claims arising out of the business that relate to a wide range of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venue recognition The Company derives revenue principally from the
sale of mobile phones and accessories.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the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revenue
is primary derived from (i) OEM and ODM services for well-known brands; (2) its own in-house brands, positioned in the emerging
middle class consumer groups and price-sensitive consumers in emerging markets. Refer to Note 18 to the consolidated financial statements
for disaggregation of the Company’s revenue by type of product and geography information for the years ended March 31, 2021, 2022
and 2023. For the year ended March 31, 2021, the Company participated in efforts to stem the spread
of the COVID-19 epidemic, namely, by serving as a temporary distributor of face masks to an existing overseas client in Brazil. The Company
recognizes revenue from sales of face masks upon transfer of control of its products to the customer, which typically occurs upon delivery.
The Company’s main performance obligation to its customers is the delivery of products in accordance with purchase orders. Each
purchase order defines the transaction price for the products purchased under the arrangement. Delivery of these products occurs at that
point of time when the control of the products is transferred to the customer. All the face masks sold with delivery terms entered into
on a Free On Board basis at Shenzhen port. The following table disaggregates the Company’s
revenue by type of contract for the years ended March 31, 2021, 2022 and 2023:
Year ended March 31,
2021 2022 2023
Category Amount Amount Amount
RMB RMB RMB
(in thousands)
OEM/ODM 195,995 273,979 200,450
In-house brands 6,157 1,529 98
Face mask 44,747 - -
Total 246,899 275,508 200,548 1) Cooperation with OEM/ODM customers Revenue is measured based on the consideration to
which the Company expects to be entitled in a contract with a customer and excludes amounts collected on behalf of third parties. The
Company generates its revenue through product sales, and shipping terms generally indicate when it has fulfilled its performance obligations
and passed control of products to its customer, when the goods have been shipped to the customer’s specific location (delivery).
Following delivery, the customer has full discretion over the manner of distribution and price to sell the goods, has the primary responsibility
when selling the goods and bears the risks of obsolescence and loss in relation to the goods but has no right to return the products (other
than for defective products). A receivable is recognized by the Company when the goods are delivered to the customer as this represents
the point in time at which the right to consideration becomes unconditional, as only the passage of time is required before payment is
due. Revenue from OEM/ODM customers does not meet the criteria to be recognized over time since 1) it does not have the right of payment
for the performance completed to date, 2) its work neither creates or enhances an asset controlled by customers until goods are delivered
to the customer, 3) customers do not receive and consume benefits simultaneously provided by its performance. 2) Sales of products for in-house brands For revenue realized in Indian market, additional
term of goods return may apply. Under Do Mobile’s policy, end users have a right of return for defective devices within 7 days.
At the point of sale, a refund liability and a corresponding adjustment to revenue is recognized for those products expected to be returned.
At the same time, Do Mobile has a right to recover the product when customers exercise their right of return so consequently recognizes
a right to returned goods asset and a corresponding adjustment to cost of sales. Do Mobile uses its accumulated historical experience
to estimate the number of returns on a portfolio level using the expected value method, taking into consideration the type of products. Contract assets and liabilities Contract assets, such as costs to obtain or fulfill
contracts, are an insignificant component of the Company’s revenue recognition process. The majority of the Company’s cost
of fulfillment as a manufacturer of products is classified as inventories and property and equipment, which are accounted for under the
respective guidance for those asset types. Other costs of contract fulfillment are immaterial due to the nature of the Company’s
products and their respective manufacturing processes. Contract liabilities are mainly advance from customers. Warranty The Company offers a standard product warranty that
the product will operate under normal use. For products sold to OEM/ODM customers, the warranty period generally ranges from one to two
years from the time of final acceptance. In general, the Company ships free spare parts as product warranty to these customers while the
products are sold. For products sold to end users through retailers in India, the warranty period includes a one Value added tax In the PRC, value added tax (the “VAT”)
of 17% (before May 1, 2018), 16% (from May 1, 2018 to April 1, 2019) and 13% (after April 1, 2019 until now) on invoice amount is collected
in respect of the sales of goods on behalf of tax authorities. The Company reports revenue net of VAT. VIE and its subsidiary in China
that are VAT general tax payers are allowed to offset qualified VAT paid against their output VAT liabilities. Cost of sales Cost of sales consists primarily of material costs,
direct labor costs, other direct costs, consignment manufacturing cost and manufacturing overhead, which are directly attributable to
the production of products. Write-down of inventories to lower of cost or net realizable value is also recorded in cost of sales. Selling and marketing expenses Selling and marketing
expenses consist primarily of (i) advertising and market promotion expenses, (ii) shipping expenses and
(iii) salaries and welfare for sales and marketing personnel. The advertising and market promotion expenses amounted to RMB0.1
million, RMB0.1 million and RMB nil Research and development costs All research and development costs, including patent application costs,
are expensed as incurred. Research and development costs were total of RMB7.2 million, RMB14.1 million and RMB16.0 million for the years
ended March 31, 2021, 2022 and 2023, respectively, and are included within general and administrative expenses in the consolidated statements
of comprehensive loss. Employee social security and welfare benefits The employees of the
Company are entitled to social benefits in accordance with the relevant regulations of the countries in which these companies are
incorporated. The social benefits of the employees of the Company in the PRC include medical care, welfare subsidies, unemployment
insurance, employment housing fund and pension benefits. The Company’s subsidiary in India is also required to pay for
employee social benefits based upon certain percentages of employees’ salaries in accordance with the relevant local
regulation. The Company has no legal obligation for the benefits beyond the contributions made. The total amounts of such employee
benefit expenses, which were expensed as incurred, were approximately RMB0.4 million, RMB1.1 million and RMB1.3 million for the
years ended March 31, 2021, 2022 and 2023, respectively. 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consolidated
statement of comprehensive loss in the period in which they are incurred. Income taxes Income taxes are accounted for using the asset and
liability method as prescribed by ASC 740 “Income Taxes.”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recognizes interests and penalties, if any, under accrued expenses and other current liabilities on its balance sheet and
under other expenses in its statement of comprehensive income. The Company did not recognize any interest and penalties associated
with uncertain tax positions for the years ended March 31, 2021, 2022 and 2023. As of March 31, 2022 and 2023, the Company did not
have any significant unrecognized uncertain tax positions. Statutory reserves Pursuant to the laws applicable
to the PRC, domestic PRC entities must make appropriations from after-tax profit to non-distributable reserves funds. Subject to the limits
of 50% of the entity’s registered capital, the statutory surplus reserve fund requires annual appropriations of 10% of after-tax
profit (as determined under accounting principles generally accepted in the PRC (“PRC GAAP”) at each year-end). These reserve
funds can only be used for specific purposes and are not distributable as cash dividends. Appropriation has been made to these statutory
reserve funds of RMB0.2 million, RMB nil nil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s and net loss and other comprehensive loss
are attributed to controlling and non-controlling interests. Foreign currency translation and transactions The reporting currency of the Company is the RMB.
The Company’s subsidiaries, consolidated VIE and VIE’s subsidiaries with operations in the PRC, Hong Kong, and other
jurisdictions generally use their respective local currencies as their functional currencies, except that UTime Trading uses United States
dollar (“US$”) as functional currency. The financial statements of the Company’s subsidiaries, other than the consolidated
VIE and VIE’s subsidiary with the functional currency in RMB, are translated into RMB using the exchange rate as of the balance
sheet date for assets and liabilities, historical exchange rate for equity amounts and the average rate during the reporting period for
income and expense items. Translation gains and losses are recorded in accumulated other comprehensive income or loss as a component of
shareholders’ equity. In the financial statements of the Company’s
subsidiaries and consolidated VIE and VIE’s subsidiar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other
(income) expenses, net in the consolidated statements of comprehensive loss. Convenience translation Translations of balances
in the consolidated balance sheets, consolidated statements of comprehensive loss and consolidated statements of cash flows from RMB
into USD as of and for the year ended March 31, 2023 are solely for the convenience of the reader and has been made at the exchange
rate quoted by the central parity of RMB against the USD by the People’s Bank of China on March 31, 2023 of USD1.00 =
RMB6.8717. No representation is made that the RMB amounts could have been, or could be, converted, realized or settled into USD at
that rate on March 31, 2023, or at any other rate. Comprehensive loss Comprehensive loss is comprised of the Company’s
net loss and comprehensive loss. The component of comprehensive loss is consisted solely of foreign currency translation adjustments.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Segment reporting FASB ASC Topic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Management views the business as consisting of revenue
streams; however, they do not produce reports for, assess the performance of, or allocate resources to these revenue streams based upon
any asset-based metrics, or based upon income or expenses, operating income or net income. Therefore, the Company believes that it operates
in one business segment. Substantively all of the Company’s long-lived assets are located in the PRC. Loss per share Basic net loss per share is the amount of net loss
available to each share of ordinary shares outstanding during the reporting period. Diluted net loss per share is the amount of net loss
available to each share of ordinary shares outstanding during the reporting period adjusted to include the effect of potentially dilutive
ordinary shares, if any. Basic and diluted loss per share for each of the periods presented are calculated as follows:
Year ended March 31,
2021 2022 2023
RMB RMB RMB
Numerator:
Net loss attributable to UTime Limited, basic and diluted (16,627 ) (38,833 ) (87,616 )
Denominator:
Weighted average shares outstanding, basic and diluted 4,517,793 8,164,771 11,229,985
Net loss attributable to UTime Limited per ordinary share:
Basic and diluted (3.68 ) (4.76 ) (7.80 ) Acquisitions The Company accounts for acquisitions of an asset
or group of similar identifiable assets that do not meet the definition of a business as an asset acquisition using the cost accumulated
method, whereby the cost of the acquisition, including certain transaction costs, is allocated to the assets acquired on the basis of
their relative fair values. No goodwill is recognized in an asset acquisition. Intangible assets acquired in an asset acquisition for
use in research and development activities which have no alternative future use are expensed as in-process research and development on
the acquisition date. Intangible assets acquired for use in research and development activities which have an alternative future use are
capitalized as in-process 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Mar. 31, 2023</t>
        </is>
      </c>
    </row>
    <row r="3">
      <c r="A3" s="3" t="inlineStr">
        <is>
          <t>Accounts Receivable, Net [Abstract]</t>
        </is>
      </c>
      <c r="B3" s="4" t="inlineStr">
        <is>
          <t xml:space="preserve"> </t>
        </is>
      </c>
    </row>
    <row r="4">
      <c r="A4" s="4" t="inlineStr">
        <is>
          <t>ACCOUNTS RECEIVABLE, NET</t>
        </is>
      </c>
      <c r="B4" s="4" t="inlineStr">
        <is>
          <t>NOTE 4 — ACCOUNTS RECEIVABLE, NET
As of March 31,
2022 2023
RMB RMB
Accounts receivable 22,543 52,444
Allowance for doubtful accounts (126 ) (136 )
Accounts receivable, net 22,417 52,308 The Company analyzed the collectability of accounts
receivable based on historical collection and the customers’ intention of payment. As a result of such analysis, the allowance for
doubtful accounts was as follows:
2021 2022 2023
RMB RMB RMB
Balance at beginning of year 838 878 126
Additions for the year 50 — —
Written off for the year — (748 ) —
Foreign currency translation difference (10 ) (4 ) 10
Balance at the end of year 878 126 136 As of March 31, 2022 and 2023, the allowance for
doubtful accounts amounted to RMB0.1 million. The Company determined that the collection of these customers’ receivable is not probable
due to financial difficulties experienced by related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Mar. 31, 2023</t>
        </is>
      </c>
    </row>
    <row r="3">
      <c r="A3" s="3" t="inlineStr">
        <is>
          <t>Prepaid Expenses and Other Current Assets, Net [Abstract]</t>
        </is>
      </c>
      <c r="B3" s="4" t="inlineStr">
        <is>
          <t xml:space="preserve"> </t>
        </is>
      </c>
    </row>
    <row r="4">
      <c r="A4" s="4" t="inlineStr">
        <is>
          <t>PREPAID EXPENSES AND OTHER CURRENT ASSETS, NET</t>
        </is>
      </c>
      <c r="B4" s="4" t="inlineStr">
        <is>
          <t>NOTE 5 — PREPAID EXPENSES AND OTHER CURRENT ASSETS, NET
As of March 31,
2022 2023
RMB RMB
Advance to suppliers 40,620 64,827
Input GST/IVA 568 412
Receivables from supply chain service provider 4,829 7,648
Expected return assets 1 1
Other receivables 21,460 24,282
Allowance for doubtful accounts (1,663 ) (1,662 )
Prepaid expenses and other current assets, net 65,815 95,508 As of March 31, 2022, other receivables consisted
of deposits for leased equipment and factory building and utility amounted to RMB5 million and RMB8 million. As of March 31, 2023, other
receivables consisted of deposits for leased equipment and VAT accrued for purchase of raw materials amounted to RMB2 million and RMB7
million. The Company analyzed the collectability of other
current assets based on historical collection. As a result of such analysis, the movement of allowance for doubtful accounts was as follows:
As of March 31,
2021 2022 2023
RMB RMB RMB
Balance at beginning of year 4,006 674 1,663
Additions (reversal) for the year (886 ) 3,406 —
Written off for the year (2,446 ) (2,359 ) —
Foreign currency translation difference — (58 ) (1 )
Balance at the end of year 674 1,663 1,662 As of March 31, 2022 and 2023, the allowance for
doubtful accounts on advance to suppliers of RMB1.7 million were primarily consist of unrecoverable prepayment related to cancellation
of abundant purchase orders caused by termination of cooperation with certain OEM/ODM customers, significant decline in operating activities
in India and VAT recoverable from certain supply chain compan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6 — INVENTORIES
As of March 31,
2022 2023
RMB RMB
Raw materials 32,004 12,294
Work in progress 1,326 2,972
Finished goods 13,533 11,217
Total inventory, gross 46,863 26,483
Inventory reserve (10,792 ) (10,314 )
Total inventory, net 36,071 16,169 The Company analyzed the valuation of inventory
and disposed obsolete inventories. As a result of such analysis, the movement of inventory reserve was as follows:
Year ended March 31,
2021 2022 2023
RMB RMB RMB
Balance at beginning of year 5,962 13,393 10,792
Additional charge (written off), net 7,589 (2,467 ) 407
Foreign currency translation difference (158 ) (134 ) (885 )
Balance at the end of year 13,393 10,792 10,3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NOTE 7 — PROPERTY AND EQUIPMENT, NET
As of March 31,
2022 2023
RMB RMB
Office real estate 20,995 20,996
Furniture and equipment 5,100 6,267
Production and other machineries 29,713 55,015
Total 55,808 82,278
Less: accumulated depreciation 17,538 20,849
Property and equipment, net 38,270 61,429 Included in furniture and equipment is computer
software with net values of RMB0.04 million and RMB0.02 million as of March 31, 2022 and 2023, respectively. Depreciation charged to
expense amounted to RMB3.2 million, RMB3.3 million and RMB4.6 million for the years ended March 31, 2021, 2022 and 2023,
respectively. No impairment for property and equipment was recorded
for the years ended March 31, 2021, 2022 and 2023. Details of production and other machineries lease
out under operating lease are as follows:
As of March 31,
2022 2023
RMB RMB
Cost 29,578 29,578
Less: accumulated depreciation and amortization 9,436 12,094
Net book value 20,142 17,4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Mar. 31, 2023</t>
        </is>
      </c>
    </row>
    <row r="3">
      <c r="A3" s="3" t="inlineStr">
        <is>
          <t>Lease Liabilities [Abstract]</t>
        </is>
      </c>
      <c r="B3" s="4" t="inlineStr">
        <is>
          <t xml:space="preserve"> </t>
        </is>
      </c>
    </row>
    <row r="4">
      <c r="A4" s="4" t="inlineStr">
        <is>
          <t>LEASE LIABILITIES</t>
        </is>
      </c>
      <c r="B4" s="4" t="inlineStr">
        <is>
          <t>NOTE 8 — LEASE LIABILITIES Operating leases as lessor The Company has non-cancellable agreements to lease
our equipment to tenant under operating lease for 1 to 3 years. The leases do not contain contingent payments. At March 31, 2023,
the minimum future rental income to be received is as follows:
Year ending March 31, RMB
2024 804
2025 201
Total 1,005 For
the years ended March 31, 2021, 2022 and 2023, the operating lease income of RMB2.4 million, RMB2.9 million and RMB3.1 million, respectively,
net of the depreciation charges of corresponding equipment of RMB2.3 million, RMB2.7 million and RMB2.9 million, respectively, were recorded
in other expenses, net in the consolidated statements of comprehensive loss. Operating leases as lessee The Company leases space under non-cancelable operating
leases for office and manufacturing locations and production equipment. These leases do not have significant rent escalation holidays,
concessions, leasehold improvement incentives, or other build-out clauses. Further, the leases do not contain contingent rent provisions. Most leases include option to renew in condition
that it is agreed by the landlord before expiry. Therefore, the majority of renewals to extend the lease terms are not included in its
right-of-use assets and lease liabilities as they are not reasonably certain of exercise. The Company regularly evaluate the renewal options
and when they are reasonably certain of exercise, the Company includes the renewal period in its lease term. As most of the Company’s leases do not provide
an implicit rate, it uses its incremental borrowing rate based on the information available at the lease commencement date in determining
the present value of the lease payments. The components of the Company’s lease expense
are as follows:
Year ended March 31,
2021 2022 2023
RMB RMB RMB
Operating lease cost 1,016 2,265 3,289
Short-term lease cost 1,163 973 —
Lease cost 2,179 3,238 3,289 Supplemental cash flow information related to its
operating leases was as follows for the years ended March 31, 2021, 2022 and 2023:
Year ended March 31,
2021 2022 2023
RMB RMB RMB
Cash paid for amounts included in the measurement of lease liabilities:
Operating cash outflow from operating leases 1,325 1,249 4,514 Maturities of its lease liabilities for all operating
leases are as follows as of March 31, 2023:
RMB USD
2024 4,575 666
2025 4,575 666
2026 and after 7,356 1,071
Total lease payments 16,506 2,403
Less: Interest (1,957 ) (285 )
Present value of lease liabilities 14,549 2,118
Less current portion, record in current liabilities (3,673 ) (535 )
Present value of lease liabilities 10,876 1,583 The weighted average remaining lease terms and discount
rates for all of its operating leases were as follows as of March 31, 2022 and 2023:
As of As of
2022 2023
Remaining lease term and discount rate: RMB RMB
Weighted average remaining lease term (years) 4.56 3.61
Weighted average discount rate 7.03 % 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Mar. 31, 2023</t>
        </is>
      </c>
    </row>
    <row r="3">
      <c r="A3" s="3" t="inlineStr">
        <is>
          <t>Equity Method Investments and Joint Ventures [Abstract]</t>
        </is>
      </c>
      <c r="B3" s="4" t="inlineStr">
        <is>
          <t xml:space="preserve"> </t>
        </is>
      </c>
    </row>
    <row r="4">
      <c r="A4" s="4" t="inlineStr">
        <is>
          <t>EQUITY METHOD INVESTMENT</t>
        </is>
      </c>
      <c r="B4" s="4" t="inlineStr">
        <is>
          <t xml:space="preserve">NOTE 9 — EQUITY METHOD INVESTMENT During the year ended March 31, 2018, the Company invested an aggregate
amount of RMB1.4 million in exchange for 35% of the equity interest of Philectronics Inc. (“Philectronics”), which was recorded
under the equity method. For the year ended March 31, 2021, 2022 and 2023, the Company recorded its pro-rata share of losses in Philectronics
of RMBnil, as other (income) expenses, net in the consolidated statements of comprehensive loss. The Company recorded RMB0.8 million,
RMBnil and RMBnil impairment losses on its investment during the years ended March 31, 2021, 2022 and 2023, respectively, as other expenses,
net in the consolidated statements of comprehensive loss. Philectronics has net liability position and temporarily ceased its operation
without foreseeable plan for resuming its business operation.
Year ended March 31,
2022 2023
RMB RMB
Cost 1,425 1,425
Less: accumulated impairment (1,425 ) (1,425 )
Equity method investment, net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Mar. 31, 2023</t>
        </is>
      </c>
    </row>
    <row r="3">
      <c r="A3" s="3" t="inlineStr">
        <is>
          <t>Other Non-Current Assets [Abstract]</t>
        </is>
      </c>
      <c r="B3" s="4" t="inlineStr">
        <is>
          <t xml:space="preserve"> </t>
        </is>
      </c>
    </row>
    <row r="4">
      <c r="A4" s="4" t="inlineStr">
        <is>
          <t>OTHER NON-CURRENT ASSETS</t>
        </is>
      </c>
      <c r="B4" s="4" t="inlineStr">
        <is>
          <t xml:space="preserve">NOTE 10 — OTHER NON-CURRENT ASSETS
As of March 31,
2022 2023
RMB RMB
Prepayment for property and equipment, and intangible asset 541 -
Total other non-current assets 54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Mar. 31, 2023</t>
        </is>
      </c>
    </row>
    <row r="3">
      <c r="A3" s="3" t="inlineStr">
        <is>
          <t>Debt Disclosure [Abstract]</t>
        </is>
      </c>
      <c r="B3" s="4" t="inlineStr">
        <is>
          <t xml:space="preserve"> </t>
        </is>
      </c>
    </row>
    <row r="4">
      <c r="A4" s="4" t="inlineStr">
        <is>
          <t>BORROWINGS</t>
        </is>
      </c>
      <c r="B4" s="4" t="inlineStr">
        <is>
          <t>NOTE 11 — BORROWINGS
As of March 31,
Note 2022 2023
RMB RMB
Short-term borrowings
China Resources Bank of Zhuhai Co., Ltd. Loan 1 (a) 22,000 -
Secured loan (b) 4,980 7,800
Bank of Communications (c) 2,500 -
Baosheng County Bank 1 (d) 2,300 -
China Resources Bank of Zhuhai Co., Ltd. Loan 2 (e) 2,000 -
PingAn Bank Co., Ltd. (f) 2,000 2,000
China Resources Bank of Zhuhai Co., Ltd. Loan 3 (g) - 22,000
China Resources Bank of Zhuhai Co., Ltd. Loan 4 (h) - 2,000
Baosheng County Bank 2 (i) - 2,400
WeBank Co., Ltd. 1 (j) - 1,990
WeBank Co., Ltd. 2 (k) - 1,000
WeBank Co., Ltd. 3 (l) - 1,745
China Resources SZITIC Trust Company Limited (m) - 3,000
Industrial and Commercial Bank of China (“ICBC”) Loan (n) - 5,000
Industrial and Commercial Bank of China (“ICBC”) Loan (o) 5,000
35,780 53,935
Long-term borrowings
Shenzhen Rural Commercial Bank loan 1 (p) 7,000 6,370
Shenzhen Rural Commercial Bank loan 2 (q) 1,820 1,580
8,820 7,950
Representing by:
Current portion of long-term borrowings 800 1,080
Non-current portion of long-term borrowings 8,020 6,870
(a) On November 13, 2020, UTime
SZ entered into a credit agreement with China Resources Bank of Zhuhai Co., Ltd., according to which China Resources Bank of Zhuhai Co.,
Ltd. agreed to provide UTime SZ with a credit facility of up to RMB22 million with a two-year term from November 13, 2020 to November
13, 2022. On November 18, 2020, UTime SZ entered into a working capital loan agreement with China Resources Bank of Zhuhai Co., Ltd.
to borrow RMB22 million as working capital for one year at an annual effective interest rate of 5.5%. The Company repaid the loan on
November 18, 2021 and borrowed RMB22 million as working capital for one year at an annual effective interest rate of 5.5% on November
22, 2021. The Company repaid the loan on November 21, 2022. The loan is secured by the office owned by UTime SZ and guaranteed by
UTime GZ, Mr. Bao and his spouse.
(b) In November 2020, UTime SZ
and TCL Commercial Factoring (Shenzhen) Company Limited (“TCL Factoring”) executed a factoring agreement, pursuant to which UTime SZ received a revolving credit facility and may submit unlimited
number of loan applications, so long as, among other conditions, the balance of the loan does not exceed the credit line. The annual
effective interest rate range is from 8.0% to 9.0%. TCL Factoring has the right of recourse to UTime SZ, and as a result, these transactions
were recognized as secured borrowings. UTime SZ agreed to pledge to TCL Factoring its accounts receivable from TCL Mobile Communication Company Limited (“TCL Huizhou”). This credit
facility was also guaranteed respectively by Mr. Bao and UTime GZ, each for an amount up to RMB20 million. UTime SZ agreed not to withdraw,
utilize or dispose the accounts receivables paid to it by TCL Huizhou without the prior consent of TCL Factoring. As of March 31, 2022
and 2023, UTime SZ obtained loans under the factoring agreement at the total amount of RMB4.98 million and RMB7.8 million, respectively.
(c) In July 2021, UTime SZ entered
into a credit agreement with Bank of Communications to borrow RMB10 million for an unfixed term. On July 19, 2021, UTime SZ obtained
a loan under this working capital loan agreement at the amount of RMB3 million which is due on July 6, 2022. The loan was guaranteed
by Mr. Bao and his spouse. The loan bears a fixed interest rate of 4.6% per annum and will be due on July 6, 2022. The loan was fully
repaid in July 2022. (d) In August 2021, UTime SZ entered into a credit line agreement with Shenzhen Nanshan Baosheng County Bank Co., Ltd. (“Baosheng County Bank”) according to which Baosheng County Bank agreed to provide UTime SZ with a credit facility of up to RMB3 million with a one-year term from July 28, 2021 to July 28, 2022. On August 23, 2021, UTime SZ entered into a working capital loan agreement with Baosheng County Bank to borrow RMB3 million as working capital for one year at an annual effective interest rate of 8.0%. It is payable at monthly installment of RMB0.1 million from September 2021 to August 2022, with a balloon payment of the remaining balance in the last installment. The loan was fully repaid in August 2022. (e) On December 2, 2021, UTime SZ entered into a working capital loan agreement with China Resources Bank of Zhuhai Co., Ltd., to borrow RMB2 million as working capital at an annual effective interest rate of 8.0%. The loan was repaid in October 2022. (f) In November 2021, UTime SZ entered into a credit agreement with PingAn Bank Co., Ltd. to borrow RMB2 million for a term of 3 years, with an annual effective rate of 12.96%. The loan is guaranteed by Mr. Bao and his spouse. As of March 31, 2023 UTime SZ obtained loans under the credit agreement at the total amount of RMB2 million which will be due on November 2023. (g) On November 24, 2022, UTime SZ entered into a working capital loan agreement with China Resources Bank of Zhuhai Co., Ltd., to borrow RMB22 million as working capital at an annual effective interest rate of 5.5%. The loan is secured by the office owned by UTime SZ and guaranteed by UTime GZ, Mr. Bao and his spouse. The loan will be due in November 2023. (h) On December 5, 2022, UTime SZ entered into a working capital loan agreement
with China Resources Bank of Zhuhai Co., Ltd., to borrow RMB2 million as working capital at an annual effective interest rate of 8.0%.
The loan will be due on October 25, 2023. (i) On August 31, 2022, UTime SZ entered into a credit line agreement with Shenzhen Nanshan Baosheng County Bank Co., Ltd. (“Baosheng County Bank”) according to which Baosheng County Bank agreed to provide UTime SZ with a credit facility of up to RMB3 million with a one-year term from August 31, 2022 to August 31, 2023. On August 31, 2022, UTime SZ entered into a working capital loan agreement with Baosheng County Bank to borrow RMB3 million as working capital for one year at an annual effective interest rate of 8.0%. It is payable at monthly installment of RMB0.1 million from September 2021 to August 2022, with a balloon payment of the remaining balance in the last installment. The loan is secured by the office owned by UTime SZ and guaranteed by UTime Guangxi, Mr. Bao and his spouse. (j) On May 19, 2022, UTime SZ entered into a credit line agreement with WeBank Co., Ltd. (“WeBank”) according to which WeBank agreed to provide UTime SZ with a credit facility of up to RMB1.99 million with a two-year term from May 19, 2022 to May 19, 2024, with an annual effective interest rate of 9.45%. The loan is guaranteed by Mr. Bao. As of March 31, 2023 UTime SZ loans under the credit agreement was RMB1.99 million. (k) On May 19, 2022, UTime SZ entered into a
credit line agreement with WeBank Co., Ltd. (“WeBank”) according to which WeBank agreed to provide UTime SZ with a credit
facility of up to RMB1 million with a two-year term from May 19, 2022 to May 19, 2024, with an annual effective interest rate of 9%.
The loan is guaranteed by Mr. Bao. As of March 31, 2023 UTime SZ loans under the credit agreement was RMB1 million. (l) On May 18, 2022, UTime SZ entered into a
credit line agreement with WeBank Co., Ltd. (“WeBank”) according to which WeBank agreed to provide UTime SZ with a credit
facility of up to RMB3 million with a two-year term from May 18, 2022 to May 18, 2024, with an annual effective interest rate of 11.34%.
The loan is guaranteed by Mr. Bao. As of March 31, 2023 UTime SZ loans under the credit agreement was RMB1.7 million. (m) On January 10, 2023, UTime SZ entered into
a working capital loan agreement with China CITIC Bank, to borrow RMB3 million as working capital at an annual effective interest rate
of 4.35%. The loan will be due in January 2024. (n) On December 2, 2022, UTime SZ entered into
a loan agreement with Industrial and Commercial Bank of China (“ICBC”), to borrow RMB 5 million as working capital at an
annual effective interest rate of 3.75%. The loan will be due in 12 months. (o) On December 7, 2022, UTime SZ entered into
a loan agreement with Industrial and Commercial Bank of China (“ICBC”), to borrow RMB 5 million as working capital at an
annual effective interest rate of 3.75%. The loan will be due in 12 months. (p) On June 29, 2021, UTime SZ entered into a
credit agreement with Shenzhen Rural Commercial Bank to borrow RMB7 million for a term of 3 years, which is payable at monthly installment
of RMB0.07 million from August 2022 to July 2024, with a balloon payment of the remaining balance in the last installment. The loan bears
a fixed interest rate of 4.5% per annum. The loan was secured by real estate owned by Mr. Bao and guaranteed by Mr. Bao. As of March
31, 2022 and 2023, the balance of the loan was RMB7 million and RMB6.4 million, respectively. Out of the total outstanding loan balance,
current portion amounted were RMB0.56 million and RMB0.84 million, which is presented as current liabilities in the consolidated balance
sheet and the remaining balance of RMB6.44 million and RMB5.53 million, which is presented as non-current liabilities in the consolidated
balance sheet as of March 31, 2022 and 2023, respectively. (q) In July 2021, UTime SZ entered into a credit agreement with Shenzhen Rural Commercial Bank to borrow RMB2 million for a term of 3 years, which is payable at monthly installment of RMB0.02 million from July 2021 to July 2024, with a balloon payment of the remaining balance in the last installment. The loan is secured by real estate owned by Mr. Bao and guaranteed by Mr. Bao. As of March 31, 2022 and 2023, the balance of the loan are RMB1.82 million and RMB1.58 million, respectively. Out of the total outstanding loan balance, current portion amounted were RMB0.24 million and RMB0.24 million, which is presented as current liabilities in the consolidated balance sheet and the remaining balance of RMB1.82 million and RMB1.58 million, which is presented as non-current liabilities in the consolidated balance sheet as of March 31, 2022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Mar. 31, 2023</t>
        </is>
      </c>
    </row>
    <row r="3">
      <c r="A3" s="3" t="inlineStr">
        <is>
          <t>Payables and Accruals [Abstract]</t>
        </is>
      </c>
      <c r="B3" s="4" t="inlineStr">
        <is>
          <t xml:space="preserve"> </t>
        </is>
      </c>
    </row>
    <row r="4">
      <c r="A4" s="4" t="inlineStr">
        <is>
          <t>OTHER PAYABLES AND ACCRUED LIABILITIES</t>
        </is>
      </c>
      <c r="B4" s="4" t="inlineStr">
        <is>
          <t>NOTE 12 — OTHER PAYABLES AND ACCRUED LIABILITIES
As of March 31,
2022 2023
RMB RMB
Advance from customers 16,607 17,087
Accrued payroll 10,220 11,910
VAT payable 1,484 7,292
Refund liabilities 1 1
Product warranty 50 50
Other payables 15,786 18,432
Total 44,148 54,772 As of March 31, 2022, other payables mainly included
RMB6.8 million advance from supply chain service provider, RMB3.4 million advance refundable to a customer and RMB2.3 million payable
for materials provided by a customer for processing and assembling mobile phones. As of March 31, 2023, other payables mainly included
RMB6.8 million advance from supply chain service provider, RMB2.2 million advance refundable to a customer and RMB3 million refundable
to a vend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Mar. 31, 2023 CNY (¥)</t>
        </is>
      </c>
      <c r="C1" s="2" t="inlineStr">
        <is>
          <t>Mar. 31, 2023 USD ($)</t>
        </is>
      </c>
      <c r="D1" s="2" t="inlineStr">
        <is>
          <t>Mar.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1934</v>
      </c>
      <c r="C3" s="7" t="n">
        <v>10468</v>
      </c>
      <c r="D3" s="6" t="n">
        <v>66692</v>
      </c>
    </row>
    <row r="4">
      <c r="A4" s="4" t="inlineStr">
        <is>
          <t>Restricted cash</t>
        </is>
      </c>
      <c r="B4" s="5" t="n">
        <v>500</v>
      </c>
      <c r="C4" s="5" t="n">
        <v>73</v>
      </c>
      <c r="D4" s="5" t="n">
        <v>500</v>
      </c>
    </row>
    <row r="5">
      <c r="A5" s="4" t="inlineStr">
        <is>
          <t>Accounts receivable, net</t>
        </is>
      </c>
      <c r="B5" s="5" t="n">
        <v>52308</v>
      </c>
      <c r="C5" s="5" t="n">
        <v>7612</v>
      </c>
      <c r="D5" s="5" t="n">
        <v>22417</v>
      </c>
    </row>
    <row r="6">
      <c r="A6" s="4" t="inlineStr">
        <is>
          <t>Prepaid expenses and other current assets, net</t>
        </is>
      </c>
      <c r="B6" s="5" t="n">
        <v>95508</v>
      </c>
      <c r="C6" s="5" t="n">
        <v>13899</v>
      </c>
      <c r="D6" s="5" t="n">
        <v>65815</v>
      </c>
    </row>
    <row r="7">
      <c r="A7" s="4" t="inlineStr">
        <is>
          <t>Due from related parties</t>
        </is>
      </c>
      <c r="B7" s="5" t="n">
        <v>584</v>
      </c>
      <c r="C7" s="5" t="n">
        <v>85</v>
      </c>
      <c r="D7" s="5" t="n">
        <v>1422</v>
      </c>
    </row>
    <row r="8">
      <c r="A8" s="4" t="inlineStr">
        <is>
          <t>Inventories</t>
        </is>
      </c>
      <c r="B8" s="5" t="n">
        <v>16169</v>
      </c>
      <c r="C8" s="5" t="n">
        <v>2353</v>
      </c>
      <c r="D8" s="5" t="n">
        <v>36071</v>
      </c>
    </row>
    <row r="9">
      <c r="A9" s="4" t="inlineStr">
        <is>
          <t>Total current assets</t>
        </is>
      </c>
      <c r="B9" s="5" t="n">
        <v>237003</v>
      </c>
      <c r="C9" s="5" t="n">
        <v>34490</v>
      </c>
      <c r="D9" s="5" t="n">
        <v>192917</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61429</v>
      </c>
      <c r="C11" s="5" t="n">
        <v>8939</v>
      </c>
      <c r="D11" s="5" t="n">
        <v>38270</v>
      </c>
    </row>
    <row r="12">
      <c r="A12" s="4" t="inlineStr">
        <is>
          <t>Operating lease, right-of-use assets, net</t>
        </is>
      </c>
      <c r="B12" s="5" t="n">
        <v>13030</v>
      </c>
      <c r="C12" s="5" t="n">
        <v>1896</v>
      </c>
      <c r="D12" s="5" t="n">
        <v>16319</v>
      </c>
    </row>
    <row r="13">
      <c r="A13" s="4" t="inlineStr">
        <is>
          <t>Equity method investment</t>
        </is>
      </c>
      <c r="B13" s="4" t="inlineStr">
        <is>
          <t xml:space="preserve"> </t>
        </is>
      </c>
      <c r="C13" s="4" t="inlineStr">
        <is>
          <t xml:space="preserve"> </t>
        </is>
      </c>
      <c r="D13" s="4" t="inlineStr">
        <is>
          <t xml:space="preserve"> </t>
        </is>
      </c>
    </row>
    <row r="14">
      <c r="A14" s="4" t="inlineStr">
        <is>
          <t>Intangible assets, net</t>
        </is>
      </c>
      <c r="B14" s="5" t="n">
        <v>1677</v>
      </c>
      <c r="C14" s="5" t="n">
        <v>244</v>
      </c>
      <c r="D14" s="5" t="n">
        <v>2592</v>
      </c>
    </row>
    <row r="15">
      <c r="A15" s="4" t="inlineStr">
        <is>
          <t>Other non-current assets</t>
        </is>
      </c>
      <c r="B15" s="4" t="inlineStr">
        <is>
          <t xml:space="preserve"> </t>
        </is>
      </c>
      <c r="C15" s="4" t="inlineStr">
        <is>
          <t xml:space="preserve"> </t>
        </is>
      </c>
      <c r="D15" s="5" t="n">
        <v>541</v>
      </c>
    </row>
    <row r="16">
      <c r="A16" s="4" t="inlineStr">
        <is>
          <t>Total non-current assets</t>
        </is>
      </c>
      <c r="B16" s="5" t="n">
        <v>76136</v>
      </c>
      <c r="C16" s="5" t="n">
        <v>11079</v>
      </c>
      <c r="D16" s="5" t="n">
        <v>57722</v>
      </c>
    </row>
    <row r="17">
      <c r="A17" s="4" t="inlineStr">
        <is>
          <t>Total assets</t>
        </is>
      </c>
      <c r="B17" s="5" t="n">
        <v>313139</v>
      </c>
      <c r="C17" s="5" t="n">
        <v>45569</v>
      </c>
      <c r="D17" s="5" t="n">
        <v>250639</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5" t="n">
        <v>126691</v>
      </c>
      <c r="C19" s="5" t="n">
        <v>18437</v>
      </c>
      <c r="D19" s="5" t="n">
        <v>74531</v>
      </c>
    </row>
    <row r="20">
      <c r="A20" s="4" t="inlineStr">
        <is>
          <t>Short-term borrowings</t>
        </is>
      </c>
      <c r="B20" s="5" t="n">
        <v>53935</v>
      </c>
      <c r="C20" s="5" t="n">
        <v>7849</v>
      </c>
      <c r="D20" s="5" t="n">
        <v>35780</v>
      </c>
    </row>
    <row r="21">
      <c r="A21" s="4" t="inlineStr">
        <is>
          <t>Current portion of long-term borrowings</t>
        </is>
      </c>
      <c r="B21" s="5" t="n">
        <v>1080</v>
      </c>
      <c r="C21" s="5" t="n">
        <v>157</v>
      </c>
      <c r="D21" s="5" t="n">
        <v>800</v>
      </c>
    </row>
    <row r="22">
      <c r="A22" s="4" t="inlineStr">
        <is>
          <t>Due to related parties</t>
        </is>
      </c>
      <c r="B22" s="5" t="n">
        <v>5500</v>
      </c>
      <c r="C22" s="5" t="n">
        <v>800</v>
      </c>
      <c r="D22" s="5" t="n">
        <v>4499</v>
      </c>
    </row>
    <row r="23">
      <c r="A23" s="4" t="inlineStr">
        <is>
          <t>Lease liabilities</t>
        </is>
      </c>
      <c r="B23" s="5" t="n">
        <v>3673</v>
      </c>
      <c r="C23" s="5" t="n">
        <v>535</v>
      </c>
      <c r="D23" s="5" t="n">
        <v>3360</v>
      </c>
    </row>
    <row r="24">
      <c r="A24" s="4" t="inlineStr">
        <is>
          <t>Other payables and accrued liabilities</t>
        </is>
      </c>
      <c r="B24" s="5" t="n">
        <v>54772</v>
      </c>
      <c r="C24" s="5" t="n">
        <v>7971</v>
      </c>
      <c r="D24" s="5" t="n">
        <v>44148</v>
      </c>
    </row>
    <row r="25">
      <c r="A25" s="4" t="inlineStr">
        <is>
          <t>Income tax payables</t>
        </is>
      </c>
      <c r="B25" s="5" t="n">
        <v>18</v>
      </c>
      <c r="C25" s="5" t="n">
        <v>3</v>
      </c>
      <c r="D25" s="5" t="n">
        <v>18</v>
      </c>
    </row>
    <row r="26">
      <c r="A26" s="4" t="inlineStr">
        <is>
          <t>Total current liabilities</t>
        </is>
      </c>
      <c r="B26" s="5" t="n">
        <v>245669</v>
      </c>
      <c r="C26" s="5" t="n">
        <v>35752</v>
      </c>
      <c r="D26" s="5" t="n">
        <v>163136</v>
      </c>
    </row>
    <row r="27">
      <c r="A27" s="3" t="inlineStr">
        <is>
          <t>Non-current liabilities</t>
        </is>
      </c>
      <c r="B27" s="4" t="inlineStr">
        <is>
          <t xml:space="preserve"> </t>
        </is>
      </c>
      <c r="C27" s="4" t="inlineStr">
        <is>
          <t xml:space="preserve"> </t>
        </is>
      </c>
      <c r="D27" s="4" t="inlineStr">
        <is>
          <t xml:space="preserve"> </t>
        </is>
      </c>
    </row>
    <row r="28">
      <c r="A28" s="4" t="inlineStr">
        <is>
          <t>Long-term borrowings</t>
        </is>
      </c>
      <c r="B28" s="5" t="n">
        <v>6870</v>
      </c>
      <c r="C28" s="5" t="n">
        <v>1000</v>
      </c>
      <c r="D28" s="5" t="n">
        <v>8020</v>
      </c>
    </row>
    <row r="29">
      <c r="A29" s="4" t="inlineStr">
        <is>
          <t>Government grants</t>
        </is>
      </c>
      <c r="B29" s="5" t="n">
        <v>8697</v>
      </c>
      <c r="C29" s="5" t="n">
        <v>1266</v>
      </c>
      <c r="D29" s="4" t="inlineStr">
        <is>
          <t xml:space="preserve"> </t>
        </is>
      </c>
    </row>
    <row r="30">
      <c r="A30" s="4" t="inlineStr">
        <is>
          <t>Deferred tax liabilities</t>
        </is>
      </c>
      <c r="B30" s="5" t="n">
        <v>295</v>
      </c>
      <c r="C30" s="5" t="n">
        <v>43</v>
      </c>
      <c r="D30" s="5" t="n">
        <v>466</v>
      </c>
    </row>
    <row r="31">
      <c r="A31" s="4" t="inlineStr">
        <is>
          <t>Lease liabilities - non-current</t>
        </is>
      </c>
      <c r="B31" s="5" t="n">
        <v>10876</v>
      </c>
      <c r="C31" s="5" t="n">
        <v>1583</v>
      </c>
      <c r="D31" s="5" t="n">
        <v>14549</v>
      </c>
    </row>
    <row r="32">
      <c r="A32" s="4" t="inlineStr">
        <is>
          <t>Total non-current liabilities</t>
        </is>
      </c>
      <c r="B32" s="5" t="n">
        <v>26738</v>
      </c>
      <c r="C32" s="5" t="n">
        <v>3892</v>
      </c>
      <c r="D32" s="5" t="n">
        <v>23035</v>
      </c>
    </row>
    <row r="33">
      <c r="A33" s="4" t="inlineStr">
        <is>
          <t>Total liabilities (including amounts of the consolidated VIEs without recourse to the Company of RMB183,639 and RMB265,773 as of March 31, 2022 and 2023, respectively)</t>
        </is>
      </c>
      <c r="B33" s="5" t="n">
        <v>272407</v>
      </c>
      <c r="C33" s="5" t="n">
        <v>39644</v>
      </c>
      <c r="D33" s="5" t="n">
        <v>186171</v>
      </c>
    </row>
    <row r="34">
      <c r="A34" s="4" t="inlineStr">
        <is>
          <t>Commitments and contingencies</t>
        </is>
      </c>
      <c r="B34" s="4" t="inlineStr">
        <is>
          <t xml:space="preserve"> </t>
        </is>
      </c>
      <c r="C34" s="4" t="inlineStr">
        <is>
          <t xml:space="preserve"> </t>
        </is>
      </c>
      <c r="D34" s="4" t="inlineStr">
        <is>
          <t xml:space="preserve"> </t>
        </is>
      </c>
    </row>
    <row r="35">
      <c r="A35" s="3" t="inlineStr">
        <is>
          <t>Shareholder’s equity</t>
        </is>
      </c>
      <c r="B35" s="4" t="inlineStr">
        <is>
          <t xml:space="preserve"> </t>
        </is>
      </c>
      <c r="C35" s="4" t="inlineStr">
        <is>
          <t xml:space="preserve"> </t>
        </is>
      </c>
      <c r="D35" s="4" t="inlineStr">
        <is>
          <t xml:space="preserve"> </t>
        </is>
      </c>
    </row>
    <row r="36">
      <c r="A36" s="4" t="inlineStr">
        <is>
          <t>Preference share, par value US$0.0001; Authorized:10,000,000 shares; Nil issued and outstanding as of March 31, 2022 and March 31, 2023</t>
        </is>
      </c>
      <c r="B36" s="4" t="inlineStr">
        <is>
          <t xml:space="preserve"> </t>
        </is>
      </c>
      <c r="C36" s="4" t="inlineStr">
        <is>
          <t xml:space="preserve"> </t>
        </is>
      </c>
      <c r="D36" s="4" t="inlineStr">
        <is>
          <t xml:space="preserve"> </t>
        </is>
      </c>
    </row>
    <row r="37">
      <c r="A37" s="4" t="inlineStr">
        <is>
          <t>Ordinary shares, par value US$0.0001; Authorized:140,000,000 shares; Issued and outstanding: 8,267,793 shares as of March 31,2022 and 13,567,793 shares as of March 31, 2023</t>
        </is>
      </c>
      <c r="B37" s="5" t="n">
        <v>9</v>
      </c>
      <c r="C37" s="5" t="n">
        <v>1</v>
      </c>
      <c r="D37" s="5" t="n">
        <v>5</v>
      </c>
    </row>
    <row r="38">
      <c r="A38" s="4" t="inlineStr">
        <is>
          <t>Additional paid-in capital</t>
        </is>
      </c>
      <c r="B38" s="5" t="n">
        <v>216504</v>
      </c>
      <c r="C38" s="5" t="n">
        <v>31507</v>
      </c>
      <c r="D38" s="5" t="n">
        <v>152236</v>
      </c>
    </row>
    <row r="39">
      <c r="A39" s="4" t="inlineStr">
        <is>
          <t>Accumulated deficit</t>
        </is>
      </c>
      <c r="B39" s="5" t="n">
        <v>-175893</v>
      </c>
      <c r="C39" s="5" t="n">
        <v>-25597</v>
      </c>
      <c r="D39" s="5" t="n">
        <v>-88277</v>
      </c>
    </row>
    <row r="40">
      <c r="A40" s="4" t="inlineStr">
        <is>
          <t>Accumulated other comprehensive income</t>
        </is>
      </c>
      <c r="B40" s="5" t="n">
        <v>3469</v>
      </c>
      <c r="C40" s="5" t="n">
        <v>503</v>
      </c>
      <c r="D40" s="5" t="n">
        <v>1024</v>
      </c>
    </row>
    <row r="41">
      <c r="A41" s="4" t="inlineStr">
        <is>
          <t>Total UTime Limited shareholder’s equity</t>
        </is>
      </c>
      <c r="B41" s="5" t="n">
        <v>44089</v>
      </c>
      <c r="C41" s="5" t="n">
        <v>6414</v>
      </c>
      <c r="D41" s="5" t="n">
        <v>64988</v>
      </c>
    </row>
    <row r="42">
      <c r="A42" s="4" t="inlineStr">
        <is>
          <t>Non-controlling interests</t>
        </is>
      </c>
      <c r="B42" s="5" t="n">
        <v>-3357</v>
      </c>
      <c r="C42" s="5" t="n">
        <v>-489</v>
      </c>
      <c r="D42" s="5" t="n">
        <v>-520</v>
      </c>
    </row>
    <row r="43">
      <c r="A43" s="4" t="inlineStr">
        <is>
          <t>Total shareholders’ equity</t>
        </is>
      </c>
      <c r="B43" s="5" t="n">
        <v>40732</v>
      </c>
      <c r="C43" s="5" t="n">
        <v>5925</v>
      </c>
      <c r="D43" s="5" t="n">
        <v>64468</v>
      </c>
    </row>
    <row r="44">
      <c r="A44" s="4" t="inlineStr">
        <is>
          <t>Total liabilities and shareholders’ equity</t>
        </is>
      </c>
      <c r="B44" s="6" t="n">
        <v>313139</v>
      </c>
      <c r="C44" s="7" t="n">
        <v>45569</v>
      </c>
      <c r="D44" s="6" t="n">
        <v>250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s/(Income), Net</t>
        </is>
      </c>
      <c r="B1" s="2" t="inlineStr">
        <is>
          <t>12 Months Ended</t>
        </is>
      </c>
    </row>
    <row r="2">
      <c r="B2" s="2" t="inlineStr">
        <is>
          <t>Mar. 31, 2023</t>
        </is>
      </c>
    </row>
    <row r="3">
      <c r="A3" s="3" t="inlineStr">
        <is>
          <t>Other (Income) Expenses, Net [Abstract]</t>
        </is>
      </c>
      <c r="B3" s="4" t="inlineStr">
        <is>
          <t xml:space="preserve"> </t>
        </is>
      </c>
    </row>
    <row r="4">
      <c r="A4" s="4" t="inlineStr">
        <is>
          <t>OTHER EXPENSES/(INCOME), NET</t>
        </is>
      </c>
      <c r="B4" s="4" t="inlineStr">
        <is>
          <t>NOTE 13 — OTHER EXPENSES/(INCOME), NET
Year ended March 31,
2021 2022 2023
RMB RMB RMB
Exchange losses (gains) 3,703 2,316 (3,179 )
Provision for doubtful accounts, net (836 ) 3,406 -
Impairment of intangible asset - 348 -
Government grants (1,289 ) (2,851 ) (594 )
Loss on equity method investment 833
Others 464 109 79
Total 2,875 3,328 (3,6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Benefits</t>
        </is>
      </c>
      <c r="B1" s="2" t="inlineStr">
        <is>
          <t>12 Months Ended</t>
        </is>
      </c>
    </row>
    <row r="2">
      <c r="B2" s="2" t="inlineStr">
        <is>
          <t>Mar. 31, 2023</t>
        </is>
      </c>
    </row>
    <row r="3">
      <c r="A3" s="3" t="inlineStr">
        <is>
          <t>Income Tax Benefits [Abstract]</t>
        </is>
      </c>
      <c r="B3" s="4" t="inlineStr">
        <is>
          <t xml:space="preserve"> </t>
        </is>
      </c>
    </row>
    <row r="4">
      <c r="A4" s="4" t="inlineStr">
        <is>
          <t>INCOME TAX BENEFITS</t>
        </is>
      </c>
      <c r="B4" s="4" t="inlineStr">
        <is>
          <t>NOTE 14 — INCOME TAX BENEFITS Net loss before taxes of
RMB17.0 million, RMB39.4 million and RMB90.2 million were attributed by non-U.S. entities for the years ended March 31, 2021, 2022
and 2023, respectively. Cayman Islands UTime Limited is incorporated in the Cayman Islands.
Under the current laws of the Cayman Islands, the Company is not subject to income or capital gains taxes. In addition, dividend payments
are not subject to withholdings tax in the Cayman Islands. British Virgin Islands Bridgetime is incorporated in the British Virgin
Islands and is not subject to tax on income or capital gains under current British Virgin Islands law. In addition, dividend payments
are not subject to withholdings tax in British Virgin Islands. Hong Kong UTime HK and UTime Trading, which were incorporated
in Hong Kong, are subject to a two-tiered income tax rates for taxable income earned in Hong Kong with effect from April 1,
2018. The first HK$2 million of profits earned will be taxed at 8.25%, while the remaining profits will continue to be taxed at the existing
16.5% tax rate. Additionally, payments of dividends by the subsidiary incorporated in Hong Kong to the Company are not subject to
any Hong Kong withholding tax. India Do Mobile, which was incorporated in India, is subject
to a corporate income tax rate of 25% on the assessable profits, plus any surcharge if required. Mexico Gesoper and Firts, which were incorporated in Mexico,
are subject to federal corporate income tax rate of 30% on the assessable profits. PRC In accordance with the
Enterprise Income Tax Law (“EIT Law”), Foreign Investment Enterprises (“FIEs”) and domestic companies are
subject to Enterprise Income Tax (“EIT”) at a uniform rate of 25%. The subsidiary, VIE and subsidiary of VIE in the PRC
are subject to a uniform income tax rate of 25% for the years presented. UTime SZ is regarded as a Certified High and New
Technology Enterprise (“HNTE”) and entitled to a favorable statutory tax rate of 15%. Preferential tax treatment of
UTime SZ as HNTE from November 2, 2015 to December 23, 2024 has been granted by the relevant tax authorities. UTime SZ is entitled
to a preferential tax rate of 15% which is subject to review by State Taxation Administration every three years. As a result
of these preferential tax treatments, the reduced tax rates applicable to UTime SZ for the years ended March 31, 2021, 2022 and 2023
are 15%. However, UTime SZ has not enjoyed the above-mentioned preferential tax treatments for the years ended March 31, 2021, 2022
and 2023 due to its loss position and as such there is no impact of these tax holidays on net loss per share. According to a policy promulgated by the State Tax
Bureau of the PRC and effective from 2008 onwards, enterprises engaged in research and development activities are entitled to claim an
additional tax deduction amounting to 50% of the qualified research and development expenses incurred in determining its tax assessable
profits for that year. The additional tax deduction has been increased from 50% of the qualified research and development expenses to
75%, effective from January 1, 2018 according to a tax incentives policy promulgated by the State Tax Bureau of the PRC in September 2018
(“Super Deduction”). The additional tax deduction has been increased from 75% of the qualified research and development expenses
to 100%, effective from October 1, 2022 according to a tax incentives policy promulgated by the State Tax Bureau of the PRC in September
2022. In general, the PRC tax authority has up to five
years to conduct examinations of the Company’s tax filings. In addition, under applicable PRC tax laws and regulations, arrangements
and transactions among related parties may be subject to audit or scrutiny by the PRC tax authorities within ten years after the taxable
year when the arrangements or transactions are conducted. The Company is subject to the applicable transfer pricing rules in the PRC in
connection to the transactions between its subsidiaries, VIE and subsidiaries of VIE located inside and outside PRC. Withholding tax on undistributed dividends Under the EIT Law and its implementation rules,
the profits of a foreign-invested enterprise arising in 2008 and thereafter that are distributed to its immediate holding company outside
the PRC are subject to withholding tax at a rate of 10%. A lower withholding tax rate will be applied if there is a beneficial tax treaty
between the PRC and the jurisdiction of the foreign holding company. A holding company in Hong Kong, for example, will be eligible,
with approval of the PRC local tax authority, to be subject to a 5% withholding tax rate under Arrangement between the Mainland China
and the Hong Kong Special Administrative Region for the Avoidance of Double Taxation and Tax Evasion on Income, or the Double Tax
Avoidance Arrangement, if such holding company is considered to be a non-PRC resident enterprise and holds at least 25% of the equity
interests in the PRC foreign-invested enterprise distributing the dividends. However, if the Hong Kong holding company is not considered
to be the beneficial owner of such dividends under applicable PRC tax regulations, such dividend will remain subject to withholding tax
at a rate of 10%. The Company does not intend to have any of its subsidiaries located in PRC distribute any undistributed profits of such
subsidiaries in the foreseeable future, but rather expects that such profits will be reinvested by such subsidiaries for their PRC operations.
Accordingly, no withholding tax was recorded as of March 31, 2021, 2022 and 2023. The current and deferred components of income taxes
appearing in the consolidated statements of comprehensive loss are as follows:
Year ended March 31,
2021 2022 2023
RMB RMB RMB
Current tax benefits 364 - -
Deferred tax benefit - 46 171
Total income tax benefit 364 46 171 The principal components of the deferred tax assets
and liabilities are as follows:
As of March 31,
2022 2023
RMB RMB
Deferred income tax assets (liabilities) :
Impairment on receivables 2,590 450
Inventories 3,358 1,889
Deferred revenue 977 2,174
Accrued expenses and employee benefits 1,411 3,258
Equity method investment and others 1,075 -
Net operating loss carry forwards 21,678 27,977 　
Total gross deferred tax assets 31,089 35,748
Less: valuation allowances (27,747 ) (32,490) 　
Total deferred tax assets, net of valuation allowance 3,342 3,258
Prepaid expenses and other current assets (1,299 ) (3,258 )
Unrealized foreign exchange difference and others (2,217 ) -
Amortization &amp; impairment of intangible asset (292 ) (295 )
Deferred tax liabilities (466 ) (295 )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Valuation allowances
have been established for deferred tax assets based on a more-likely-than-not threshold. The Company’s ability to realize deferred
tax assets depends on its ability to generate sufficient taxable income within the carry forward periods provided for in the tax law.
While the Company has optimistic plans for its business strategy, it determined that a full valuation allowance was necessary against
all net deferred tax assets as of March 31, 2022 and 2023, given the current and expected near term losses and the uncertainty with respect
to its ability to generate sufficient profits from its business model. As of March 31, 2022, the Company’s total
net operating loss carry forwards of RMB116.2 million, out of which, RMB83.2 million would expire from 2022 through 2031, RMB33.9 million
can be carried forward indefinitely. As of March 31, 2023, the Company’s total net operating loss carry forwards was RMB152.0 million
out of which, RMB109.8 million would expire from 2023 through 2032, RMB42.2 million can be carried forward indefinitely. Reconciliation between total income tax benefits
and the amount computed by applying the statutory income tax rate to income before taxes is as follows:
Year ended March 31,
2021 2022 2023
% % %
Statutory rate in PRC 25 25 25
Effect of preferential tax treatment (2 ) (4 ) (1 )
Effect of different tax jurisdiction (6 ) (4 ) (19 )
Effect of permanence differences (1 ) (2 ) -
Research and development super-deduction 5 4 2
Changes in valuation allowance (21 ) (19 ) (7 )
Over provision in prior year 2 - -
Total income tax benefits 2 - -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evaluates the level of authority for
each uncertain tax position (including the potential application of interest and penalties) based on the technical merits, and measures
the unrecognized benefits associated with the tax positions. As of March 31, 2022 and 2023, the Company did not have any significant uncertain
tax positions. The Company is subject to taxation in China, Hong
Kong and India.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0.1 million. In the case of transfer pricing issues,
the statute of limitation is ten years. There is no statute of limitation in the case of tax eva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IES BALANCES AND TRANSACTIONS</t>
        </is>
      </c>
      <c r="B4" s="4" t="inlineStr">
        <is>
          <t>NOTE 15 — RELATED PARTIES BALANCES AND TRANSACTIONS Related parties with whom the Company had transactions
are:
Related Parties Relationship
Mr. Bao Controlling shareholder of the Company
Mr. He Beneficial shareholder of the Company
Mr. Yu Chief Financial Officer of the Company
Philectronics An equity method investee of the Company
Grandsky Phoenix Limited 100% owned by Mr. Bao
(1) Due from related parties
As of March 31,
2022 2023
RMB RMB
Philectronics 486 536
Mr. Bao 47 -
GRANDSKY PHOENIX LIMITED 889 -
Mr. Yu - 48
1,422 584
(2) Due to related parties
As of March 31,
2022 2023
RMB RMB
Mr. Bao 3,819 4,779
Philectronics 482 482
GRANDSKY PHOENIX LIMITED 198 239
4,499 5,500 (1) On September 17, 2021, Mr. Bao entered into a loan agreement with China Resources Bank of Zhuhai Co., Ltd. and borrowed RMB3.0 million (US$0.5 million). The loan is restricted on purpose only to support daily operation for the Companies that is controlled by Mr. Bao. The loan was repaid on March 17, 2022 and the agreement was renewed on March 18,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Mar. 31, 2023</t>
        </is>
      </c>
    </row>
    <row r="3">
      <c r="A3" s="3" t="inlineStr">
        <is>
          <t>Shareholders’ Equity [Abstract]</t>
        </is>
      </c>
      <c r="B3" s="4" t="inlineStr">
        <is>
          <t xml:space="preserve"> </t>
        </is>
      </c>
    </row>
    <row r="4">
      <c r="A4" s="4" t="inlineStr">
        <is>
          <t>SHAREHOLDERS' EQUITY</t>
        </is>
      </c>
      <c r="B4" s="4" t="inlineStr">
        <is>
          <t>NOTE 16 — SHAREHOLDERS’ EQUITY As of March 31, 2021, the Company had 140,000,000
authorized ordinary shares, and 4,517,793 ordinary shares were issued and outstanding, respectively. On April 8, 2021, the Company completed its IPO
on Nasdaq Capital Market. In the offering, 3,750,000 of the Company’s ordinary shares were issued and sold to the public at a price
of US$4 per share for gross proceeds of US$15 million. The Company recorded net proceeds (after deducting underwriting discounts and commissions
and other offering fees and expenses) of approximately $13.9 million (approximately RMB88.2 million) from the offering. As of March
31, 2023, the Company had 140,000,000 authorized ordinary shares, and 8,267,793 ordinary shares were issued and outstanding, respectively. On June 29, 2022, the
board of directors of the Company approved the 2022 Performance Incentive Plan (the “2022 PIP”). Under the 2022 PIP, the
Company has reserved a total of 5,300,000 shares of common stock for issuance as or under awards to be made to the participants of
the Company. On November 7, 2022, 5,300,000 shares of common stock were issued and granted under the 2022 PIP. Total fair value of
the shares of common stock granted was calculated at $9,301,500 as of the date of issuance at $1.755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a) Capital commitment At March 31, 2023, the Company
had no capital commitments.
(b) Legal proceedings From time to time, the Company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Company’s financial position, results of operations or cash flows. The Company has not recorded any material liabilities
in this regard as of March 31, 2022 and 2023. However, litigation is subject to inherent uncertainties
and the Company’s view of these matters may change in the future. If an unfavorable outcome were to occur, there exists the possibility
of a material adverse impact on the Company’s financial position and results of operations for the periods in which the unfavorable
outcome occu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and Geography Information</t>
        </is>
      </c>
      <c r="B1" s="2" t="inlineStr">
        <is>
          <t>12 Months Ended</t>
        </is>
      </c>
    </row>
    <row r="2">
      <c r="B2" s="2" t="inlineStr">
        <is>
          <t>Mar. 31, 2023</t>
        </is>
      </c>
    </row>
    <row r="3">
      <c r="A3" s="3" t="inlineStr">
        <is>
          <t>Segment Reporting [Abstract]</t>
        </is>
      </c>
      <c r="B3" s="4" t="inlineStr">
        <is>
          <t xml:space="preserve"> </t>
        </is>
      </c>
    </row>
    <row r="4">
      <c r="A4" s="4" t="inlineStr">
        <is>
          <t>REVENUE AND GEOGRAPHY INFORMATION</t>
        </is>
      </c>
      <c r="B4" s="4" t="inlineStr">
        <is>
          <t>NOTE 18 — REVENUE AND GEOGRAPHY INFORMATION
Year ended March 31,
2021 2022 2023
RMB RMB RMB
Feature phone 144,032 111,066 106,279
Smart phone 56,885 154,143 73,819
Face mask 44,747 - -
Others 1,235 10,299 20,449
Total 246,899 275,508 200,547 The Company’s sales breakdown based on location
of customers is as follows:
Year ended March 31,
2021 2022 2023
RMB RMB RMB
Mainland China 112,400 70,314 82,481
Hong Kong 30,030 18,949 14,228
India 6,157 1,529 97
Africa 19,536 25,905 39,515
The United States 17,277 28,154 18,158
Mexico - 12,372 29,085
South America 45,743 118,285 951
Others 15,756 - 16,032
Total 246,899 275,508 200,547 The location of the Company’s long-lived assets
is as follows:
As of March 31,
2022 2023
RMB RMB
PRC 54,543 74,438
India 46 19
Mexico - 3
Total 54,589 74,460 Pursuant to ASC 280-10-50-41,
the other non-current assets of RMB0.5 million and RMB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Mar. 31, 2023</t>
        </is>
      </c>
    </row>
    <row r="3">
      <c r="A3" s="3" t="inlineStr">
        <is>
          <t>Condensed Financial Information of the Parent Company [Abstract]</t>
        </is>
      </c>
      <c r="B3" s="4" t="inlineStr">
        <is>
          <t xml:space="preserve"> </t>
        </is>
      </c>
    </row>
    <row r="4">
      <c r="A4" s="4" t="inlineStr">
        <is>
          <t>CONDENSED FINANCIAL INFORMATION OF THE PARENT COMPANY</t>
        </is>
      </c>
      <c r="B4" s="4" t="inlineStr">
        <is>
          <t>NOTE 19 — CONDENSED FINANCIAL INFORMATION OF THE PARENT
COMPANY The Company performed a
test on the restricted net assets of consolidated subsidiary in accordance with Securities and Exchange Commission Regulation S-X
Rule 4-08 (e) (3), “General Notes to Financial Statements” and concluded that it was applicable for the Company to
disclose the financial statements for the parent company. The amounts restricted include paid-in capital, capital surplus and
statutory reserves, after intercompany eliminations, as determined pursuant to PRC generally accepted accounting principles,
totaling RMB71.9 million and RMB72.1 million as of March 31, 2022 and 2023. The subsidiaries did not pay any dividend to the
parent for the periods presented. For the purpose of presenting parent only financial information, the Company records investment in its
subsidiary under the equity method of accounting. Such investment is presented on the separate condensed balance sheets of the Company
as “Investment in subsidiary” and the income of the subsidiary is presented as “Income from equity method investments.”
Certain information and footnote disclosures generally included in financial statements prepared in accordance with U.S. GAAP have been
condensed and omitted. BALANCE SHEETS
As of March 31,
2022 2023
RMB RMB
ASSETS
Current assets
Cash and cash equivalents 1 2
Prepaid expenses and other current assets 23,195 25,109
Inter-company receivable 73,345 79,393
Non-current assets
Investment in subsidiary 1,610 (18,929 )
Total assets 98,151 85,575
LIABILITIES AND SHAREHOLDERS’ EQUITY
Current liabilities
Inter-company payable 31,492 35,634
Due to related parties 289 313
Other payables and accrued liabilities 1,382 5,539
Total liabilities 33,163 41,486
Shareholders’ equity
Preference share, par value US$0.0001; Authorized:10,000,000 shares; Nil issued and outstanding as of March 31, 2022 and March 31, 2023, respectively - -
Ordinary shares, par value US$0.0001; Authorized:140,000,000 shares; Issued and outstanding: 8,267,793 shares as of March 31, 2022 and 13,567,793 shares as of March 31, 2023 5 9
Additional paid-in capital 152,236 216,504
Accumulated deficit (88,277 ) (175,893 )
Accumulated other comprehensive income 1,024 3,469
Total shareholder’s equity 64,988 44,089
Total liabilities and shareholders’ equity 98,151 85,575 STATEMENTS OF COMPREHENSIVE LOSS
Year ended March 31,
2021 2022 2023
RMB RMB RMB
Loss from equity method investments (12,618 ) (32,350 ) (18,396 )
Operating expenses (4,009 ) (6,483 ) (69,220 )
Net loss (16,627 ) (38,833 ) (87,616 )
Foreign currency translation difference 1,868 (377 ) 2,445
Comprehensive loss (14,759 ) (39,210 ) (85,171 ) STATEMENTS OF CASH FLOWS
Year ended March 31,
2021 2022 2023
RMB RMB RMB
CASH FLOW FROM OPERATING ACTIVTIES
Net loss (16,627 ) (38,833 ) (87,616 )
Adjustments to reconcile net loss to net cash (used
in) provided by operating activities:
Equity loss of subsidiaries 12,618 32,350 18,396
Share-based compensation and expenses - - 63,656
Changes in operating assets and liabilities:
Prepaid expenses and other current assets (8,424 ) (1,173 ) -
Inter-company payable (i) 12,206 8,000 1,539
Related parties (23 ) - -
Other payables and accrued liabilities 131 1,269 4,026
Net cash (used in) provided by operating activities (119 ) 1,613 1
Effect of exchange rate changes on cash and cash equivalent and restricted cash 125 (1,618 ) -
Net change in cash and cash equivalent 6 (5 ) 1
Cash and cash equivalents, beginning of year - 6 1
Cash and cash equivalents, end of year 6 1 2 (i) For the year ended March 31, 2022, UTime HK received the IPO proceeds of RMB88.2 million and made down payment for financing services of RMB19 million on behalf of UTime Limited. The Company did not have significant capital and
other commitments, long-term obligations, or guarantees as of March 31, 2022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NOTE 2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Mar. 31, 2023</t>
        </is>
      </c>
    </row>
    <row r="3">
      <c r="A3" s="3" t="inlineStr">
        <is>
          <t>Organization and Principal Activit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
        </is>
      </c>
    </row>
    <row r="5">
      <c r="A5" s="4" t="inlineStr">
        <is>
          <t>Principles of consolidation</t>
        </is>
      </c>
      <c r="B5" s="4" t="inlineStr">
        <is>
          <t>Principles of consolidation The consolidated financial statements include the
financial statements of the Company and its subsidiaries, VIE and VIE’s subsidiaries for which the Company is the primary beneficiary.
All significant inter-company balances and transactions between the Company, its subsidiaries, VIE and VIE’s subsidiaries are eliminated.</t>
        </is>
      </c>
    </row>
    <row r="6">
      <c r="A6" s="4" t="inlineStr">
        <is>
          <t>Use of estimates</t>
        </is>
      </c>
      <c r="B6" s="4" t="inlineStr">
        <is>
          <t>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Management evaluates these estimates and assumptions
on a regular basis. Significant accounting estimates reflected in the Company’s consolidated financial statements include but are
not limited to estimates and judgments applied in the allowance for receivables, write down of other assets, estimated useful lives of
property and equipment, impairment on inventory, sales return, product warranties, the valuation allowance for deferred tax assets and
income tax and provision for employee benefits. Actual results could differ from those estimates and judgments.</t>
        </is>
      </c>
    </row>
    <row r="7">
      <c r="A7" s="4" t="inlineStr">
        <is>
          <t>Cash and cash equivalents</t>
        </is>
      </c>
      <c r="B7" s="4" t="inlineStr">
        <is>
          <t>Cash and cash equivalents Cash and cash equivalents consist of cash on hand,
bank deposits and short-term, highly liquid investments with original maturities of three months or less at the date of purchase, that
are readily convertible to known amounts of cash and have insignificant risk of changes in value related to changes in interest rates.</t>
        </is>
      </c>
    </row>
    <row r="8">
      <c r="A8" s="4" t="inlineStr">
        <is>
          <t>Restricted cash</t>
        </is>
      </c>
      <c r="B8" s="4" t="inlineStr">
        <is>
          <t xml:space="preserve">Restricted cash Restricted cash consisted of collateral representing
cash deposits for long-term borrowings. </t>
        </is>
      </c>
    </row>
    <row r="9">
      <c r="A9" s="4" t="inlineStr">
        <is>
          <t>Accounts receivable, net</t>
        </is>
      </c>
      <c r="B9" s="4" t="inlineStr">
        <is>
          <t>Accounts receivable, net Accounts receivable and other receivables are reflected
in the Company’s consolidated balance sheets at their estimated collectible amounts. A substantial majority of its accounts receivable
are derived from sales to well-known technological clients. The Company follows the allowance method of recognizing uncollectible accounts
receivable and other receivables, pursuant to which the Company regularly assesses its ability to collect outstanding customer invoices
and make estimates of the collectability of accounts receivable and other receivables. The Company provides an allowance for doubtful
accounts when it determines that the collection of an outstanding customer receivable is not probable. The allowance for doubtful accounts
is reviewed on a timely basis to assess the adequacy of the allowance. The Company takes into consideration (a) historical bad debts
experience, (b) any circumstances of which it is aware of a customer’s or debtor’s inability to meet its financial obligations,
(c) changes in its customer or debtor payment history, and (d) its judgments as to prevailing economic conditions in the industry
and the impact of those conditions on its customers and debtors. If circumstances change, such that the financial conditions of its customers
or debtors are adversely affected and they are unable to meet their financial obligations to the Company, it may need to record additional
allowances, which would result in a reduction of its net income.</t>
        </is>
      </c>
    </row>
    <row r="10">
      <c r="A10" s="4" t="inlineStr">
        <is>
          <t>Concentration of credit risk and major customers</t>
        </is>
      </c>
      <c r="B10" s="4" t="inlineStr">
        <is>
          <t>Concentration of credit risk and major customers Assets that potentially subject
the Company to significant concentration of credit risk primarily consist of cash and cash equivalents, restricted cash, accounts receivable
and other current assets. The maximum exposure of such assets to credit risk is their carrying amounts as at the balance sheet dates.
As of March 31, 2022 and 2023, the aggregate amounts of cash and cash equivalents, and restricted cash are RMB67.2 million and RMB72.4
million respectively. To limit exposure to credit risk relating to deposits,
the Company primarily place cash deposits with large financial institutions in PRC. The Company conducts credit evaluations of its customers,
and generally does not require collateral or other security from them. The Company establishes an accounting policy for allowance for
doubtful accounts on the individual customer’s financial condition, credit history, and the current economic conditions. As of March
31, 2022 and 2023, the Company recorded RMB0.1 million of allowances for accounts receivable. Major customers and accounts
receivable — During the year ended March 31, 2021, the Company had two customers that
accounted over 10% of revenues, and revenue from these customers amounted to RMB102.1 million and RMB44.7 million, respectively,
relate to Original Equipment Manufacturer (“OEM”)/Original Design Manufacturer (“ODM”) services segment and sales
of face mask. Major suppliers —
During the year ended March 31, 2021, the Company had no supplier accounted over 10% of total
purchases and processing fees.</t>
        </is>
      </c>
    </row>
    <row r="11">
      <c r="A11" s="4" t="inlineStr">
        <is>
          <t>Inventories</t>
        </is>
      </c>
      <c r="B11" s="4" t="inlineStr">
        <is>
          <t xml:space="preserve">Inventories Inventories of the Company consist of raw materials,
finished goods and work in process. Inventories are stated at lower of cost or net realizable value with cost being determined on the
weighted average method. Elements of cost in inventories include raw materials, direct labor costs, other direct costs, consignment manufacturing
cost and manufacturing overhead. The Company assesses the valuation of inventory and periodically writes down the value for estimated
excess and obsolete inventory based upon the product life-cycle. </t>
        </is>
      </c>
    </row>
    <row r="12">
      <c r="A12" s="4" t="inlineStr">
        <is>
          <t>Property and equipment, net</t>
        </is>
      </c>
      <c r="B12" s="4" t="inlineStr">
        <is>
          <t>Property and equipment, net Property and equipment are stated at cost less accumulated
depreciation and impairment, if any. Cost represents the purchase price of the asset and other costs incurred to bring the asset into
its existing use. Maintenance and repairs are charged to expenses as incurred. Depreciation of property and equipment are provided using
the straight-line method over their estimated useful lives as follows:
Useful life
Office real estate 48 years
Furniture and equipment 3 – 6 years
Production and other machineries 5 – 10 years Upon retirement or sale of an asset, the cost of
the asset and the related accumulated depreciation are eliminated from the accounts and any resulting gain or loss is credited or charged
to other (income) expenses, net.</t>
        </is>
      </c>
    </row>
    <row r="13">
      <c r="A13" s="4" t="inlineStr">
        <is>
          <t>Intangible assets, net</t>
        </is>
      </c>
      <c r="B13" s="4" t="inlineStr">
        <is>
          <t>Intangible assets, net Intangible asset results from
the acquisition of the licensed software and customer relationships. Identifiable intangible assets are carried at acquisition cost less
accumulated amortization and impairment loss, if any. The Company accounts for such licensed software with definite lives and amortized
using the straight-line method over its estimated useful life of 3 to 10 years.</t>
        </is>
      </c>
    </row>
    <row r="14">
      <c r="A14" s="4" t="inlineStr">
        <is>
          <t>Impairment of long-lived assets</t>
        </is>
      </c>
      <c r="B14" s="4" t="inlineStr">
        <is>
          <t>Impairment of long-lived assets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are determined in a similar manner, except that fair market values are reduced for the cost to dispose.
No impairment charge was recognized for all periods presented.</t>
        </is>
      </c>
    </row>
    <row r="15">
      <c r="A15" s="4" t="inlineStr">
        <is>
          <t>Equity method investment</t>
        </is>
      </c>
      <c r="B15" s="4" t="inlineStr">
        <is>
          <t xml:space="preserve">Equity method investment The Company’s long-term investments consist
of equity method investment. Investment in entities in which the Company can exercise significant influence and holds an investment in
voting common stock or in-substance common stock (or both) of the investee but does not own a majority equity interest or control are
accounted for using the equity method of accounting in accordance with ASC topic 323 (“ASC 323”), Investments-Equity Method
and Joint Ventures. Under the equity method, the Company initially records its investment at cost. The Company subsequently adjusts the
carrying amount of the investments to recognize the Company’s proportionate share of each equity investee’s net income or
loss into earnings after the date of investment. The Company evaluates the equity method investment for impairment under ASC 323. An impairment
loss on the equity method investment is recognized in earnings when the decline in value is determined to be other-than-temporary. </t>
        </is>
      </c>
    </row>
    <row r="16">
      <c r="A16" s="4" t="inlineStr">
        <is>
          <t>Fair value of financial instruments</t>
        </is>
      </c>
      <c r="B16" s="4" t="inlineStr">
        <is>
          <t>Fair value of financial instruments 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t>
        </is>
      </c>
    </row>
    <row r="17">
      <c r="A17" s="4" t="inlineStr">
        <is>
          <t>Fair Value Measured or Disclosed on a Recurring Basis</t>
        </is>
      </c>
      <c r="B17" s="4" t="inlineStr">
        <is>
          <t>Fair Value Measured or Disclosed on a Recurring Basis Borrowings — Interest rates under the
borrowing agreements with the lending parties were determined based on the prevailing interest rates in the market. The Company classifies
the valuation techniques that use these inputs as Level 2 fair value measurement. The carrying value of the Company’s borrowings
approximates fair value as the borrowing bears interest rates that are similar to existing market rates. Other financial items for disclosure purpose —
The fair value of other financial items of the Company for disclosure purpose, including cash and cash equivalents, restricted cash, accounts
receivable, other receivables, other current assets, accounts payable, other payables and accrued liabilities, approximate their carrying
value due to their short-term nature.</t>
        </is>
      </c>
    </row>
    <row r="18">
      <c r="A18" s="4" t="inlineStr">
        <is>
          <t>Government Grants</t>
        </is>
      </c>
      <c r="B18" s="4" t="inlineStr">
        <is>
          <t xml:space="preserve">Government Grants Government grants are
recognized in the balance sheet initially when there is reasonable assurance that they will be received and that the enterprise will
comply with the conditions attached to them. When the Company received the government grants but the conditions attached to the
grants have not been fulfilled, such government grants are deferred and recorded as deferred revenue. As of March 31, 2022 and 2023,
the deferred revenue were RMB nil </t>
        </is>
      </c>
    </row>
    <row r="19">
      <c r="A19" s="4" t="inlineStr">
        <is>
          <t>Leases</t>
        </is>
      </c>
      <c r="B19" s="4" t="inlineStr">
        <is>
          <t>Leases The Company determines if an arrangement is a lease
at inception. Operating leases are included in operating lease, right-of-use (“ROU”) assets and lease liabilities in the consolidated
balance sheets.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ve elected
not to recognize ROU assets and lease liabilities for short-term leases for all classes of underlying assets. Short-term leases are leases
with terms of 12 months or less and does not include a purchase option that is reasonably certain to exercise.</t>
        </is>
      </c>
    </row>
    <row r="20">
      <c r="A20" s="4" t="inlineStr">
        <is>
          <t>Commitments and Contingencies</t>
        </is>
      </c>
      <c r="B20" s="4" t="inlineStr">
        <is>
          <t>Commitments and Contingencies In the normal course of business, the Company is
subject to contingencies, including legal proceedings and claims arising out of the business that relate to a wide range of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21">
      <c r="A21" s="4" t="inlineStr">
        <is>
          <t>Revenue recognition</t>
        </is>
      </c>
      <c r="B21" s="4" t="inlineStr">
        <is>
          <t>Revenue recognition The Company derives revenue principally from the
sale of mobile phones and accessories.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the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revenue
is primary derived from (i) OEM and ODM services for well-known brands; (2) its own in-house brands, positioned in the emerging
middle class consumer groups and price-sensitive consumers in emerging markets. Refer to Note 18 to the consolidated financial statements
for disaggregation of the Company’s revenue by type of product and geography information for the years ended March 31, 2021, 2022
and 2023. For the year ended March 31, 2021, the Company participated in efforts to stem the spread
of the COVID-19 epidemic, namely, by serving as a temporary distributor of face masks to an existing overseas client in Brazil. The Company
recognizes revenue from sales of face masks upon transfer of control of its products to the customer, which typically occurs upon delivery.
The Company’s main performance obligation to its customers is the delivery of products in accordance with purchase orders. Each
purchase order defines the transaction price for the products purchased under the arrangement. Delivery of these products occurs at that
point of time when the control of the products is transferred to the customer. All the face masks sold with delivery terms entered into
on a Free On Board basis at Shenzhen port. The following table disaggregates the Company’s
revenue by type of contract for the years ended March 31, 2021, 2022 and 2023:
Year ended March 31,
2021 2022 2023
Category Amount Amount Amount
RMB RMB RMB
(in thousands)
OEM/ODM 195,995 273,979 200,450
In-house brands 6,157 1,529 98
Face mask 44,747 - -
Total 246,899 275,508 200,548 1) Cooperation with OEM/ODM customers Revenue is measured based on the consideration to
which the Company expects to be entitled in a contract with a customer and excludes amounts collected on behalf of third parties. The
Company generates its revenue through product sales, and shipping terms generally indicate when it has fulfilled its performance obligations
and passed control of products to its customer, when the goods have been shipped to the customer’s specific location (delivery).
Following delivery, the customer has full discretion over the manner of distribution and price to sell the goods, has the primary responsibility
when selling the goods and bears the risks of obsolescence and loss in relation to the goods but has no right to return the products (other
than for defective products). A receivable is recognized by the Company when the goods are delivered to the customer as this represents
the point in time at which the right to consideration becomes unconditional, as only the passage of time is required before payment is
due. Revenue from OEM/ODM customers does not meet the criteria to be recognized over time since 1) it does not have the right of payment
for the performance completed to date, 2) its work neither creates or enhances an asset controlled by customers until goods are delivered
to the customer, 3) customers do not receive and consume benefits simultaneously provided by its performance. 2) Sales of products for in-house brands For revenue realized in Indian market, additional
term of goods return may apply. Under Do Mobile’s policy, end users have a right of return for defective devices within 7 days.
At the point of sale, a refund liability and a corresponding adjustment to revenue is recognized for those products expected to be returned.
At the same time, Do Mobile has a right to recover the product when customers exercise their right of return so consequently recognizes
a right to returned goods asset and a corresponding adjustment to cost of sales. Do Mobile uses its accumulated historical experience
to estimate the number of returns on a portfolio level using the expected value method, taking into consideration the type of products.</t>
        </is>
      </c>
    </row>
    <row r="22">
      <c r="A22" s="4" t="inlineStr">
        <is>
          <t>Contract assets and liabilities</t>
        </is>
      </c>
      <c r="B22" s="4" t="inlineStr">
        <is>
          <t>Contract assets and liabilities Contract assets, such as costs to obtain or fulfill
contracts, are an insignificant component of the Company’s revenue recognition process. The majority of the Company’s cost
of fulfillment as a manufacturer of products is classified as inventories and property and equipment, which are accounted for under the
respective guidance for those asset types. Other costs of contract fulfillment are immaterial due to the nature of the Company’s
products and their respective manufacturing processes. Contract liabilities are mainly advance from customers.</t>
        </is>
      </c>
    </row>
    <row r="23">
      <c r="A23" s="4" t="inlineStr">
        <is>
          <t>Warranty</t>
        </is>
      </c>
      <c r="B23" s="4" t="inlineStr">
        <is>
          <t>Warranty The Company offers a standard product warranty that
the product will operate under normal use. For products sold to OEM/ODM customers, the warranty period generally ranges from one to two
years from the time of final acceptance. In general, the Company ships free spare parts as product warranty to these customers while the
products are sold. For products sold to end users through retailers in India, the warranty period includes a one</t>
        </is>
      </c>
    </row>
    <row r="24">
      <c r="A24" s="4" t="inlineStr">
        <is>
          <t>Value added tax</t>
        </is>
      </c>
      <c r="B24" s="4" t="inlineStr">
        <is>
          <t>Value added tax In the PRC, value added tax (the “VAT”)
of 17% (before May 1, 2018), 16% (from May 1, 2018 to April 1, 2019) and 13% (after April 1, 2019 until now) on invoice amount is collected
in respect of the sales of goods on behalf of tax authorities. The Company reports revenue net of VAT. VIE and its subsidiary in China
that are VAT general tax payers are allowed to offset qualified VAT paid against their output VAT liabilities.</t>
        </is>
      </c>
    </row>
    <row r="25">
      <c r="A25" s="4" t="inlineStr">
        <is>
          <t>Cost of sales</t>
        </is>
      </c>
      <c r="B25" s="4" t="inlineStr">
        <is>
          <t xml:space="preserve">Cost of sales Cost of sales consists primarily of material costs,
direct labor costs, other direct costs, consignment manufacturing cost and manufacturing overhead, which are directly attributable to
the production of products. Write-down of inventories to lower of cost or net realizable value is also recorded in cost of sales. </t>
        </is>
      </c>
    </row>
    <row r="26">
      <c r="A26" s="4" t="inlineStr">
        <is>
          <t>Selling and marketing expenses</t>
        </is>
      </c>
      <c r="B26" s="4" t="inlineStr">
        <is>
          <t>Selling and marketing expenses Selling and marketing
expenses consist primarily of (i) advertising and market promotion expenses, (ii) shipping expenses and
(iii) salaries and welfare for sales and marketing personnel. The advertising and market promotion expenses amounted to RMB0.1
million, RMB0.1 million and RMB nil</t>
        </is>
      </c>
    </row>
    <row r="27">
      <c r="A27" s="4" t="inlineStr">
        <is>
          <t>Research and development costs</t>
        </is>
      </c>
      <c r="B27" s="4" t="inlineStr">
        <is>
          <t>Research and development costs All research and development costs, including patent application costs,
are expensed as incurred. Research and development costs were total of RMB7.2 million, RMB14.1 million and RMB16.0 million for the years
ended March 31, 2021, 2022 and 2023, respectively, and are included within general and administrative expenses in the consolidated statements
of comprehensive loss.</t>
        </is>
      </c>
    </row>
    <row r="28">
      <c r="A28" s="4" t="inlineStr">
        <is>
          <t>Employee social security and welfare benefits</t>
        </is>
      </c>
      <c r="B28" s="4" t="inlineStr">
        <is>
          <t>Employee social security and welfare benefits The employees of the
Company are entitled to social benefits in accordance with the relevant regulations of the countries in which these companies are
incorporated. The social benefits of the employees of the Company in the PRC include medical care, welfare subsidies, unemployment
insurance, employment housing fund and pension benefits. The Company’s subsidiary in India is also required to pay for
employee social benefits based upon certain percentages of employees’ salaries in accordance with the relevant local
regulation. The Company has no legal obligation for the benefits beyond the contributions made. The total amounts of such employee
benefit expenses, which were expensed as incurred, were approximately RMB0.4 million, RMB1.1 million and RMB1.3 million for the
years ended March 31, 2021, 2022 and 2023, respectively.</t>
        </is>
      </c>
    </row>
    <row r="29">
      <c r="A29" s="4" t="inlineStr">
        <is>
          <t>Borrowing cost</t>
        </is>
      </c>
      <c r="B29" s="4" t="inlineStr">
        <is>
          <t>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consolidated
statement of comprehensive loss in the period in which they are incurred.</t>
        </is>
      </c>
    </row>
    <row r="30">
      <c r="A30" s="4" t="inlineStr">
        <is>
          <t>Income taxes</t>
        </is>
      </c>
      <c r="B30" s="4" t="inlineStr">
        <is>
          <t>Income taxes Income taxes are accounted for using the asset and
liability method as prescribed by ASC 740 “Income Taxes.”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t>
        </is>
      </c>
    </row>
    <row r="31">
      <c r="A31" s="4" t="inlineStr">
        <is>
          <t>Uncertain tax positions</t>
        </is>
      </c>
      <c r="B31" s="4" t="inlineStr">
        <is>
          <t xml:space="preserve">Uncertain tax positions The guidance on
accounting for uncertainties in income taxes prescribes a more likely than not threshold for financial statement recognition and
measurement of a tax position taken or expected to be taken in a tax return. Guidance was also provided on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recognizes interests and penalties, if any, under accrued expenses and other current liabilities on its balance sheet and
under other expenses in its statement of comprehensive income. The Company did not recognize any interest and penalties associated
with uncertain tax positions for the years ended March 31, 2021, 2022 and 2023. As of March 31, 2022 and 2023, the Company did not
have any significant unrecognized uncertain tax positions. </t>
        </is>
      </c>
    </row>
    <row r="32">
      <c r="A32" s="4" t="inlineStr">
        <is>
          <t>Statutory reserves</t>
        </is>
      </c>
      <c r="B32" s="4" t="inlineStr">
        <is>
          <t>Statutory reserves Pursuant to the laws applicable
to the PRC, domestic PRC entities must make appropriations from after-tax profit to non-distributable reserves funds. Subject to the limits
of 50% of the entity’s registered capital, the statutory surplus reserve fund requires annual appropriations of 10% of after-tax
profit (as determined under accounting principles generally accepted in the PRC (“PRC GAAP”) at each year-end). These reserve
funds can only be used for specific purposes and are not distributable as cash dividends. Appropriation has been made to these statutory
reserve funds of RMB0.2 million, RMB nil nil</t>
        </is>
      </c>
    </row>
    <row r="33">
      <c r="A33" s="4" t="inlineStr">
        <is>
          <t>Non-controlling interest</t>
        </is>
      </c>
      <c r="B33" s="4" t="inlineStr">
        <is>
          <t>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s and net loss and other comprehensive loss
are attributed to controlling and non-controlling interests.</t>
        </is>
      </c>
    </row>
    <row r="34">
      <c r="A34" s="4" t="inlineStr">
        <is>
          <t>Foreign currency translation and transactions</t>
        </is>
      </c>
      <c r="B34" s="4" t="inlineStr">
        <is>
          <t>Foreign currency translation and transactions The reporting currency of the Company is the RMB.
The Company’s subsidiaries, consolidated VIE and VIE’s subsidiaries with operations in the PRC, Hong Kong, and other
jurisdictions generally use their respective local currencies as their functional currencies, except that UTime Trading uses United States
dollar (“US$”) as functional currency. The financial statements of the Company’s subsidiaries, other than the consolidated
VIE and VIE’s subsidiary with the functional currency in RMB, are translated into RMB using the exchange rate as of the balance
sheet date for assets and liabilities, historical exchange rate for equity amounts and the average rate during the reporting period for
income and expense items. Translation gains and losses are recorded in accumulated other comprehensive income or loss as a component of
shareholders’ equity. In the financial statements of the Company’s
subsidiaries and consolidated VIE and VIE’s subsidiar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other
(income) expenses, net in the consolidated statements of comprehensive loss.</t>
        </is>
      </c>
    </row>
    <row r="35">
      <c r="A35" s="4" t="inlineStr">
        <is>
          <t>Convenience translation</t>
        </is>
      </c>
      <c r="B35" s="4" t="inlineStr">
        <is>
          <t xml:space="preserve">Convenience translation Translations of balances
in the consolidated balance sheets, consolidated statements of comprehensive loss and consolidated statements of cash flows from RMB
into USD as of and for the year ended March 31, 2023 are solely for the convenience of the reader and has been made at the exchange
rate quoted by the central parity of RMB against the USD by the People’s Bank of China on March 31, 2023 of USD1.00 =
RMB6.8717. No representation is made that the RMB amounts could have been, or could be, converted, realized or settled into USD at
that rate on March 31, 2023, or at any other rate. </t>
        </is>
      </c>
    </row>
    <row r="36">
      <c r="A36" s="4" t="inlineStr">
        <is>
          <t>Comprehensive income (loss)</t>
        </is>
      </c>
      <c r="B36" s="4" t="inlineStr">
        <is>
          <t>Comprehensive loss Comprehensive loss is comprised of the Company’s
net loss and comprehensive loss. The component of comprehensive loss is consisted solely of foreign currency translation adjustments.</t>
        </is>
      </c>
    </row>
    <row r="37">
      <c r="A37" s="4" t="inlineStr">
        <is>
          <t>Related parties</t>
        </is>
      </c>
      <c r="B37" s="4" t="inlineStr">
        <is>
          <t>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8">
      <c r="A38" s="4" t="inlineStr">
        <is>
          <t>Segment reporting</t>
        </is>
      </c>
      <c r="B38" s="4" t="inlineStr">
        <is>
          <t>Segment reporting FASB ASC Topic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Management views the business as consisting of revenue
streams; however, they do not produce reports for, assess the performance of, or allocate resources to these revenue streams based upon
any asset-based metrics, or based upon income or expenses, operating income or net income. Therefore, the Company believes that it operates
in one business segment. Substantively all of the Company’s long-lived assets are located in the PRC.</t>
        </is>
      </c>
    </row>
    <row r="39">
      <c r="A39" s="4" t="inlineStr">
        <is>
          <t>Loss per share</t>
        </is>
      </c>
      <c r="B39" s="4" t="inlineStr">
        <is>
          <t xml:space="preserve">Loss per share Basic net loss per share is the amount of net loss
available to each share of ordinary shares outstanding during the reporting period. Diluted net loss per share is the amount of net loss
available to each share of ordinary shares outstanding during the reporting period adjusted to include the effect of potentially dilutive
ordinary shares, if any. Basic and diluted loss per share for each of the periods presented are calculated as follows:
Year ended March 31,
2021 2022 2023
RMB RMB RMB
Numerator:
Net loss attributable to UTime Limited, basic and diluted (16,627 ) (38,833 ) (87,616 )
Denominator:
Weighted average shares outstanding, basic and diluted 4,517,793 8,164,771 11,229,985
Net loss attributable to UTime Limited per ordinary share:
Basic and diluted (3.68 ) (4.76 ) (7.80 ) </t>
        </is>
      </c>
    </row>
    <row r="40">
      <c r="A40" s="4" t="inlineStr">
        <is>
          <t>Acquisitions</t>
        </is>
      </c>
      <c r="B40" s="4" t="inlineStr">
        <is>
          <t>Acquisitions The Company accounts for acquisitions of an asset
or group of similar identifiable assets that do not meet the definition of a business as an asset acquisition using the cost accumulated
method, whereby the cost of the acquisition, including certain transaction costs, is allocated to the assets acquired on the basis of
their relative fair values. No goodwill is recognized in an asset acquisition. Intangible assets acquired in an asset acquisition for
use in research and development activities which have no alternative future use are expensed as in-process research and development on
the acquisition date. Intangible assets acquired for use in research and development activities which have an alternative future use are
capitalized as in-process research and development. Future costs to develop these assets are recorded to research and development expense
as they are incurred.</t>
        </is>
      </c>
    </row>
    <row r="41">
      <c r="A41" s="4" t="inlineStr">
        <is>
          <t>Recently issued accounting standards</t>
        </is>
      </c>
      <c r="B41" s="4" t="inlineStr">
        <is>
          <t>Recently issued accounting standards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In October 2019, the FASB issued ASU No. 2019-10, “Financial Instruments-Credit
Losses (Topic 326): Effective Dates”, to finalize the effective date delays for private companies, not-for-profits, and smaller
reporting companies applying the current expected credit loss (CECL) standards. In March 31, 2023, the FASB issued ASU 2022-02, Financial
Instruments – Credit Losses (Topic 326): Troubled Debt Restructurings and Vintage Disclosures, which eliminates the TDR accounting
model for creditors that have already adopted Topic 326, which is commonly referred to as the CECL model. These ASUs are effective for
reporting periods beginning after December 15, 2022 and interim periods within those fiscal years. Early adoption is permitted. The Company
has not early adopted this update and it will become effective on April 1, 2023 assuming the Company will remain an emerging growth company.
The Company is currently assessing the impact of adopting this standard on its consolidated financial stat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Company is currently evaluating the impact
of the new guidance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rganization and Principal Activities (Tables)</t>
        </is>
      </c>
      <c r="B1" s="2" t="inlineStr">
        <is>
          <t>12 Months Ended</t>
        </is>
      </c>
    </row>
    <row r="2">
      <c r="B2" s="2" t="inlineStr">
        <is>
          <t>Mar. 31, 2023</t>
        </is>
      </c>
    </row>
    <row r="3">
      <c r="A3" s="3" t="inlineStr">
        <is>
          <t>Organization and Principal Activities [Abstract]</t>
        </is>
      </c>
      <c r="B3" s="4" t="inlineStr">
        <is>
          <t xml:space="preserve"> </t>
        </is>
      </c>
    </row>
    <row r="4">
      <c r="A4" s="4" t="inlineStr">
        <is>
          <t>Schedule of subsidiaries and VIE</t>
        </is>
      </c>
      <c r="B4" s="4" t="inlineStr">
        <is>
          <t>As of March 31, 2023, details of the subsidiaries
and VIE of the Company are set out below:
Name Date of Place of Percentage of Principal
Subsidiaries
UTime HK November 1, 2018 Hong Kong 100% Investment Holding
UTime WFOE December 18, 2018 China 100% Investment Holding
Bridgetime September 5, 2016 British Virgin Island 100% Investment Holding
Do Mobile October 24, 2016 India 99.99% Sales of in-house brand products in India
Name Date of Place of Percentage of Principal
VIE
UTime SZ June 12, 2008 China 100% Research and development of products, and sales
Subsidiaries of the VIE
Guizhou United Time Technology Co., Ltd. (“UTime GZ”) September 23, 2016 China VIE’s subsidiary Manufacturing
UTime Technology (HK) Company Limited (“UTime Trading”) June 25, 2015 Hong Kong VIE’s subsidiary Trading
UTime India Private Limited (“UTime India”) February 7, 2019 India UTime Trading’s subsidiary Trading
Guangxi UTime Technology Co., Ltd. (“UTime Guangxi”) November 1, 2021 China UTime Trading’s subsidiary Manufacturing
Gesoper S De R.L. De C.V. (“Gesoper”) October 21, 2020 Mexico UTime Trading’s subsidiary Trading
Firts Communications And Technologies De Mexico S.A. De C.V. (“Firts”) November 12, 2021 Mexico Gesoper’s subsidiary Trading</t>
        </is>
      </c>
    </row>
    <row r="5">
      <c r="A5" s="4" t="inlineStr">
        <is>
          <t>Schedule of balance sheet</t>
        </is>
      </c>
      <c r="B5" s="4" t="inlineStr">
        <is>
          <t xml:space="preserve">Company’s consolidated balance sheets as of March 31, 2022
and 2023 are as follows:
As of March 31,
2022 2023
RMB RMB
Assets
Current assets
Cash and cash equivalents 192 277
Restricted cash 500 500
Accounts receivable, net 22,391 52,241
Prepaid expenses and other current assets, net 42,431 70,202
Due from related parties 1,422 584
Inventories 36,018 16,169
Total current assets 102,954 139,973
Non-current assets
Property and equipment, net 38,227 61,411
Operating lease right-of-use assets, net 16,319 13,030
Equity method investment - -
Intangible assets, net 2,592 1,677
Other non-current assets 541 -
Total non-current assets 57,679 76,118
Total assets 160,633 216,091
Liabilities
Current liabilities
Accounts payable 74,497 126,683
Short-term borrowings 35,780 53,935
Current portion of long-term borrowings 800 1,080
Due to related parties 3,728 4,705
Lease liabilities 3,360 3,673
Other payables and accrued liabilities 42,423 48,941
Income tax payables 18 18
Total current liabilities 160,606 239,035
Non-current liabilities
Long-term borrowings 8,020 6,870
Government grants - 8,697
Deferred tax liabilities 466 295
Lease liabilities 14,549 10,876
Total non-current liabilities 23,035 26,738
Total liabilities 183,639 265,773 </t>
        </is>
      </c>
    </row>
    <row r="6">
      <c r="A6" s="4" t="inlineStr">
        <is>
          <t>Schedule of revenue net income and cash flows of VIE and subsidiaries</t>
        </is>
      </c>
      <c r="B6" s="4" t="inlineStr">
        <is>
          <t xml:space="preserve">The table sets forth the revenue, net loss and
cash flows of the VIE and subsidiaries of VIE in the table below.
Year ended March 31,
2021 2022 2023
RMB RMB RMB
Revenue 240,742 273,979 200,450
Net loss (10,722 ) (29,643 ) (19,221 )
Net cash used in operating activities (3,020 ) (19,806 ) (15,269 )
Net cash used in investing activities (2,201 ) (5,830 ) (2,900 )
Net cash provided by financing activities 14,000 17,629 18,2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CNY (¥) ¥ in Thousand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Including amounts of the consolidated VIEs (in Dollars and Yuan Renminbi)</t>
        </is>
      </c>
      <c r="B3" s="6" t="n">
        <v>265773</v>
      </c>
      <c r="C3" s="6" t="n">
        <v>183639</v>
      </c>
    </row>
    <row r="4">
      <c r="A4" s="4" t="inlineStr">
        <is>
          <t>Preferred share, par value (in Dollars per share and Yuan Renminbi per share)</t>
        </is>
      </c>
      <c r="B4" s="8" t="n">
        <v>0.0001</v>
      </c>
      <c r="C4" s="8" t="n">
        <v>0.0001</v>
      </c>
    </row>
    <row r="5">
      <c r="A5" s="4" t="inlineStr">
        <is>
          <t>Preferred share, shares authorized</t>
        </is>
      </c>
      <c r="B5" s="5" t="n">
        <v>10000000</v>
      </c>
      <c r="C5" s="5" t="n">
        <v>10000000</v>
      </c>
    </row>
    <row r="6">
      <c r="A6" s="4" t="inlineStr">
        <is>
          <t>Preferred share, shares issued</t>
        </is>
      </c>
      <c r="B6" s="4" t="inlineStr">
        <is>
          <t xml:space="preserve"> </t>
        </is>
      </c>
      <c r="C6" s="4" t="inlineStr">
        <is>
          <t xml:space="preserve"> </t>
        </is>
      </c>
    </row>
    <row r="7">
      <c r="A7" s="4" t="inlineStr">
        <is>
          <t>Preferred share, shares outstanding</t>
        </is>
      </c>
      <c r="B7" s="4" t="inlineStr">
        <is>
          <t xml:space="preserve"> </t>
        </is>
      </c>
      <c r="C7" s="4" t="inlineStr">
        <is>
          <t xml:space="preserve"> </t>
        </is>
      </c>
    </row>
    <row r="8">
      <c r="A8" s="4" t="inlineStr">
        <is>
          <t>Ordinary shares, par value (in Dollars per share and Yuan Renminbi per share)</t>
        </is>
      </c>
      <c r="B8" s="8" t="n">
        <v>0.0001</v>
      </c>
      <c r="C8" s="8" t="n">
        <v>0.0001</v>
      </c>
    </row>
    <row r="9">
      <c r="A9" s="4" t="inlineStr">
        <is>
          <t>Ordinary shares, shares authorized</t>
        </is>
      </c>
      <c r="B9" s="5" t="n">
        <v>140000000</v>
      </c>
      <c r="C9" s="5" t="n">
        <v>140000000</v>
      </c>
    </row>
    <row r="10">
      <c r="A10" s="4" t="inlineStr">
        <is>
          <t>Ordinary shares, shares issued</t>
        </is>
      </c>
      <c r="B10" s="5" t="n">
        <v>13567793</v>
      </c>
      <c r="C10" s="5" t="n">
        <v>8267793</v>
      </c>
    </row>
    <row r="11">
      <c r="A11" s="4" t="inlineStr">
        <is>
          <t>Ordinary shares, shares outstanding</t>
        </is>
      </c>
      <c r="B11" s="5" t="n">
        <v>13567793</v>
      </c>
      <c r="C11" s="5" t="n">
        <v>8267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Organization and Principal Activities [Abstract]</t>
        </is>
      </c>
      <c r="B3" s="4" t="inlineStr">
        <is>
          <t xml:space="preserve"> </t>
        </is>
      </c>
    </row>
    <row r="4">
      <c r="A4" s="4" t="inlineStr">
        <is>
          <t>Schedule of property and straight-line method over their estimated useful lives</t>
        </is>
      </c>
      <c r="B4" s="4" t="inlineStr">
        <is>
          <t>Depreciation of property and equipment are provided using
the straight-line method over their estimated useful lives as follows:
Useful life
Office real estate 48 years
Furniture and equipment 3 – 6 years
Production and other machineries 5 – 10 years</t>
        </is>
      </c>
    </row>
    <row r="5">
      <c r="A5" s="4" t="inlineStr">
        <is>
          <t>Schedule of disaggregates revenue</t>
        </is>
      </c>
      <c r="B5" s="4" t="inlineStr">
        <is>
          <t xml:space="preserve">Year ended March 31,
2021 2022 2023
Category Amount Amount Amount
RMB RMB RMB
(in thousands)
OEM/ODM 195,995 273,979 200,450
In-house brands 6,157 1,529 98
Face mask 44,747 - -
Total 246,899 275,508 200,548 </t>
        </is>
      </c>
    </row>
    <row r="6">
      <c r="A6" s="4" t="inlineStr">
        <is>
          <t>Schedule of basic net loss per share</t>
        </is>
      </c>
      <c r="B6" s="4" t="inlineStr">
        <is>
          <t xml:space="preserve">Basic and diluted loss per share for each of the periods presented are calculated as follows:
Year ended March 31,
2021 2022 2023
RMB RMB RMB
Numerator:
Net loss attributable to UTime Limited, basic and diluted (16,627 ) (38,833 ) (87,616 )
Denominator:
Weighted average shares outstanding, basic and diluted 4,517,793 8,164,771 11,229,985
Net loss attributable to UTime Limited per ordinary share:
Basic and diluted (3.68 ) (4.76 ) (7.8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Mar. 31, 2023</t>
        </is>
      </c>
    </row>
    <row r="3">
      <c r="A3" s="3" t="inlineStr">
        <is>
          <t>Accounts Receivable, Net [Abstract]</t>
        </is>
      </c>
      <c r="B3" s="4" t="inlineStr">
        <is>
          <t xml:space="preserve"> </t>
        </is>
      </c>
    </row>
    <row r="4">
      <c r="A4" s="4" t="inlineStr">
        <is>
          <t>Schedule of accounts receivable, net</t>
        </is>
      </c>
      <c r="B4" s="4" t="inlineStr">
        <is>
          <t xml:space="preserve">As of March 31,
2022 2023
RMB RMB
Accounts receivable 22,543 52,444
Allowance for doubtful accounts (126 ) (136 )
Accounts receivable, net 22,417 52,308 </t>
        </is>
      </c>
    </row>
    <row r="5">
      <c r="A5" s="4" t="inlineStr">
        <is>
          <t>Schedule of movement of allowance for doubtful accounts</t>
        </is>
      </c>
      <c r="B5" s="4" t="inlineStr">
        <is>
          <t xml:space="preserve">2021 2022 2023
RMB RMB RMB
Balance at beginning of year 838 878 126
Additions for the year 50 — —
Written off for the year — (748 ) —
Foreign currency translation difference (10 ) (4 ) 10
Balance at the end of year 878 126 1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Assets, Net (Tables)</t>
        </is>
      </c>
      <c r="B1" s="2" t="inlineStr">
        <is>
          <t>12 Months Ended</t>
        </is>
      </c>
    </row>
    <row r="2">
      <c r="B2" s="2" t="inlineStr">
        <is>
          <t>Mar. 31, 2023</t>
        </is>
      </c>
    </row>
    <row r="3">
      <c r="A3" s="3" t="inlineStr">
        <is>
          <t>Prepaid Expenses and Other Current Assets, Net [Abstract]</t>
        </is>
      </c>
      <c r="B3" s="4" t="inlineStr">
        <is>
          <t xml:space="preserve"> </t>
        </is>
      </c>
    </row>
    <row r="4">
      <c r="A4" s="4" t="inlineStr">
        <is>
          <t>Schedule of prepaid expenses and other current assets, net</t>
        </is>
      </c>
      <c r="B4" s="4" t="inlineStr">
        <is>
          <t xml:space="preserve">As of March 31,
2022 2023
RMB RMB
Advance to suppliers 40,620 64,827
Input GST/IVA 568 412
Receivables from supply chain service provider 4,829 7,648
Expected return assets 1 1
Other receivables 21,460 24,282
Allowance for doubtful accounts (1,663 ) (1,662 )
Prepaid expenses and other current assets, net 65,815 95,508 </t>
        </is>
      </c>
    </row>
    <row r="5">
      <c r="A5" s="4" t="inlineStr">
        <is>
          <t>Schedule of other current assets</t>
        </is>
      </c>
      <c r="B5" s="4" t="inlineStr">
        <is>
          <t xml:space="preserve">As of March 31,
2021 2022 2023
RMB RMB RMB
Balance at beginning of year 4,006 674 1,663
Additions (reversal) for the year (886 ) 3,406 —
Written off for the year (2,446 ) (2,359 ) —
Foreign currency translation difference — (58 ) (1 )
Balance at the end of year 674 1,663 1,6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As of March 31,
2022 2023
RMB RMB
Raw materials 32,004 12,294
Work in progress 1,326 2,972
Finished goods 13,533 11,217
Total inventory, gross 46,863 26,483
Inventory reserve (10,792 ) (10,314 )
Total inventory, net 36,071 16,169 </t>
        </is>
      </c>
    </row>
    <row r="5">
      <c r="A5" s="4" t="inlineStr">
        <is>
          <t>Schedule of inventory reserve</t>
        </is>
      </c>
      <c r="B5" s="4" t="inlineStr">
        <is>
          <t xml:space="preserve">As a result of such analysis, the movement of inventory reserve was as follows:
Year ended March 31,
2021 2022 2023
RMB RMB RMB
Balance at beginning of year 5,962 13,393 10,792
Additional charge (written off), net 7,589 (2,467 ) 407
Foreign currency translation difference (158 ) (134 ) (885 )
Balance at the end of year 13,393 10,792 10,3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Ne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As of March 31,
2022 2023
RMB RMB
Office real estate 20,995 20,996
Furniture and equipment 5,100 6,267
Production and other machineries 29,713 55,015
Total 55,808 82,278
Less: accumulated depreciation 17,538 20,849
Property and equipment, net 38,270 61,429 </t>
        </is>
      </c>
    </row>
    <row r="5">
      <c r="A5" s="4" t="inlineStr">
        <is>
          <t>Schedule of production and other machineries lease out under operating lease</t>
        </is>
      </c>
      <c r="B5" s="4" t="inlineStr">
        <is>
          <t xml:space="preserve">As of March 31,
2022 2023
RMB RMB
Cost 29,578 29,578
Less: accumulated depreciation and amortization 9,436 12,094
Net book value 20,142 17,4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Mar. 31, 2023</t>
        </is>
      </c>
    </row>
    <row r="3">
      <c r="A3" s="3" t="inlineStr">
        <is>
          <t>Lease Liabilities [Abstract]</t>
        </is>
      </c>
      <c r="B3" s="4" t="inlineStr">
        <is>
          <t xml:space="preserve"> </t>
        </is>
      </c>
    </row>
    <row r="4">
      <c r="A4" s="4" t="inlineStr">
        <is>
          <t>Schedule of future minimum rental payments for operating leases</t>
        </is>
      </c>
      <c r="B4" s="4" t="inlineStr">
        <is>
          <t xml:space="preserve">Year ending March 31, RMB
2024 804
2025 201
Total 1,005 </t>
        </is>
      </c>
    </row>
    <row r="5">
      <c r="A5" s="4" t="inlineStr">
        <is>
          <t>Schedule of lease expense</t>
        </is>
      </c>
      <c r="B5" s="4" t="inlineStr">
        <is>
          <t xml:space="preserve">Year ended March 31,
2021 2022 2023
RMB RMB RMB
Operating lease cost 1,016 2,265 3,289
Short-term lease cost 1,163 973 —
Lease cost 2,179 3,238 3,289 </t>
        </is>
      </c>
    </row>
    <row r="6">
      <c r="A6" s="4" t="inlineStr">
        <is>
          <t>Schedule of cash flow supplemental disclosures</t>
        </is>
      </c>
      <c r="B6" s="4" t="inlineStr">
        <is>
          <t xml:space="preserve">Year ended March 31,
2021 2022 2023
RMB RMB RMB
Cash paid for amounts included in the measurement of lease liabilities:
Operating cash outflow from operating leases 1,325 1,249 4,514 </t>
        </is>
      </c>
    </row>
    <row r="7">
      <c r="A7" s="4" t="inlineStr">
        <is>
          <t>Schedule of lease liabilities</t>
        </is>
      </c>
      <c r="B7" s="4" t="inlineStr">
        <is>
          <t xml:space="preserve">RMB USD
2024 4,575 666
2025 4,575 666
2026 and after 7,356 1,071
Total lease payments 16,506 2,403
Less: Interest (1,957 ) (285 )
Present value of lease liabilities 14,549 2,118
Less current portion, record in current liabilities (3,673 ) (535 )
Present value of lease liabilities 10,876 1,583 </t>
        </is>
      </c>
    </row>
    <row r="8">
      <c r="A8" s="4" t="inlineStr">
        <is>
          <t>Schedule of weighted average remaining lease terms and discount rates for all operating leases</t>
        </is>
      </c>
      <c r="B8" s="4" t="inlineStr">
        <is>
          <t>As of As of
2022 2023
Remaining lease term and discount rate: RMB RMB
Weighted average remaining lease term (years) 4.56 3.61
Weighted average discount rate 7.03 % 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Mar. 31, 2023</t>
        </is>
      </c>
    </row>
    <row r="3">
      <c r="A3" s="3" t="inlineStr">
        <is>
          <t>Equity Method Investments and Joint Ventures [Abstract]</t>
        </is>
      </c>
      <c r="B3" s="4" t="inlineStr">
        <is>
          <t xml:space="preserve"> </t>
        </is>
      </c>
    </row>
    <row r="4">
      <c r="A4" s="4" t="inlineStr">
        <is>
          <t>Schedule of equity method investments</t>
        </is>
      </c>
      <c r="B4" s="4" t="inlineStr">
        <is>
          <t xml:space="preserve">Year ended March 31,
2022 2023
RMB RMB
Cost 1,425 1,425
Less: accumulated impairment (1,425 ) (1,425 )
Equity method investment, net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Mar. 31, 2023</t>
        </is>
      </c>
    </row>
    <row r="3">
      <c r="A3" s="3" t="inlineStr">
        <is>
          <t>Other Non-Current Assets [Abstract]</t>
        </is>
      </c>
      <c r="B3" s="4" t="inlineStr">
        <is>
          <t xml:space="preserve"> </t>
        </is>
      </c>
    </row>
    <row r="4">
      <c r="A4" s="4" t="inlineStr">
        <is>
          <t>Schedule of other non-current assets</t>
        </is>
      </c>
      <c r="B4" s="4" t="inlineStr">
        <is>
          <t xml:space="preserve">As of March 31,
2022 2023
RMB RMB
Prepayment for property and equipment, and intangible asset 541 -
Total other non-current assets 54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Mar. 31, 2023</t>
        </is>
      </c>
    </row>
    <row r="3">
      <c r="A3" s="3" t="inlineStr">
        <is>
          <t>Debt Disclosure [Abstract]</t>
        </is>
      </c>
      <c r="B3" s="4" t="inlineStr">
        <is>
          <t xml:space="preserve"> </t>
        </is>
      </c>
    </row>
    <row r="4">
      <c r="A4" s="4" t="inlineStr">
        <is>
          <t>Schedule of short term and long term borrowings</t>
        </is>
      </c>
      <c r="B4" s="4" t="inlineStr">
        <is>
          <t>As of March 31,
Note 2022 2023
RMB RMB
Short-term borrowings
China Resources Bank of Zhuhai Co., Ltd. Loan 1 (a) 22,000 -
Secured loan (b) 4,980 7,800
Bank of Communications (c) 2,500 -
Baosheng County Bank 1 (d) 2,300 -
China Resources Bank of Zhuhai Co., Ltd. Loan 2 (e) 2,000 -
PingAn Bank Co., Ltd. (f) 2,000 2,000
China Resources Bank of Zhuhai Co., Ltd. Loan 3 (g) - 22,000
China Resources Bank of Zhuhai Co., Ltd. Loan 4 (h) - 2,000
Baosheng County Bank 2 (i) - 2,400
WeBank Co., Ltd. 1 (j) - 1,990
WeBank Co., Ltd. 2 (k) - 1,000
WeBank Co., Ltd. 3 (l) - 1,745
China Resources SZITIC Trust Company Limited (m) - 3,000
Industrial and Commercial Bank of China (“ICBC”) Loan (n) - 5,000
Industrial and Commercial Bank of China (“ICBC”) Loan (o) 5,000
35,780 53,935
Long-term borrowings
Shenzhen Rural Commercial Bank loan 1 (p) 7,000 6,370
Shenzhen Rural Commercial Bank loan 2 (q) 1,820 1,580
8,820 7,950
Representing by:
Current portion of long-term borrowings 800 1,080
Non-current portion of long-term borrowings 8,020 6,870
(a) On November 13, 2020, UTime
SZ entered into a credit agreement with China Resources Bank of Zhuhai Co., Ltd., according to which China Resources Bank of Zhuhai Co.,
Ltd. agreed to provide UTime SZ with a credit facility of up to RMB22 million with a two-year term from November 13, 2020 to November
13, 2022. On November 18, 2020, UTime SZ entered into a working capital loan agreement with China Resources Bank of Zhuhai Co., Ltd.
to borrow RMB22 million as working capital for one year at an annual effective interest rate of 5.5%. The Company repaid the loan on
November 18, 2021 and borrowed RMB22 million as working capital for one year at an annual effective interest rate of 5.5% on November
22, 2021. The Company repaid the loan on November 21, 2022. The loan is secured by the office owned by UTime SZ and guaranteed by
UTime GZ, Mr. Bao and his spouse.
(b) In November 2020, UTime SZ
and TCL Commercial Factoring (Shenzhen) Company Limited (“TCL Factoring”) executed a factoring agreement, pursuant to which UTime SZ received a revolving credit facility and may submit unlimited
number of loan applications, so long as, among other conditions, the balance of the loan does not exceed the credit line. The annual
effective interest rate range is from 8.0% to 9.0%. TCL Factoring has the right of recourse to UTime SZ, and as a result, these transactions
were recognized as secured borrowings. UTime SZ agreed to pledge to TCL Factoring its accounts receivable from TCL Mobile Communication Company Limited (“TCL Huizhou”). This credit
facility was also guaranteed respectively by Mr. Bao and UTime GZ, each for an amount up to RMB20 million. UTime SZ agreed not to withdraw,
utilize or dispose the accounts receivables paid to it by TCL Huizhou without the prior consent of TCL Factoring. As of March 31, 2022
and 2023, UTime SZ obtained loans under the factoring agreement at the total amount of RMB4.98 million and RMB7.8 million, respectively.
(c) In July 2021, UTime SZ entered
into a credit agreement with Bank of Communications to borrow RMB10 million for an unfixed term. On July 19, 2021, UTime SZ obtained
a loan under this working capital loan agreement at the amount of RMB3 million which is due on July 6, 2022. The loan was guaranteed
by Mr. Bao and his spouse. The loan bears a fixed interest rate of 4.6% per annum and will be due on July 6, 2022. The loan was fully
repaid in July 2022. (d) In August 2021, UTime SZ entered into a credit line agreement with Shenzhen Nanshan Baosheng County Bank Co., Ltd. (“Baosheng County Bank”) according to which Baosheng County Bank agreed to provide UTime SZ with a credit facility of up to RMB3 million with a one-year term from July 28, 2021 to July 28, 2022. On August 23, 2021, UTime SZ entered into a working capital loan agreement with Baosheng County Bank to borrow RMB3 million as working capital for one year at an annual effective interest rate of 8.0%. It is payable at monthly installment of RMB0.1 million from September 2021 to August 2022, with a balloon payment of the remaining balance in the last installment. The loan was fully repaid in August 2022. (e) On December 2, 2021, UTime SZ entered into a working capital loan agreement with China Resources Bank of Zhuhai Co., Ltd., to borrow RMB2 million as working capital at an annual effective interest rate of 8.0%. The loan was repaid in October 2022. (f) In November 2021, UTime SZ entered into a credit agreement with PingAn Bank Co., Ltd. to borrow RMB2 million for a term of 3 years, with an annual effective rate of 12.96%. The loan is guaranteed by Mr. Bao and his spouse. As of March 31, 2023 UTime SZ obtained loans under the credit agreement at the total amount of RMB2 million which will be due on November 2023. (g) On November 24, 2022, UTime SZ entered into a working capital loan agreement with China Resources Bank of Zhuhai Co., Ltd., to borrow RMB22 million as working capital at an annual effective interest rate of 5.5%. The loan is secured by the office owned by UTime SZ and guaranteed by UTime GZ, Mr. Bao and his spouse. The loan will be due in November 2023. (h) On December 5, 2022, UTime SZ entered into a working capital loan agreement
with China Resources Bank of Zhuhai Co., Ltd., to borrow RMB2 million as working capital at an annual effective interest rate of 8.0%.
The loan will be due on October 25, 2023. (i) On August 31, 2022, UTime SZ entered into a credit line agreement with Shenzhen Nanshan Baosheng County Bank Co., Ltd. (“Baosheng County Bank”) according to which Baosheng County Bank agreed to provide UTime SZ with a credit facility of up to RMB3 million with a one-year term from August 31, 2022 to August 31, 2023. On August 31, 2022, UTime SZ entered into a working capital loan agreement with Baosheng County Bank to borrow RMB3 million as working capital for one year at an annual effective interest rate of 8.0%. It is payable at monthly installment of RMB0.1 million from September 2021 to August 2022, with a balloon payment of the remaining balance in the last installment. The loan is secured by the office owned by UTime SZ and guaranteed by UTime Guangxi, Mr. Bao and his spouse. (j) On May 19, 2022, UTime SZ entered into a credit line agreement with WeBank Co., Ltd. (“WeBank”) according to which WeBank agreed to provide UTime SZ with a credit facility of up to RMB1.99 million with a two-year term from May 19, 2022 to May 19, 2024, with an annual effective interest rate of 9.45%. The loan is guaranteed by Mr. Bao. As of March 31, 2023 UTime SZ loans under the credit agreement was RMB1.99 million. (k) On May 19, 2022, UTime SZ entered into a
credit line agreement with WeBank Co., Ltd. (“WeBank”) according to which WeBank agreed to provide UTime SZ with a credit
facility of up to RMB1 million with a two-year term from May 19, 2022 to May 19, 2024, with an annual effective interest rate of 9%.
The loan is guaranteed by Mr. Bao. As of March 31, 2023 UTime SZ loans under the credit agreement was RMB1 million. (l) On May 18, 2022, UTime SZ entered into a
credit line agreement with WeBank Co., Ltd. (“WeBank”) according to which WeBank agreed to provide UTime SZ with a credit
facility of up to RMB3 million with a two-year term from May 18, 2022 to May 18, 2024, with an annual effective interest rate of 11.34%.
The loan is guaranteed by Mr. Bao. As of March 31, 2023 UTime SZ loans under the credit agreement was RMB1.7 million. (m) On January 10, 2023, UTime SZ entered into
a working capital loan agreement with China CITIC Bank, to borrow RMB3 million as working capital at an annual effective interest rate
of 4.35%. The loan will be due in January 2024. (n) On December 2, 2022, UTime SZ entered into
a loan agreement with Industrial and Commercial Bank of China (“ICBC”), to borrow RMB 5 million as working capital at an
annual effective interest rate of 3.75%. The loan will be due in 12 months. (o) On December 7, 2022, UTime SZ entered into
a loan agreement with Industrial and Commercial Bank of China (“ICBC”), to borrow RMB 5 million as working capital at an
annual effective interest rate of 3.75%. The loan will be due in 12 months. (p) On June 29, 2021, UTime SZ entered into a
credit agreement with Shenzhen Rural Commercial Bank to borrow RMB7 million for a term of 3 years, which is payable at monthly installment
of RMB0.07 million from August 2022 to July 2024, with a balloon payment of the remaining balance in the last installment. The loan bears
a fixed interest rate of 4.5% per annum. The loan was secured by real estate owned by Mr. Bao and guaranteed by Mr. Bao. As of March
31, 2022 and 2023, the balance of the loan was RMB7 million and RMB6.4 million, respectively. Out of the total outstanding loan balance,
current portion amounted were RMB0.56 million and RMB0.84 million, which is presented as current liabilities in the consolidated balance
sheet and the remaining balance of RMB6.44 million and RMB5.53 million, which is presented as non-current liabilities in the consolidated
balance sheet as of March 31, 2022 and 2023, respectively. (q) In July 2021, UTime SZ entered into a credit agreement with Shenzhen Rural Commercial Bank to borrow RMB2 million for a term of 3 years, which is payable at monthly installment of RMB0.02 million from July 2021 to July 2024, with a balloon payment of the remaining balance in the last installment. The loan is secured by real estate owned by Mr. Bao and guaranteed by Mr. Bao. As of March 31, 2022 and 2023, the balance of the loan are RMB1.82 million and RMB1.58 million, respectively. Out of the total outstanding loan balance, current portion amounted were RMB0.24 million and RMB0.24 million, which is presented as current liabilities in the consolidated balance sheet and the remaining balance of RMB1.82 million and RMB1.58 million, which is presented as non-current liabilities in the consolidated balance sheet as of March 31, 2022 and 2023,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Mar. 31, 2023</t>
        </is>
      </c>
    </row>
    <row r="3">
      <c r="A3" s="3" t="inlineStr">
        <is>
          <t>Payables and Accruals [Abstract]</t>
        </is>
      </c>
      <c r="B3" s="4" t="inlineStr">
        <is>
          <t xml:space="preserve"> </t>
        </is>
      </c>
    </row>
    <row r="4">
      <c r="A4" s="4" t="inlineStr">
        <is>
          <t>Schedule of other payables and accrued liabilities</t>
        </is>
      </c>
      <c r="B4" s="4" t="inlineStr">
        <is>
          <t xml:space="preserve">As of March 31,
2022 2023
RMB RMB
Advance from customers 16,607 17,087
Accrued payroll 10,220 11,910
VAT payable 1,484 7,292
Refund liabilities 1 1
Product warranty 50 50
Other payables 15,786 18,432
Total 44,148 54,7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Mar. 31, 2023 CNY (¥) ¥ / shares shares</t>
        </is>
      </c>
      <c r="C2" s="2" t="inlineStr">
        <is>
          <t>Mar. 31, 2023 USD ($) $ / shares shares</t>
        </is>
      </c>
      <c r="D2" s="2" t="inlineStr">
        <is>
          <t>Mar. 31, 2022 CNY (¥) ¥ / shares shares</t>
        </is>
      </c>
      <c r="E2" s="2" t="inlineStr">
        <is>
          <t>Mar. 31, 2021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00547</v>
      </c>
      <c r="C4" s="7" t="n">
        <v>29184</v>
      </c>
      <c r="D4" s="6" t="n">
        <v>275508</v>
      </c>
      <c r="E4" s="6" t="n">
        <v>246899</v>
      </c>
    </row>
    <row r="5">
      <c r="A5" s="4" t="inlineStr">
        <is>
          <t>Cost of sales</t>
        </is>
      </c>
      <c r="B5" s="5" t="n">
        <v>170482</v>
      </c>
      <c r="C5" s="5" t="n">
        <v>24809</v>
      </c>
      <c r="D5" s="5" t="n">
        <v>261723</v>
      </c>
      <c r="E5" s="5" t="n">
        <v>228732</v>
      </c>
    </row>
    <row r="6">
      <c r="A6" s="4" t="inlineStr">
        <is>
          <t>Gross profit</t>
        </is>
      </c>
      <c r="B6" s="5" t="n">
        <v>30065</v>
      </c>
      <c r="C6" s="5" t="n">
        <v>4375</v>
      </c>
      <c r="D6" s="5" t="n">
        <v>13785</v>
      </c>
      <c r="E6" s="5" t="n">
        <v>1816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7391</v>
      </c>
      <c r="C8" s="5" t="n">
        <v>1076</v>
      </c>
      <c r="D8" s="5" t="n">
        <v>5459</v>
      </c>
      <c r="E8" s="5" t="n">
        <v>4127</v>
      </c>
    </row>
    <row r="9">
      <c r="A9" s="4" t="inlineStr">
        <is>
          <t>General and administrative expenses</t>
        </is>
      </c>
      <c r="B9" s="5" t="n">
        <v>110412</v>
      </c>
      <c r="C9" s="5" t="n">
        <v>16068</v>
      </c>
      <c r="D9" s="5" t="n">
        <v>39499</v>
      </c>
      <c r="E9" s="5" t="n">
        <v>25695</v>
      </c>
    </row>
    <row r="10">
      <c r="A10" s="4" t="inlineStr">
        <is>
          <t>Other expenses (income), net</t>
        </is>
      </c>
      <c r="B10" s="5" t="n">
        <v>-3694</v>
      </c>
      <c r="C10" s="5" t="n">
        <v>-538</v>
      </c>
      <c r="D10" s="5" t="n">
        <v>3328</v>
      </c>
      <c r="E10" s="5" t="n">
        <v>2875</v>
      </c>
    </row>
    <row r="11">
      <c r="A11" s="4" t="inlineStr">
        <is>
          <t>Total operating expenses</t>
        </is>
      </c>
      <c r="B11" s="5" t="n">
        <v>114109</v>
      </c>
      <c r="C11" s="5" t="n">
        <v>16606</v>
      </c>
      <c r="D11" s="5" t="n">
        <v>48286</v>
      </c>
      <c r="E11" s="5" t="n">
        <v>32697</v>
      </c>
    </row>
    <row r="12">
      <c r="A12" s="4" t="inlineStr">
        <is>
          <t>Loss from operations</t>
        </is>
      </c>
      <c r="B12" s="5" t="n">
        <v>-84044</v>
      </c>
      <c r="C12" s="5" t="n">
        <v>-12231</v>
      </c>
      <c r="D12" s="5" t="n">
        <v>-34501</v>
      </c>
      <c r="E12" s="5" t="n">
        <v>-14530</v>
      </c>
    </row>
    <row r="13">
      <c r="A13" s="4" t="inlineStr">
        <is>
          <t>Interest expenses</t>
        </is>
      </c>
      <c r="B13" s="5" t="n">
        <v>6149</v>
      </c>
      <c r="C13" s="5" t="n">
        <v>895</v>
      </c>
      <c r="D13" s="5" t="n">
        <v>4875</v>
      </c>
      <c r="E13" s="5" t="n">
        <v>2461</v>
      </c>
    </row>
    <row r="14">
      <c r="A14" s="4" t="inlineStr">
        <is>
          <t>Loss before income taxes</t>
        </is>
      </c>
      <c r="B14" s="5" t="n">
        <v>-90193</v>
      </c>
      <c r="C14" s="5" t="n">
        <v>-13126</v>
      </c>
      <c r="D14" s="5" t="n">
        <v>-39376</v>
      </c>
      <c r="E14" s="5" t="n">
        <v>-16991</v>
      </c>
    </row>
    <row r="15">
      <c r="A15" s="4" t="inlineStr">
        <is>
          <t>Income tax benefits</t>
        </is>
      </c>
      <c r="B15" s="5" t="n">
        <v>171</v>
      </c>
      <c r="C15" s="5" t="n">
        <v>25</v>
      </c>
      <c r="D15" s="5" t="n">
        <v>46</v>
      </c>
      <c r="E15" s="5" t="n">
        <v>364</v>
      </c>
    </row>
    <row r="16">
      <c r="A16" s="4" t="inlineStr">
        <is>
          <t>Net loss</t>
        </is>
      </c>
      <c r="B16" s="5" t="n">
        <v>-90022</v>
      </c>
      <c r="C16" s="5" t="n">
        <v>-13101</v>
      </c>
      <c r="D16" s="5" t="n">
        <v>-39330</v>
      </c>
      <c r="E16" s="5" t="n">
        <v>-16627</v>
      </c>
    </row>
    <row r="17">
      <c r="A17" s="4" t="inlineStr">
        <is>
          <t>Less: Net loss attributable to non-controlling interests</t>
        </is>
      </c>
      <c r="B17" s="5" t="n">
        <v>-2406</v>
      </c>
      <c r="C17" s="5" t="n">
        <v>-350</v>
      </c>
      <c r="D17" s="5" t="n">
        <v>497</v>
      </c>
      <c r="E17" s="4" t="inlineStr">
        <is>
          <t xml:space="preserve"> </t>
        </is>
      </c>
    </row>
    <row r="18">
      <c r="A18" s="4" t="inlineStr">
        <is>
          <t>Net loss attributable to UTime Limited</t>
        </is>
      </c>
      <c r="B18" s="5" t="n">
        <v>-87616</v>
      </c>
      <c r="C18" s="5" t="n">
        <v>-12751</v>
      </c>
      <c r="D18" s="5" t="n">
        <v>-38833</v>
      </c>
      <c r="E18" s="5" t="n">
        <v>-16627</v>
      </c>
    </row>
    <row r="19">
      <c r="A19" s="4" t="inlineStr">
        <is>
          <t>Net loss</t>
        </is>
      </c>
      <c r="B19" s="5" t="n">
        <v>-90022</v>
      </c>
      <c r="C19" s="5" t="n">
        <v>-13101</v>
      </c>
      <c r="D19" s="5" t="n">
        <v>-39330</v>
      </c>
      <c r="E19" s="5" t="n">
        <v>-16627</v>
      </c>
    </row>
    <row r="20">
      <c r="A20" s="4" t="inlineStr">
        <is>
          <t>Foreign currency translation adjustment</t>
        </is>
      </c>
      <c r="B20" s="5" t="n">
        <v>2445</v>
      </c>
      <c r="C20" s="5" t="n">
        <v>356</v>
      </c>
      <c r="D20" s="5" t="n">
        <v>-377</v>
      </c>
      <c r="E20" s="5" t="n">
        <v>1868</v>
      </c>
    </row>
    <row r="21">
      <c r="A21" s="4" t="inlineStr">
        <is>
          <t>Total comprehensive loss</t>
        </is>
      </c>
      <c r="B21" s="5" t="n">
        <v>-87577</v>
      </c>
      <c r="C21" s="5" t="n">
        <v>-12745</v>
      </c>
      <c r="D21" s="5" t="n">
        <v>-39707</v>
      </c>
      <c r="E21" s="5" t="n">
        <v>-14759</v>
      </c>
    </row>
    <row r="22">
      <c r="A22" s="4" t="inlineStr">
        <is>
          <t>Less: Comprehensive loss/(income) attributable to non-controlling interest</t>
        </is>
      </c>
      <c r="B22" s="5" t="n">
        <v>-2406</v>
      </c>
      <c r="C22" s="5" t="n">
        <v>-350</v>
      </c>
      <c r="D22" s="5" t="n">
        <v>497</v>
      </c>
      <c r="E22" s="4" t="inlineStr">
        <is>
          <t xml:space="preserve"> </t>
        </is>
      </c>
    </row>
    <row r="23">
      <c r="A23" s="4" t="inlineStr">
        <is>
          <t>Comprehensive loss attributable to UTime Limited</t>
        </is>
      </c>
      <c r="B23" s="6" t="n">
        <v>-85171</v>
      </c>
      <c r="C23" s="7" t="n">
        <v>-12395</v>
      </c>
      <c r="D23" s="6" t="n">
        <v>-39210</v>
      </c>
      <c r="E23" s="6" t="n">
        <v>-14759</v>
      </c>
    </row>
    <row r="24">
      <c r="A24" s="3" t="inlineStr">
        <is>
          <t>Losses per share attributable to UTime Limited</t>
        </is>
      </c>
      <c r="B24" s="4" t="inlineStr">
        <is>
          <t xml:space="preserve"> </t>
        </is>
      </c>
      <c r="C24" s="4" t="inlineStr">
        <is>
          <t xml:space="preserve"> </t>
        </is>
      </c>
      <c r="D24" s="4" t="inlineStr">
        <is>
          <t xml:space="preserve"> </t>
        </is>
      </c>
      <c r="E24" s="4" t="inlineStr">
        <is>
          <t xml:space="preserve"> </t>
        </is>
      </c>
    </row>
    <row r="25">
      <c r="A25" s="4" t="inlineStr">
        <is>
          <t>Basic (in Dollars per share and Yuan Renminbi per share) | (per share)</t>
        </is>
      </c>
      <c r="B25" s="9" t="n">
        <v>-7.8</v>
      </c>
      <c r="C25" s="10" t="n">
        <v>-1.14</v>
      </c>
      <c r="D25" s="11" t="n">
        <v>-4.76</v>
      </c>
      <c r="E25" s="11" t="n">
        <v>-3.68</v>
      </c>
    </row>
    <row r="26">
      <c r="A26" s="3" t="inlineStr">
        <is>
          <t>Weighted average ordinary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1229985</v>
      </c>
      <c r="C27" s="5" t="n">
        <v>11229985</v>
      </c>
      <c r="D27" s="5" t="n">
        <v>8164771</v>
      </c>
      <c r="E27" s="5" t="n">
        <v>451779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s/(Income), Net (Tables)</t>
        </is>
      </c>
      <c r="B1" s="2" t="inlineStr">
        <is>
          <t>12 Months Ended</t>
        </is>
      </c>
    </row>
    <row r="2">
      <c r="B2" s="2" t="inlineStr">
        <is>
          <t>Mar. 31, 2023</t>
        </is>
      </c>
    </row>
    <row r="3">
      <c r="A3" s="3" t="inlineStr">
        <is>
          <t>Other (Income) Expenses, Net [Abstract]</t>
        </is>
      </c>
      <c r="B3" s="4" t="inlineStr">
        <is>
          <t xml:space="preserve"> </t>
        </is>
      </c>
    </row>
    <row r="4">
      <c r="A4" s="4" t="inlineStr">
        <is>
          <t>Schedule of other expenses/(income), net</t>
        </is>
      </c>
      <c r="B4" s="4" t="inlineStr">
        <is>
          <t>Year ended March 31,
2021 2022 2023
RMB RMB RMB
Exchange losses (gains) 3,703 2,316 (3,179 )
Provision for doubtful accounts, net (836 ) 3,406 -
Impairment of intangible asset - 348 -
Government grants (1,289 ) (2,851 ) (594 )
Loss on equity method investment 833
Others 464 109 79
Total 2,875 3,328 (3,6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Benefits (Tables)</t>
        </is>
      </c>
      <c r="B1" s="2" t="inlineStr">
        <is>
          <t>12 Months Ended</t>
        </is>
      </c>
    </row>
    <row r="2">
      <c r="B2" s="2" t="inlineStr">
        <is>
          <t>Mar. 31, 2023</t>
        </is>
      </c>
    </row>
    <row r="3">
      <c r="A3" s="3" t="inlineStr">
        <is>
          <t>Income Tax Benefits [Abstract]</t>
        </is>
      </c>
      <c r="B3" s="4" t="inlineStr">
        <is>
          <t xml:space="preserve"> </t>
        </is>
      </c>
    </row>
    <row r="4">
      <c r="A4" s="4" t="inlineStr">
        <is>
          <t>Schedule of deferred components of income taxes</t>
        </is>
      </c>
      <c r="B4" s="4" t="inlineStr">
        <is>
          <t xml:space="preserve">Year ended March 31,
2021 2022 2023
RMB RMB RMB
Current tax benefits 364 - -
Deferred tax benefit - 46 171
Total income tax benefit 364 46 171 </t>
        </is>
      </c>
    </row>
    <row r="5">
      <c r="A5" s="4" t="inlineStr">
        <is>
          <t>Schedule of deferred tax assets and liabilities</t>
        </is>
      </c>
      <c r="B5" s="4" t="inlineStr">
        <is>
          <t>As of March 31,
2022 2023
RMB RMB
Deferred income tax assets (liabilities) :
Impairment on receivables 2,590 450
Inventories 3,358 1,889
Deferred revenue 977 2,174
Accrued expenses and employee benefits 1,411 3,258
Equity method investment and others 1,075 -
Net operating loss carry forwards 21,678 27,977 　
Total gross deferred tax assets 31,089 35,748
Less: valuation allowances (27,747 ) (32,490) 　
Total deferred tax assets, net of valuation allowance 3,342 3,258
Prepaid expenses and other current assets (1,299 ) (3,258 )
Unrealized foreign exchange difference and others (2,217 ) -
Amortization &amp; impairment of intangible asset (292 ) (295 )
Deferred tax liabilities (466 ) (295 )</t>
        </is>
      </c>
    </row>
    <row r="6">
      <c r="A6" s="4" t="inlineStr">
        <is>
          <t>Schedule of income tax benefits</t>
        </is>
      </c>
      <c r="B6" s="4" t="inlineStr">
        <is>
          <t xml:space="preserve">Year ended March 31,
2021 2022 2023
% % %
Statutory rate in PRC 25 25 25
Effect of preferential tax treatment (2 ) (4 ) (1 )
Effect of different tax jurisdiction (6 ) (4 ) (19 )
Effect of permanence differences (1 ) (2 ) -
Research and development super-deduction 5 4 2
Changes in valuation allowance (21 ) (19 ) (7 )
Over provision in prior year 2 - -
Total income tax benefits 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actions (Tables)</t>
        </is>
      </c>
      <c r="B1" s="2" t="inlineStr">
        <is>
          <t>12 Months Ended</t>
        </is>
      </c>
    </row>
    <row r="2">
      <c r="B2" s="2" t="inlineStr">
        <is>
          <t>Mar. 31, 2023</t>
        </is>
      </c>
    </row>
    <row r="3">
      <c r="A3" s="3" t="inlineStr">
        <is>
          <t>Related Party Transactions [Abstract]</t>
        </is>
      </c>
      <c r="B3" s="4" t="inlineStr">
        <is>
          <t xml:space="preserve"> </t>
        </is>
      </c>
    </row>
    <row r="4">
      <c r="A4" s="4" t="inlineStr">
        <is>
          <t>Schedule of related parties transactions</t>
        </is>
      </c>
      <c r="B4" s="4" t="inlineStr">
        <is>
          <t>Related Parties Relationship
Mr. Bao Controlling shareholder of the Company
Mr. He Beneficial shareholder of the Company
Mr. Yu Chief Financial Officer of the Company
Philectronics An equity method investee of the Company
Grandsky Phoenix Limited 100% owned by Mr. Bao</t>
        </is>
      </c>
    </row>
    <row r="5">
      <c r="A5" s="4" t="inlineStr">
        <is>
          <t>Schedule of due from related parties</t>
        </is>
      </c>
      <c r="B5" s="4" t="inlineStr">
        <is>
          <t>As of March 31,
2022 2023
RMB RMB
Philectronics 486 536
Mr. Bao 47 -
GRANDSKY PHOENIX LIMITED 889 -
Mr. Yu - 48
1,422 584
(2) Due to related parties</t>
        </is>
      </c>
    </row>
    <row r="6">
      <c r="A6" s="4" t="inlineStr">
        <is>
          <t>Schedule of due to related parties</t>
        </is>
      </c>
      <c r="B6" s="4" t="inlineStr">
        <is>
          <t>As of March 31,
2022 2023
RMB RMB
Mr. Bao 3,819 4,779
Philectronics 482 482
GRANDSKY PHOENIX LIMITED 198 239
4,499 5,500 (1) On September 17, 2021, Mr. Bao entered into a loan agreement with China Resources Bank of Zhuhai Co., Ltd. and borrowed RMB3.0 million (US$0.5 million). The loan is restricted on purpose only to support daily operation for the Companies that is controlled by Mr. Bao. The loan was repaid on March 17, 2022 and the agreement was renewed on March 18,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and Geography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revenue and geography information</t>
        </is>
      </c>
      <c r="B4" s="4" t="inlineStr">
        <is>
          <t xml:space="preserve">Year ended March 31,
2021 2022 2023
RMB RMB RMB
Feature phone 144,032 111,066 106,279
Smart phone 56,885 154,143 73,819
Face mask 44,747 - -
Others 1,235 10,299 20,449
Total 246,899 275,508 200,547 </t>
        </is>
      </c>
    </row>
    <row r="5">
      <c r="A5" s="4" t="inlineStr">
        <is>
          <t>Schedule of company’s sales breakdown based on location</t>
        </is>
      </c>
      <c r="B5" s="4" t="inlineStr">
        <is>
          <t xml:space="preserve">Year ended March 31,
2021 2022 2023
RMB RMB RMB
Mainland China 112,400 70,314 82,481
Hong Kong 30,030 18,949 14,228
India 6,157 1,529 97
Africa 19,536 25,905 39,515
The United States 17,277 28,154 18,158
Mexico - 12,372 29,085
South America 45,743 118,285 951
Others 15,756 - 16,032
Total 246,899 275,508 200,547 </t>
        </is>
      </c>
    </row>
    <row r="6">
      <c r="A6" s="4" t="inlineStr">
        <is>
          <t>Schedule of location of company’s long-lived assets</t>
        </is>
      </c>
      <c r="B6" s="4" t="inlineStr">
        <is>
          <t xml:space="preserve">As of March 31,
2022 2023
RMB RMB
PRC 54,543 74,438
India 46 19
Mexico - 3
Total 54,589 74,4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Mar. 31, 2023</t>
        </is>
      </c>
    </row>
    <row r="3">
      <c r="A3" s="3" t="inlineStr">
        <is>
          <t>Condensed Financial Information of the Parent Company [Abstract]</t>
        </is>
      </c>
      <c r="B3" s="4" t="inlineStr">
        <is>
          <t xml:space="preserve"> </t>
        </is>
      </c>
    </row>
    <row r="4">
      <c r="A4" s="4" t="inlineStr">
        <is>
          <t>Schedule of balance sheet</t>
        </is>
      </c>
      <c r="B4" s="4" t="inlineStr">
        <is>
          <t xml:space="preserve">As of March 31,
2022 2023
RMB RMB
ASSETS
Current assets
Cash and cash equivalents 1 2
Prepaid expenses and other current assets 23,195 25,109
Inter-company receivable 73,345 79,393
Non-current assets
Investment in subsidiary 1,610 (18,929 )
Total assets 98,151 85,575
LIABILITIES AND SHAREHOLDERS’ EQUITY
Current liabilities
Inter-company payable 31,492 35,634
Due to related parties 289 313
Other payables and accrued liabilities 1,382 5,539
Total liabilities 33,163 41,486
Shareholders’ equity
Preference share, par value US$0.0001; Authorized:10,000,000 shares; Nil issued and outstanding as of March 31, 2022 and March 31, 2023, respectively - -
Ordinary shares, par value US$0.0001; Authorized:140,000,000 shares; Issued and outstanding: 8,267,793 shares as of March 31, 2022 and 13,567,793 shares as of March 31, 2023 5 9
Additional paid-in capital 152,236 216,504
Accumulated deficit (88,277 ) (175,893 )
Accumulated other comprehensive income 1,024 3,469
Total shareholder’s equity 64,988 44,089
Total liabilities and shareholders’ equity 98,151 85,575 </t>
        </is>
      </c>
    </row>
    <row r="5">
      <c r="A5" s="4" t="inlineStr">
        <is>
          <t>Schedule of comprehensive loss</t>
        </is>
      </c>
      <c r="B5" s="4" t="inlineStr">
        <is>
          <t>Year ended March 31,
2021 2022 2023
RMB RMB RMB
Loss from equity method investments (12,618 ) (32,350 ) (18,396 )
Operating expenses (4,009 ) (6,483 ) (69,220 )
Net loss (16,627 ) (38,833 ) (87,616 )
Foreign currency translation difference 1,868 (377 ) 2,445
Comprehensive loss (14,759 ) (39,210 ) (85,171 )</t>
        </is>
      </c>
    </row>
    <row r="6">
      <c r="A6" s="4" t="inlineStr">
        <is>
          <t>Schedule of cash flows</t>
        </is>
      </c>
      <c r="B6" s="4" t="inlineStr">
        <is>
          <t>Year ended March 31,
2021 2022 2023
RMB RMB RMB
CASH FLOW FROM OPERATING ACTIVTIES
Net loss (16,627 ) (38,833 ) (87,616 )
Adjustments to reconcile net loss to net cash (used
in) provided by operating activities:
Equity loss of subsidiaries 12,618 32,350 18,396
Share-based compensation and expenses - - 63,656
Changes in operating assets and liabilities:
Prepaid expenses and other current assets (8,424 ) (1,173 ) -
Inter-company payable (i) 12,206 8,000 1,539
Related parties (23 ) - -
Other payables and accrued liabilities 131 1,269 4,026
Net cash (used in) provided by operating activities (119 ) 1,613 1
Effect of exchange rate changes on cash and cash equivalent and restricted cash 125 (1,618 ) -
Net change in cash and cash equivalent 6 (5 ) 1
Cash and cash equivalents, beginning of year - 6 1
Cash and cash equivalents, end of year 6 1 2 (i) For the year ended March 31, 2022, UTime HK received the IPO proceeds of RMB88.2 million and made down payment for financing services of RMB19 million on behalf of UTime Limi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cols>
    <col width="80" customWidth="1" min="1" max="1"/>
    <col width="29" customWidth="1" min="2" max="2"/>
    <col width="40" customWidth="1" min="3" max="3"/>
    <col width="80" customWidth="1" min="4" max="4"/>
    <col width="21" customWidth="1" min="5" max="5"/>
    <col width="80" customWidth="1" min="6" max="6"/>
    <col width="22" customWidth="1" min="7" max="7"/>
    <col width="40" customWidth="1" min="8" max="8"/>
    <col width="40" customWidth="1" min="9" max="9"/>
    <col width="29" customWidth="1" min="10" max="10"/>
    <col width="14" customWidth="1" min="11" max="11"/>
    <col width="14" customWidth="1" min="12" max="12"/>
    <col width="21" customWidth="1" min="13" max="13"/>
    <col width="21" customWidth="1" min="14" max="14"/>
    <col width="14" customWidth="1" min="15" max="15"/>
    <col width="40" customWidth="1" min="16" max="16"/>
    <col width="20" customWidth="1" min="17" max="17"/>
    <col width="21" customWidth="1" min="18" max="18"/>
    <col width="14" customWidth="1" min="19" max="19"/>
    <col width="14" customWidth="1" min="20" max="20"/>
  </cols>
  <sheetData>
    <row r="1">
      <c r="A1" s="1" t="inlineStr">
        <is>
          <t>Organization and Principal Activities (Details) ¥ / shares in Units, $ / shares in Units, ¥ in Thousands</t>
        </is>
      </c>
      <c r="F1" s="2" t="inlineStr">
        <is>
          <t>1 Months Ended</t>
        </is>
      </c>
      <c r="H1" s="2" t="inlineStr">
        <is>
          <t>12 Months Ended</t>
        </is>
      </c>
    </row>
    <row r="2">
      <c r="B2" s="2" t="inlineStr">
        <is>
          <t>Apr. 08, 2021 CNY (¥) shares</t>
        </is>
      </c>
      <c r="C2" s="2" t="inlineStr">
        <is>
          <t>Apr. 08, 2021 USD ($) $ / shares shares</t>
        </is>
      </c>
      <c r="D2" s="2" t="inlineStr">
        <is>
          <t>Apr. 04, 2019 shares</t>
        </is>
      </c>
      <c r="E2" s="2" t="inlineStr">
        <is>
          <t>Mar. 11, 2019 shares</t>
        </is>
      </c>
      <c r="F2" s="2" t="inlineStr">
        <is>
          <t>Apr. 29, 2021</t>
        </is>
      </c>
      <c r="G2" s="2" t="inlineStr">
        <is>
          <t>Feb. 28, 2018 USD ($)</t>
        </is>
      </c>
      <c r="H2" s="2" t="inlineStr">
        <is>
          <t>Mar. 31, 2023 CNY (¥) ¥ / shares shares</t>
        </is>
      </c>
      <c r="I2" s="2" t="inlineStr">
        <is>
          <t>Mar. 31, 2022 CNY (¥) ¥ / shares shares</t>
        </is>
      </c>
      <c r="J2" s="2" t="inlineStr">
        <is>
          <t>Mar. 31, 2023 USD ($) shares</t>
        </is>
      </c>
      <c r="K2" s="2" t="inlineStr">
        <is>
          <t>Jan. 17, 2022</t>
        </is>
      </c>
      <c r="L2" s="2" t="inlineStr">
        <is>
          <t>Dec. 17, 2021</t>
        </is>
      </c>
      <c r="M2" s="2" t="inlineStr">
        <is>
          <t>Mar. 31, 2021 shares</t>
        </is>
      </c>
      <c r="N2" s="2" t="inlineStr">
        <is>
          <t>Apr. 29, 2020 shares</t>
        </is>
      </c>
      <c r="O2" s="2" t="inlineStr">
        <is>
          <t>Sep. 04, 2019</t>
        </is>
      </c>
      <c r="P2" s="2" t="inlineStr">
        <is>
          <t>Jun. 03, 2019 USD ($) $ / shares shares</t>
        </is>
      </c>
      <c r="Q2" s="2" t="inlineStr">
        <is>
          <t>May 20, 2019 shares</t>
        </is>
      </c>
      <c r="R2" s="2" t="inlineStr">
        <is>
          <t>Mar. 05, 2018 shares</t>
        </is>
      </c>
      <c r="S2" s="2" t="inlineStr">
        <is>
          <t>Mar. 31, 2017</t>
        </is>
      </c>
      <c r="T2" s="2" t="inlineStr">
        <is>
          <t>Sep. 05, 2016</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otal consideration (in Dollars) | $</t>
        </is>
      </c>
      <c r="B4" s="4" t="inlineStr">
        <is>
          <t xml:space="preserve"> </t>
        </is>
      </c>
      <c r="C4" s="4" t="inlineStr">
        <is>
          <t xml:space="preserve"> </t>
        </is>
      </c>
      <c r="D4" s="4" t="inlineStr">
        <is>
          <t xml:space="preserve"> </t>
        </is>
      </c>
      <c r="E4" s="4" t="inlineStr">
        <is>
          <t xml:space="preserve"> </t>
        </is>
      </c>
      <c r="F4" s="4" t="inlineStr">
        <is>
          <t xml:space="preserve"> </t>
        </is>
      </c>
      <c r="G4" s="7" t="n">
        <v>96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on-controlling interest (in Yuan Renminbi)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2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Other comprehensive income (in Yuan Renminbi)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dditional paid in capital (in Yuan Renminbi)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2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00000</v>
      </c>
      <c r="S8" s="4" t="inlineStr">
        <is>
          <t xml:space="preserve"> </t>
        </is>
      </c>
      <c r="T8" s="4" t="inlineStr">
        <is>
          <t xml:space="preserve"> </t>
        </is>
      </c>
    </row>
    <row r="9">
      <c r="A9" s="4" t="inlineStr">
        <is>
          <t>Share transfer (in Shares)</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Business operations description</t>
        </is>
      </c>
      <c r="B10" s="4" t="inlineStr">
        <is>
          <t xml:space="preserve"> </t>
        </is>
      </c>
      <c r="C10" s="4" t="inlineStr">
        <is>
          <t xml:space="preserve"> </t>
        </is>
      </c>
      <c r="D10" s="4" t="inlineStr">
        <is>
          <t>On April 4, 2019, Bridgetime approved a board resolution that forfeited 15,000 shares held by Mr. Yunchuan
Li, cancelled those shares accordingly and amended Bridgetime’s memorandum of association that changed authorized shares from 150,000
to 135,000 at a par value of US$1.00 which was accounted as a cancellation of non-controlling interest in the consolidated statements
of shareholders’ equity.After this, Mr. WuKai Song owned 100% of equity
interest of Bridgetime, which are controlled by Mr. Bao through an entrust agreement between Mr. Bao and Mr. Wukai Song. On May 23, 2019,
Bridgetime approved a board resolution that transferred 135,000 ordinary shares owning by Mr. Wukai Song to UTime Limited. Since inception,
Bridgetime has only made nominal investments into Do Mobile and no substantial business operations have occurred.</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hare forfeitures (in Shares)</t>
        </is>
      </c>
      <c r="B11" s="4" t="inlineStr">
        <is>
          <t xml:space="preserve"> </t>
        </is>
      </c>
      <c r="C11" s="4" t="inlineStr">
        <is>
          <t xml:space="preserve"> </t>
        </is>
      </c>
      <c r="D11" s="5" t="n">
        <v>1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Ordinary share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v>
      </c>
      <c r="I12" s="6" t="n">
        <v>5</v>
      </c>
      <c r="J12" s="7" t="n">
        <v>1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rdinary shares,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567793</v>
      </c>
      <c r="I13" s="5" t="n">
        <v>8267793</v>
      </c>
      <c r="J13" s="5" t="n">
        <v>13567793</v>
      </c>
      <c r="K13" s="4" t="inlineStr">
        <is>
          <t xml:space="preserve"> </t>
        </is>
      </c>
      <c r="L13" s="4" t="inlineStr">
        <is>
          <t xml:space="preserve"> </t>
        </is>
      </c>
      <c r="M13" s="5" t="n">
        <v>4517793</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rdinary shares,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0001</v>
      </c>
      <c r="I14" s="8" t="n">
        <v>0.000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purchase of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762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Ordinary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39721</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rdinary shares repurchased description</t>
        </is>
      </c>
      <c r="B17" s="4" t="inlineStr">
        <is>
          <t xml:space="preserve"> </t>
        </is>
      </c>
      <c r="C17" s="4" t="inlineStr">
        <is>
          <t xml:space="preserve"> </t>
        </is>
      </c>
      <c r="D17" s="4" t="inlineStr">
        <is>
          <t xml:space="preserve"> </t>
        </is>
      </c>
      <c r="E17" s="4" t="inlineStr">
        <is>
          <t xml:space="preserve"> </t>
        </is>
      </c>
      <c r="F17" s="4" t="inlineStr">
        <is>
          <t>Before and after the repurchase
of ordinary shares, Mr. Bao, through Grandsky Phoenix Limited, and Mr. He, through HMercury Capital Limited, own 96.95% and 3.05% of our
issued and outstanding ordinary shares, respectively. The Company considers this repurchase of ordinary shares was part of the Company’s
recapitalization to result in 4,517,793 ordinary shares issued and outstanding prior to completion of its IPO. The Company believes it
is appropriate to reflect these nominal share repurchases to result in 4,517,793 ordinary shares being issued and outstanding or reduction
of 63.5% of total ordinary shares being issued and outstanding after the repurchase of ordinary shares similar to 0.365-for-1 reverse
stock split.</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ervice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quity interest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25</v>
      </c>
      <c r="I19" s="4" t="inlineStr">
        <is>
          <t xml:space="preserve"> </t>
        </is>
      </c>
      <c r="J19" s="12" t="n">
        <v>0.25</v>
      </c>
      <c r="K19" s="4" t="inlineStr">
        <is>
          <t xml:space="preserve"> </t>
        </is>
      </c>
      <c r="L19" s="4" t="inlineStr">
        <is>
          <t xml:space="preserve"> </t>
        </is>
      </c>
      <c r="M19" s="4" t="inlineStr">
        <is>
          <t xml:space="preserve"> </t>
        </is>
      </c>
      <c r="N19" s="4" t="inlineStr">
        <is>
          <t xml:space="preserve"> </t>
        </is>
      </c>
      <c r="O19" s="12" t="n">
        <v>1</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Gross proceeds (in Dollars) | $</t>
        </is>
      </c>
      <c r="B20" s="4" t="inlineStr">
        <is>
          <t xml:space="preserve"> </t>
        </is>
      </c>
      <c r="C20" s="7" t="n">
        <v>1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quity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2" t="n">
        <v>0.85</v>
      </c>
      <c r="L21" s="12" t="n">
        <v>0.5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Organization and Principal Activi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rdinary share (in Shares)</t>
        </is>
      </c>
      <c r="B24" s="5" t="n">
        <v>3750000</v>
      </c>
      <c r="C24" s="5" t="n">
        <v>37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ice per share (in Dollars per share) | $ / shares</t>
        </is>
      </c>
      <c r="B25" s="4" t="inlineStr">
        <is>
          <t xml:space="preserve"> </t>
        </is>
      </c>
      <c r="C25" s="7" t="n">
        <v>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Gross proceeds (in Dollars) | $</t>
        </is>
      </c>
      <c r="B26" s="4" t="inlineStr">
        <is>
          <t xml:space="preserve"> </t>
        </is>
      </c>
      <c r="C26" s="7" t="n">
        <v>1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et proceeds</t>
        </is>
      </c>
      <c r="B27" s="6" t="n">
        <v>88200</v>
      </c>
      <c r="C27" s="7" t="n">
        <v>139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r. Ba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Organization and Principal Activi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Equity 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12" t="n">
        <v>0.28</v>
      </c>
      <c r="H30" s="13" t="n">
        <v>0.9695</v>
      </c>
      <c r="I30" s="4" t="inlineStr">
        <is>
          <t xml:space="preserve"> </t>
        </is>
      </c>
      <c r="J30" s="13" t="n">
        <v>0.969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2" t="n">
        <v>1</v>
      </c>
      <c r="R30" s="4" t="inlineStr">
        <is>
          <t xml:space="preserve"> </t>
        </is>
      </c>
      <c r="S30" s="12" t="n">
        <v>0.52</v>
      </c>
      <c r="T30" s="4" t="inlineStr">
        <is>
          <t xml:space="preserve"> </t>
        </is>
      </c>
    </row>
    <row r="31">
      <c r="A31" s="4" t="inlineStr">
        <is>
          <t>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2000000</v>
      </c>
      <c r="R31" s="4" t="inlineStr">
        <is>
          <t xml:space="preserve"> </t>
        </is>
      </c>
      <c r="S31" s="4" t="inlineStr">
        <is>
          <t xml:space="preserve"> </t>
        </is>
      </c>
      <c r="T31" s="4" t="inlineStr">
        <is>
          <t xml:space="preserve"> </t>
        </is>
      </c>
    </row>
    <row r="32">
      <c r="A32" s="4" t="inlineStr">
        <is>
          <t>Mr Zho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Organization and Principal Activi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quity interest percentage</t>
        </is>
      </c>
      <c r="B34" s="4" t="inlineStr">
        <is>
          <t xml:space="preserve"> </t>
        </is>
      </c>
      <c r="C34" s="4" t="inlineStr">
        <is>
          <t xml:space="preserve"> </t>
        </is>
      </c>
      <c r="D34" s="4" t="inlineStr">
        <is>
          <t xml:space="preserve"> </t>
        </is>
      </c>
      <c r="E34" s="4" t="inlineStr">
        <is>
          <t xml:space="preserve"> </t>
        </is>
      </c>
      <c r="F34" s="4" t="inlineStr">
        <is>
          <t xml:space="preserve"> </t>
        </is>
      </c>
      <c r="G34" s="12" t="n">
        <v>0.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12" t="n">
        <v>0.28</v>
      </c>
      <c r="T34" s="4" t="inlineStr">
        <is>
          <t xml:space="preserve"> </t>
        </is>
      </c>
    </row>
    <row r="35">
      <c r="A35" s="4" t="inlineStr">
        <is>
          <t>Mr Ta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Organization and Principal Activit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quity interest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12" t="n">
        <v>0.2</v>
      </c>
      <c r="T37" s="4" t="inlineStr">
        <is>
          <t xml:space="preserve"> </t>
        </is>
      </c>
    </row>
    <row r="38">
      <c r="A38" s="4" t="inlineStr">
        <is>
          <t>Mr. Wukai So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Organization and Principal Activit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quity interest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2" t="n">
        <v>0.9</v>
      </c>
      <c r="S40" s="4" t="inlineStr">
        <is>
          <t xml:space="preserve"> </t>
        </is>
      </c>
      <c r="T40" s="12" t="n">
        <v>0.7</v>
      </c>
    </row>
    <row r="41">
      <c r="A41" s="4" t="inlineStr">
        <is>
          <t>Mr. Yunchuan L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Organization and Principal Activit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Equity interes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12" t="n">
        <v>0.1</v>
      </c>
      <c r="S43" s="4" t="inlineStr">
        <is>
          <t xml:space="preserve"> </t>
        </is>
      </c>
      <c r="T43" s="12" t="n">
        <v>0.3</v>
      </c>
    </row>
    <row r="44">
      <c r="A44" s="4" t="inlineStr">
        <is>
          <t>Grandsky Phoenix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Organization and Principal Activit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quity interest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3" t="n">
        <v>0.9695</v>
      </c>
      <c r="Q46" s="4" t="inlineStr">
        <is>
          <t xml:space="preserve"> </t>
        </is>
      </c>
      <c r="R46" s="4" t="inlineStr">
        <is>
          <t xml:space="preserve"> </t>
        </is>
      </c>
      <c r="S46" s="4" t="inlineStr">
        <is>
          <t xml:space="preserve"> </t>
        </is>
      </c>
      <c r="T46" s="4" t="inlineStr">
        <is>
          <t xml:space="preserve"> </t>
        </is>
      </c>
    </row>
    <row r="47">
      <c r="A47" s="4" t="inlineStr">
        <is>
          <t>Mr. He. HMercury Capital Lim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Organization and Principal Activit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quity interest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3" t="n">
        <v>0.0305</v>
      </c>
      <c r="Q49" s="4" t="inlineStr">
        <is>
          <t xml:space="preserve"> </t>
        </is>
      </c>
      <c r="R49" s="4" t="inlineStr">
        <is>
          <t xml:space="preserve"> </t>
        </is>
      </c>
      <c r="S49" s="4" t="inlineStr">
        <is>
          <t xml:space="preserve"> </t>
        </is>
      </c>
      <c r="T49" s="4" t="inlineStr">
        <is>
          <t xml:space="preserve"> </t>
        </is>
      </c>
    </row>
    <row r="50">
      <c r="A50" s="4" t="inlineStr">
        <is>
          <t>Mr. H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Organization and Principal Activit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Equity interest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3" t="n">
        <v>0.0305</v>
      </c>
      <c r="I52" s="4" t="inlineStr">
        <is>
          <t xml:space="preserve"> </t>
        </is>
      </c>
      <c r="J52" s="13" t="n">
        <v>0.030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Mr. He. HMercury Capital Limi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Organization and Principal Activit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Ordinary shares (in Dollar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7" t="n">
        <v>377514</v>
      </c>
      <c r="Q55" s="4" t="inlineStr">
        <is>
          <t xml:space="preserve"> </t>
        </is>
      </c>
      <c r="R55" s="4" t="inlineStr">
        <is>
          <t xml:space="preserve"> </t>
        </is>
      </c>
      <c r="S55" s="4" t="inlineStr">
        <is>
          <t xml:space="preserve"> </t>
        </is>
      </c>
      <c r="T55" s="4" t="inlineStr">
        <is>
          <t xml:space="preserve"> </t>
        </is>
      </c>
    </row>
    <row r="56">
      <c r="A56" s="4" t="inlineStr">
        <is>
          <t>Ordinary shares, 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377514</v>
      </c>
      <c r="Q56" s="4" t="inlineStr">
        <is>
          <t xml:space="preserve"> </t>
        </is>
      </c>
      <c r="R56" s="4" t="inlineStr">
        <is>
          <t xml:space="preserve"> </t>
        </is>
      </c>
      <c r="S56" s="4" t="inlineStr">
        <is>
          <t xml:space="preserve"> </t>
        </is>
      </c>
      <c r="T56" s="4" t="inlineStr">
        <is>
          <t xml:space="preserve"> </t>
        </is>
      </c>
    </row>
    <row r="57">
      <c r="A57" s="4" t="inlineStr">
        <is>
          <t>Ordinary shares, par valu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4" t="n">
        <v>0.0001</v>
      </c>
      <c r="Q57" s="4" t="inlineStr">
        <is>
          <t xml:space="preserve"> </t>
        </is>
      </c>
      <c r="R57" s="4" t="inlineStr">
        <is>
          <t xml:space="preserve"> </t>
        </is>
      </c>
      <c r="S57" s="4" t="inlineStr">
        <is>
          <t xml:space="preserve"> </t>
        </is>
      </c>
      <c r="T57" s="4" t="inlineStr">
        <is>
          <t xml:space="preserve"> </t>
        </is>
      </c>
    </row>
  </sheetData>
  <mergeCells count="4">
    <mergeCell ref="A1:A2"/>
    <mergeCell ref="B1:C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48" customWidth="1" min="2" max="2"/>
  </cols>
  <sheetData>
    <row r="1">
      <c r="A1" s="1" t="inlineStr">
        <is>
          <t>Organization and Principal Activities (Details) - Schedule of subsidiaries and VIE</t>
        </is>
      </c>
      <c r="B1" s="2" t="inlineStr">
        <is>
          <t>12 Months Ended</t>
        </is>
      </c>
    </row>
    <row r="2">
      <c r="B2" s="2" t="inlineStr">
        <is>
          <t>Mar. 31, 2023</t>
        </is>
      </c>
    </row>
    <row r="3">
      <c r="A3" s="4" t="inlineStr">
        <is>
          <t>UTime HK [Member]</t>
        </is>
      </c>
      <c r="B3" s="4" t="inlineStr">
        <is>
          <t xml:space="preserve"> </t>
        </is>
      </c>
    </row>
    <row r="4">
      <c r="A4" s="3" t="inlineStr">
        <is>
          <t>Variable Interest Entity [Line Items]</t>
        </is>
      </c>
      <c r="B4" s="4" t="inlineStr">
        <is>
          <t xml:space="preserve"> </t>
        </is>
      </c>
    </row>
    <row r="5">
      <c r="A5" s="4" t="inlineStr">
        <is>
          <t>Date of Incorporation</t>
        </is>
      </c>
      <c r="B5" s="4" t="inlineStr">
        <is>
          <t>Nov.  01,  2018</t>
        </is>
      </c>
    </row>
    <row r="6">
      <c r="A6" s="4" t="inlineStr">
        <is>
          <t>Place of Incorporation</t>
        </is>
      </c>
      <c r="B6" s="4" t="inlineStr">
        <is>
          <t>Hong Kong</t>
        </is>
      </c>
    </row>
    <row r="7">
      <c r="A7" s="4" t="inlineStr">
        <is>
          <t>Percentage of Beneficial Ownership</t>
        </is>
      </c>
      <c r="B7" s="4" t="inlineStr">
        <is>
          <t>100%</t>
        </is>
      </c>
    </row>
    <row r="8">
      <c r="A8" s="4" t="inlineStr">
        <is>
          <t>Principal Activities</t>
        </is>
      </c>
      <c r="B8" s="4" t="inlineStr">
        <is>
          <t>Investment Holding</t>
        </is>
      </c>
    </row>
    <row r="9">
      <c r="A9" s="4" t="inlineStr">
        <is>
          <t>UTime WFOE [Member]</t>
        </is>
      </c>
      <c r="B9" s="4" t="inlineStr">
        <is>
          <t xml:space="preserve"> </t>
        </is>
      </c>
    </row>
    <row r="10">
      <c r="A10" s="3" t="inlineStr">
        <is>
          <t>Variable Interest Entity [Line Items]</t>
        </is>
      </c>
      <c r="B10" s="4" t="inlineStr">
        <is>
          <t xml:space="preserve"> </t>
        </is>
      </c>
    </row>
    <row r="11">
      <c r="A11" s="4" t="inlineStr">
        <is>
          <t>Date of Incorporation</t>
        </is>
      </c>
      <c r="B11" s="4" t="inlineStr">
        <is>
          <t>Dec. 18,  2018</t>
        </is>
      </c>
    </row>
    <row r="12">
      <c r="A12" s="4" t="inlineStr">
        <is>
          <t>Place of Incorporation</t>
        </is>
      </c>
      <c r="B12" s="4" t="inlineStr">
        <is>
          <t>China</t>
        </is>
      </c>
    </row>
    <row r="13">
      <c r="A13" s="4" t="inlineStr">
        <is>
          <t>Percentage of Beneficial Ownership</t>
        </is>
      </c>
      <c r="B13" s="4" t="inlineStr">
        <is>
          <t>100%</t>
        </is>
      </c>
    </row>
    <row r="14">
      <c r="A14" s="4" t="inlineStr">
        <is>
          <t>Principal Activities</t>
        </is>
      </c>
      <c r="B14" s="4" t="inlineStr">
        <is>
          <t>Investment Holding</t>
        </is>
      </c>
    </row>
    <row r="15">
      <c r="A15" s="4" t="inlineStr">
        <is>
          <t>Bridgetime [Member]</t>
        </is>
      </c>
      <c r="B15" s="4" t="inlineStr">
        <is>
          <t xml:space="preserve"> </t>
        </is>
      </c>
    </row>
    <row r="16">
      <c r="A16" s="3" t="inlineStr">
        <is>
          <t>Variable Interest Entity [Line Items]</t>
        </is>
      </c>
      <c r="B16" s="4" t="inlineStr">
        <is>
          <t xml:space="preserve"> </t>
        </is>
      </c>
    </row>
    <row r="17">
      <c r="A17" s="4" t="inlineStr">
        <is>
          <t>Date of Incorporation</t>
        </is>
      </c>
      <c r="B17" s="4" t="inlineStr">
        <is>
          <t>Sep.  05,  2016</t>
        </is>
      </c>
    </row>
    <row r="18">
      <c r="A18" s="4" t="inlineStr">
        <is>
          <t>Place of Incorporation</t>
        </is>
      </c>
      <c r="B18" s="4" t="inlineStr">
        <is>
          <t>British Virgin Island</t>
        </is>
      </c>
    </row>
    <row r="19">
      <c r="A19" s="4" t="inlineStr">
        <is>
          <t>Percentage of Beneficial Ownership</t>
        </is>
      </c>
      <c r="B19" s="4" t="inlineStr">
        <is>
          <t>100%</t>
        </is>
      </c>
    </row>
    <row r="20">
      <c r="A20" s="4" t="inlineStr">
        <is>
          <t>Principal Activities</t>
        </is>
      </c>
      <c r="B20" s="4" t="inlineStr">
        <is>
          <t>Investment Holding</t>
        </is>
      </c>
    </row>
    <row r="21">
      <c r="A21" s="4" t="inlineStr">
        <is>
          <t>Do Mobile [Member]</t>
        </is>
      </c>
      <c r="B21" s="4" t="inlineStr">
        <is>
          <t xml:space="preserve"> </t>
        </is>
      </c>
    </row>
    <row r="22">
      <c r="A22" s="3" t="inlineStr">
        <is>
          <t>Variable Interest Entity [Line Items]</t>
        </is>
      </c>
      <c r="B22" s="4" t="inlineStr">
        <is>
          <t xml:space="preserve"> </t>
        </is>
      </c>
    </row>
    <row r="23">
      <c r="A23" s="4" t="inlineStr">
        <is>
          <t>Date of Incorporation</t>
        </is>
      </c>
      <c r="B23" s="4" t="inlineStr">
        <is>
          <t>Oct. 24,  2016</t>
        </is>
      </c>
    </row>
    <row r="24">
      <c r="A24" s="4" t="inlineStr">
        <is>
          <t>Place of Incorporation</t>
        </is>
      </c>
      <c r="B24" s="4" t="inlineStr">
        <is>
          <t>India</t>
        </is>
      </c>
    </row>
    <row r="25">
      <c r="A25" s="4" t="inlineStr">
        <is>
          <t>Percentage of Beneficial Ownership</t>
        </is>
      </c>
      <c r="B25" s="4" t="inlineStr">
        <is>
          <t>99.99%</t>
        </is>
      </c>
    </row>
    <row r="26">
      <c r="A26" s="4" t="inlineStr">
        <is>
          <t>Principal Activities</t>
        </is>
      </c>
      <c r="B26" s="4" t="inlineStr">
        <is>
          <t>Sales of in-house brand products in India</t>
        </is>
      </c>
    </row>
    <row r="27">
      <c r="A27" s="4" t="inlineStr">
        <is>
          <t>UTime SZ [Member]</t>
        </is>
      </c>
      <c r="B27" s="4" t="inlineStr">
        <is>
          <t xml:space="preserve"> </t>
        </is>
      </c>
    </row>
    <row r="28">
      <c r="A28" s="3" t="inlineStr">
        <is>
          <t>Variable Interest Entity [Line Items]</t>
        </is>
      </c>
      <c r="B28" s="4" t="inlineStr">
        <is>
          <t xml:space="preserve"> </t>
        </is>
      </c>
    </row>
    <row r="29">
      <c r="A29" s="4" t="inlineStr">
        <is>
          <t>Date of Incorporation</t>
        </is>
      </c>
      <c r="B29" s="4" t="inlineStr">
        <is>
          <t>Jun. 12,  2008</t>
        </is>
      </c>
    </row>
    <row r="30">
      <c r="A30" s="4" t="inlineStr">
        <is>
          <t>Place of Incorporation</t>
        </is>
      </c>
      <c r="B30" s="4" t="inlineStr">
        <is>
          <t>China</t>
        </is>
      </c>
    </row>
    <row r="31">
      <c r="A31" s="4" t="inlineStr">
        <is>
          <t>Percentage of Beneficial Ownership</t>
        </is>
      </c>
      <c r="B31" s="4" t="inlineStr">
        <is>
          <t>100%</t>
        </is>
      </c>
    </row>
    <row r="32">
      <c r="A32" s="4" t="inlineStr">
        <is>
          <t>Principal Activities</t>
        </is>
      </c>
      <c r="B32" s="4" t="inlineStr">
        <is>
          <t>Research and development of products, and sales</t>
        </is>
      </c>
    </row>
    <row r="33">
      <c r="A33" s="4" t="inlineStr">
        <is>
          <t>Guizhou United Time Technology Co., Ltd. (“UTime GZ”) [Member]</t>
        </is>
      </c>
      <c r="B33" s="4" t="inlineStr">
        <is>
          <t xml:space="preserve"> </t>
        </is>
      </c>
    </row>
    <row r="34">
      <c r="A34" s="3" t="inlineStr">
        <is>
          <t>Variable Interest Entity [Line Items]</t>
        </is>
      </c>
      <c r="B34" s="4" t="inlineStr">
        <is>
          <t xml:space="preserve"> </t>
        </is>
      </c>
    </row>
    <row r="35">
      <c r="A35" s="4" t="inlineStr">
        <is>
          <t>Date of Incorporation</t>
        </is>
      </c>
      <c r="B35" s="4" t="inlineStr">
        <is>
          <t>Sep. 23,  2016</t>
        </is>
      </c>
    </row>
    <row r="36">
      <c r="A36" s="4" t="inlineStr">
        <is>
          <t>Place of Incorporation</t>
        </is>
      </c>
      <c r="B36" s="4" t="inlineStr">
        <is>
          <t>China</t>
        </is>
      </c>
    </row>
    <row r="37">
      <c r="A37" s="4" t="inlineStr">
        <is>
          <t>Percentage of Beneficial Ownership</t>
        </is>
      </c>
      <c r="B37" s="4" t="inlineStr">
        <is>
          <t>VIE’s subsidiary</t>
        </is>
      </c>
    </row>
    <row r="38">
      <c r="A38" s="4" t="inlineStr">
        <is>
          <t>Principal Activities</t>
        </is>
      </c>
      <c r="B38" s="4" t="inlineStr">
        <is>
          <t>Manufacturing</t>
        </is>
      </c>
    </row>
    <row r="39">
      <c r="A39" s="4" t="inlineStr">
        <is>
          <t>UTime Technology (HK) Company Limited (“UTime Trading”) [Member]</t>
        </is>
      </c>
      <c r="B39" s="4" t="inlineStr">
        <is>
          <t xml:space="preserve"> </t>
        </is>
      </c>
    </row>
    <row r="40">
      <c r="A40" s="3" t="inlineStr">
        <is>
          <t>Variable Interest Entity [Line Items]</t>
        </is>
      </c>
      <c r="B40" s="4" t="inlineStr">
        <is>
          <t xml:space="preserve"> </t>
        </is>
      </c>
    </row>
    <row r="41">
      <c r="A41" s="4" t="inlineStr">
        <is>
          <t>Date of Incorporation</t>
        </is>
      </c>
      <c r="B41" s="4" t="inlineStr">
        <is>
          <t>Jun. 25,  2015</t>
        </is>
      </c>
    </row>
    <row r="42">
      <c r="A42" s="4" t="inlineStr">
        <is>
          <t>Place of Incorporation</t>
        </is>
      </c>
      <c r="B42" s="4" t="inlineStr">
        <is>
          <t>Hong Kong</t>
        </is>
      </c>
    </row>
    <row r="43">
      <c r="A43" s="4" t="inlineStr">
        <is>
          <t>Percentage of Beneficial Ownership</t>
        </is>
      </c>
      <c r="B43" s="4" t="inlineStr">
        <is>
          <t>VIE’s subsidiary</t>
        </is>
      </c>
    </row>
    <row r="44">
      <c r="A44" s="4" t="inlineStr">
        <is>
          <t>Principal Activities</t>
        </is>
      </c>
      <c r="B44" s="4" t="inlineStr">
        <is>
          <t>Trading</t>
        </is>
      </c>
    </row>
    <row r="45">
      <c r="A45" s="4" t="inlineStr">
        <is>
          <t>UTime India Private Limited (“UTime India”) [Member]</t>
        </is>
      </c>
      <c r="B45" s="4" t="inlineStr">
        <is>
          <t xml:space="preserve"> </t>
        </is>
      </c>
    </row>
    <row r="46">
      <c r="A46" s="3" t="inlineStr">
        <is>
          <t>Variable Interest Entity [Line Items]</t>
        </is>
      </c>
      <c r="B46" s="4" t="inlineStr">
        <is>
          <t xml:space="preserve"> </t>
        </is>
      </c>
    </row>
    <row r="47">
      <c r="A47" s="4" t="inlineStr">
        <is>
          <t>Date of Incorporation</t>
        </is>
      </c>
      <c r="B47" s="4" t="inlineStr">
        <is>
          <t>Feb.  07,  2019</t>
        </is>
      </c>
    </row>
    <row r="48">
      <c r="A48" s="4" t="inlineStr">
        <is>
          <t>Place of Incorporation</t>
        </is>
      </c>
      <c r="B48" s="4" t="inlineStr">
        <is>
          <t>India</t>
        </is>
      </c>
    </row>
    <row r="49">
      <c r="A49" s="4" t="inlineStr">
        <is>
          <t>Percentage of Beneficial Ownership</t>
        </is>
      </c>
      <c r="B49" s="4" t="inlineStr">
        <is>
          <t>UTime Trading’s subsidiary</t>
        </is>
      </c>
    </row>
    <row r="50">
      <c r="A50" s="4" t="inlineStr">
        <is>
          <t>Principal Activities</t>
        </is>
      </c>
      <c r="B50" s="4" t="inlineStr">
        <is>
          <t>Trading</t>
        </is>
      </c>
    </row>
    <row r="51">
      <c r="A51" s="4" t="inlineStr">
        <is>
          <t>Guangxi UTime Technology Co., Ltd. (“UTime Guangxi”) [Member]</t>
        </is>
      </c>
      <c r="B51" s="4" t="inlineStr">
        <is>
          <t xml:space="preserve"> </t>
        </is>
      </c>
    </row>
    <row r="52">
      <c r="A52" s="3" t="inlineStr">
        <is>
          <t>Variable Interest Entity [Line Items]</t>
        </is>
      </c>
      <c r="B52" s="4" t="inlineStr">
        <is>
          <t xml:space="preserve"> </t>
        </is>
      </c>
    </row>
    <row r="53">
      <c r="A53" s="4" t="inlineStr">
        <is>
          <t>Date of Incorporation</t>
        </is>
      </c>
      <c r="B53" s="4" t="inlineStr">
        <is>
          <t>Nov.  01,  2021</t>
        </is>
      </c>
    </row>
    <row r="54">
      <c r="A54" s="4" t="inlineStr">
        <is>
          <t>Place of Incorporation</t>
        </is>
      </c>
      <c r="B54" s="4" t="inlineStr">
        <is>
          <t>China</t>
        </is>
      </c>
    </row>
    <row r="55">
      <c r="A55" s="4" t="inlineStr">
        <is>
          <t>Percentage of Beneficial Ownership</t>
        </is>
      </c>
      <c r="B55" s="4" t="inlineStr">
        <is>
          <t>UTime Trading’s subsidiary</t>
        </is>
      </c>
    </row>
    <row r="56">
      <c r="A56" s="4" t="inlineStr">
        <is>
          <t>Principal Activities</t>
        </is>
      </c>
      <c r="B56" s="4" t="inlineStr">
        <is>
          <t>Manufacturing</t>
        </is>
      </c>
    </row>
    <row r="57">
      <c r="A57" s="4" t="inlineStr">
        <is>
          <t>Gesoper S De R.L. De C.V. (“Gesoper”) [Member]</t>
        </is>
      </c>
      <c r="B57" s="4" t="inlineStr">
        <is>
          <t xml:space="preserve"> </t>
        </is>
      </c>
    </row>
    <row r="58">
      <c r="A58" s="3" t="inlineStr">
        <is>
          <t>Variable Interest Entity [Line Items]</t>
        </is>
      </c>
      <c r="B58" s="4" t="inlineStr">
        <is>
          <t xml:space="preserve"> </t>
        </is>
      </c>
    </row>
    <row r="59">
      <c r="A59" s="4" t="inlineStr">
        <is>
          <t>Date of Incorporation</t>
        </is>
      </c>
      <c r="B59" s="4" t="inlineStr">
        <is>
          <t>Oct. 21,  2020</t>
        </is>
      </c>
    </row>
    <row r="60">
      <c r="A60" s="4" t="inlineStr">
        <is>
          <t>Place of Incorporation</t>
        </is>
      </c>
      <c r="B60" s="4" t="inlineStr">
        <is>
          <t>Mexico</t>
        </is>
      </c>
    </row>
    <row r="61">
      <c r="A61" s="4" t="inlineStr">
        <is>
          <t>Percentage of Beneficial Ownership</t>
        </is>
      </c>
      <c r="B61" s="4" t="inlineStr">
        <is>
          <t>UTime Trading’s subsidiary</t>
        </is>
      </c>
    </row>
    <row r="62">
      <c r="A62" s="4" t="inlineStr">
        <is>
          <t>Principal Activities</t>
        </is>
      </c>
      <c r="B62" s="4" t="inlineStr">
        <is>
          <t>Trading</t>
        </is>
      </c>
    </row>
    <row r="63">
      <c r="A63" s="4" t="inlineStr">
        <is>
          <t>Firts Communications And Technologies De Mexico S.A. De C.V. (“Firts”) [Member]</t>
        </is>
      </c>
      <c r="B63" s="4" t="inlineStr">
        <is>
          <t xml:space="preserve"> </t>
        </is>
      </c>
    </row>
    <row r="64">
      <c r="A64" s="3" t="inlineStr">
        <is>
          <t>Variable Interest Entity [Line Items]</t>
        </is>
      </c>
      <c r="B64" s="4" t="inlineStr">
        <is>
          <t xml:space="preserve"> </t>
        </is>
      </c>
    </row>
    <row r="65">
      <c r="A65" s="4" t="inlineStr">
        <is>
          <t>Date of Incorporation</t>
        </is>
      </c>
      <c r="B65" s="4" t="inlineStr">
        <is>
          <t>Nov. 12,  2021</t>
        </is>
      </c>
    </row>
    <row r="66">
      <c r="A66" s="4" t="inlineStr">
        <is>
          <t>Place of Incorporation</t>
        </is>
      </c>
      <c r="B66" s="4" t="inlineStr">
        <is>
          <t>Mexico</t>
        </is>
      </c>
    </row>
    <row r="67">
      <c r="A67" s="4" t="inlineStr">
        <is>
          <t>Percentage of Beneficial Ownership</t>
        </is>
      </c>
      <c r="B67" s="4" t="inlineStr">
        <is>
          <t>Gesoper’s subsidiary</t>
        </is>
      </c>
    </row>
    <row r="68">
      <c r="A68" s="4" t="inlineStr">
        <is>
          <t>Principal Activities</t>
        </is>
      </c>
      <c r="B68" s="4" t="inlineStr">
        <is>
          <t>Trad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balance sheet - VIE [Member] - CNY (¥) ¥ in Thousands</t>
        </is>
      </c>
      <c r="B1" s="2" t="inlineStr">
        <is>
          <t>Mar. 31, 2023</t>
        </is>
      </c>
      <c r="C1" s="2" t="inlineStr">
        <is>
          <t>Mar. 31, 2022</t>
        </is>
      </c>
    </row>
    <row r="2">
      <c r="A2" s="3" t="inlineStr">
        <is>
          <t>Assets</t>
        </is>
      </c>
      <c r="B2" s="4" t="inlineStr">
        <is>
          <t xml:space="preserve"> </t>
        </is>
      </c>
      <c r="C2" s="4" t="inlineStr">
        <is>
          <t xml:space="preserve"> </t>
        </is>
      </c>
    </row>
    <row r="3">
      <c r="A3" s="4" t="inlineStr">
        <is>
          <t>Cash and cash equivalents</t>
        </is>
      </c>
      <c r="B3" s="6" t="n">
        <v>277</v>
      </c>
      <c r="C3" s="6" t="n">
        <v>192</v>
      </c>
    </row>
    <row r="4">
      <c r="A4" s="4" t="inlineStr">
        <is>
          <t>Restricted cash</t>
        </is>
      </c>
      <c r="B4" s="5" t="n">
        <v>500</v>
      </c>
      <c r="C4" s="5" t="n">
        <v>500</v>
      </c>
    </row>
    <row r="5">
      <c r="A5" s="4" t="inlineStr">
        <is>
          <t>Accounts receivable, net</t>
        </is>
      </c>
      <c r="B5" s="5" t="n">
        <v>52241</v>
      </c>
      <c r="C5" s="5" t="n">
        <v>22391</v>
      </c>
    </row>
    <row r="6">
      <c r="A6" s="4" t="inlineStr">
        <is>
          <t>Prepaid expenses and other current assets, net</t>
        </is>
      </c>
      <c r="B6" s="5" t="n">
        <v>70202</v>
      </c>
      <c r="C6" s="5" t="n">
        <v>42431</v>
      </c>
    </row>
    <row r="7">
      <c r="A7" s="4" t="inlineStr">
        <is>
          <t>Due from related parties</t>
        </is>
      </c>
      <c r="B7" s="5" t="n">
        <v>584</v>
      </c>
      <c r="C7" s="5" t="n">
        <v>1422</v>
      </c>
    </row>
    <row r="8">
      <c r="A8" s="4" t="inlineStr">
        <is>
          <t>Inventories</t>
        </is>
      </c>
      <c r="B8" s="5" t="n">
        <v>16169</v>
      </c>
      <c r="C8" s="5" t="n">
        <v>36018</v>
      </c>
    </row>
    <row r="9">
      <c r="A9" s="4" t="inlineStr">
        <is>
          <t>Total current assets</t>
        </is>
      </c>
      <c r="B9" s="5" t="n">
        <v>139973</v>
      </c>
      <c r="C9" s="5" t="n">
        <v>102954</v>
      </c>
    </row>
    <row r="10">
      <c r="A10" s="3" t="inlineStr">
        <is>
          <t>Non-current assets</t>
        </is>
      </c>
      <c r="B10" s="4" t="inlineStr">
        <is>
          <t xml:space="preserve"> </t>
        </is>
      </c>
      <c r="C10" s="4" t="inlineStr">
        <is>
          <t xml:space="preserve"> </t>
        </is>
      </c>
    </row>
    <row r="11">
      <c r="A11" s="4" t="inlineStr">
        <is>
          <t>Property and equipment, net</t>
        </is>
      </c>
      <c r="B11" s="5" t="n">
        <v>61411</v>
      </c>
      <c r="C11" s="5" t="n">
        <v>38227</v>
      </c>
    </row>
    <row r="12">
      <c r="A12" s="4" t="inlineStr">
        <is>
          <t>Operating lease right-of-use assets, net</t>
        </is>
      </c>
      <c r="B12" s="5" t="n">
        <v>13030</v>
      </c>
      <c r="C12" s="5" t="n">
        <v>16319</v>
      </c>
    </row>
    <row r="13">
      <c r="A13" s="4" t="inlineStr">
        <is>
          <t>Equity method investment</t>
        </is>
      </c>
      <c r="B13" s="4" t="inlineStr">
        <is>
          <t xml:space="preserve"> </t>
        </is>
      </c>
      <c r="C13" s="4" t="inlineStr">
        <is>
          <t xml:space="preserve"> </t>
        </is>
      </c>
    </row>
    <row r="14">
      <c r="A14" s="4" t="inlineStr">
        <is>
          <t>Intangible assets, net</t>
        </is>
      </c>
      <c r="B14" s="5" t="n">
        <v>1677</v>
      </c>
      <c r="C14" s="5" t="n">
        <v>2592</v>
      </c>
    </row>
    <row r="15">
      <c r="A15" s="4" t="inlineStr">
        <is>
          <t>Other non-current assets</t>
        </is>
      </c>
      <c r="B15" s="4" t="inlineStr">
        <is>
          <t xml:space="preserve"> </t>
        </is>
      </c>
      <c r="C15" s="5" t="n">
        <v>541</v>
      </c>
    </row>
    <row r="16">
      <c r="A16" s="4" t="inlineStr">
        <is>
          <t>Total non-current assets</t>
        </is>
      </c>
      <c r="B16" s="5" t="n">
        <v>76118</v>
      </c>
      <c r="C16" s="5" t="n">
        <v>57679</v>
      </c>
    </row>
    <row r="17">
      <c r="A17" s="4" t="inlineStr">
        <is>
          <t>Total assets</t>
        </is>
      </c>
      <c r="B17" s="5" t="n">
        <v>216091</v>
      </c>
      <c r="C17" s="5" t="n">
        <v>160633</v>
      </c>
    </row>
    <row r="18">
      <c r="A18" s="3" t="inlineStr">
        <is>
          <t>Current liabilities</t>
        </is>
      </c>
      <c r="B18" s="4" t="inlineStr">
        <is>
          <t xml:space="preserve"> </t>
        </is>
      </c>
      <c r="C18" s="4" t="inlineStr">
        <is>
          <t xml:space="preserve"> </t>
        </is>
      </c>
    </row>
    <row r="19">
      <c r="A19" s="4" t="inlineStr">
        <is>
          <t>Accounts payable</t>
        </is>
      </c>
      <c r="B19" s="5" t="n">
        <v>126683</v>
      </c>
      <c r="C19" s="5" t="n">
        <v>74497</v>
      </c>
    </row>
    <row r="20">
      <c r="A20" s="4" t="inlineStr">
        <is>
          <t>Short-term borrowings</t>
        </is>
      </c>
      <c r="B20" s="5" t="n">
        <v>53935</v>
      </c>
      <c r="C20" s="5" t="n">
        <v>35780</v>
      </c>
    </row>
    <row r="21">
      <c r="A21" s="4" t="inlineStr">
        <is>
          <t>Current portion of long-term borrowings</t>
        </is>
      </c>
      <c r="B21" s="5" t="n">
        <v>1080</v>
      </c>
      <c r="C21" s="5" t="n">
        <v>800</v>
      </c>
    </row>
    <row r="22">
      <c r="A22" s="4" t="inlineStr">
        <is>
          <t>Due to related parties</t>
        </is>
      </c>
      <c r="B22" s="5" t="n">
        <v>4705</v>
      </c>
      <c r="C22" s="5" t="n">
        <v>3728</v>
      </c>
    </row>
    <row r="23">
      <c r="A23" s="4" t="inlineStr">
        <is>
          <t>Lease liabilities</t>
        </is>
      </c>
      <c r="B23" s="5" t="n">
        <v>3673</v>
      </c>
      <c r="C23" s="5" t="n">
        <v>3360</v>
      </c>
    </row>
    <row r="24">
      <c r="A24" s="4" t="inlineStr">
        <is>
          <t>Other payables and accrued liabilities</t>
        </is>
      </c>
      <c r="B24" s="5" t="n">
        <v>48941</v>
      </c>
      <c r="C24" s="5" t="n">
        <v>42423</v>
      </c>
    </row>
    <row r="25">
      <c r="A25" s="4" t="inlineStr">
        <is>
          <t>Income tax payables</t>
        </is>
      </c>
      <c r="B25" s="5" t="n">
        <v>18</v>
      </c>
      <c r="C25" s="5" t="n">
        <v>18</v>
      </c>
    </row>
    <row r="26">
      <c r="A26" s="4" t="inlineStr">
        <is>
          <t>Total current liabilities</t>
        </is>
      </c>
      <c r="B26" s="5" t="n">
        <v>239035</v>
      </c>
      <c r="C26" s="5" t="n">
        <v>160606</v>
      </c>
    </row>
    <row r="27">
      <c r="A27" s="3" t="inlineStr">
        <is>
          <t>Non-current liabilities</t>
        </is>
      </c>
      <c r="B27" s="4" t="inlineStr">
        <is>
          <t xml:space="preserve"> </t>
        </is>
      </c>
      <c r="C27" s="4" t="inlineStr">
        <is>
          <t xml:space="preserve"> </t>
        </is>
      </c>
    </row>
    <row r="28">
      <c r="A28" s="4" t="inlineStr">
        <is>
          <t>Long-term borrowings</t>
        </is>
      </c>
      <c r="B28" s="5" t="n">
        <v>6870</v>
      </c>
      <c r="C28" s="5" t="n">
        <v>8020</v>
      </c>
    </row>
    <row r="29">
      <c r="A29" s="4" t="inlineStr">
        <is>
          <t>Government grants</t>
        </is>
      </c>
      <c r="B29" s="5" t="n">
        <v>8697</v>
      </c>
      <c r="C29" s="4" t="inlineStr">
        <is>
          <t xml:space="preserve"> </t>
        </is>
      </c>
    </row>
    <row r="30">
      <c r="A30" s="4" t="inlineStr">
        <is>
          <t>Deferred tax liabilities</t>
        </is>
      </c>
      <c r="B30" s="5" t="n">
        <v>295</v>
      </c>
      <c r="C30" s="5" t="n">
        <v>466</v>
      </c>
    </row>
    <row r="31">
      <c r="A31" s="4" t="inlineStr">
        <is>
          <t>Lease liabilities</t>
        </is>
      </c>
      <c r="B31" s="5" t="n">
        <v>10876</v>
      </c>
      <c r="C31" s="5" t="n">
        <v>14549</v>
      </c>
    </row>
    <row r="32">
      <c r="A32" s="4" t="inlineStr">
        <is>
          <t>Total non-current liabilities</t>
        </is>
      </c>
      <c r="B32" s="5" t="n">
        <v>26738</v>
      </c>
      <c r="C32" s="5" t="n">
        <v>23035</v>
      </c>
    </row>
    <row r="33">
      <c r="A33" s="4" t="inlineStr">
        <is>
          <t>Total liabilities</t>
        </is>
      </c>
      <c r="B33" s="6" t="n">
        <v>265773</v>
      </c>
      <c r="C33" s="6" t="n">
        <v>1836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revenue net income and cash flows of VIE and subsidiaries - CNY (¥) ¥ in Thousands</t>
        </is>
      </c>
      <c r="B1" s="2" t="inlineStr">
        <is>
          <t>12 Months Ended</t>
        </is>
      </c>
    </row>
    <row r="2">
      <c r="B2" s="2" t="inlineStr">
        <is>
          <t>Mar. 31, 2023</t>
        </is>
      </c>
      <c r="C2" s="2" t="inlineStr">
        <is>
          <t>Mar. 31, 2022</t>
        </is>
      </c>
      <c r="D2" s="2" t="inlineStr">
        <is>
          <t>Mar. 31, 2021</t>
        </is>
      </c>
    </row>
    <row r="3">
      <c r="A3" s="3" t="inlineStr">
        <is>
          <t>Schedule of Revenue Net Income and Cash Flows of Vie and Subsidiaries [Abstract]</t>
        </is>
      </c>
      <c r="B3" s="4" t="inlineStr">
        <is>
          <t xml:space="preserve"> </t>
        </is>
      </c>
      <c r="C3" s="4" t="inlineStr">
        <is>
          <t xml:space="preserve"> </t>
        </is>
      </c>
      <c r="D3" s="4" t="inlineStr">
        <is>
          <t xml:space="preserve"> </t>
        </is>
      </c>
    </row>
    <row r="4">
      <c r="A4" s="4" t="inlineStr">
        <is>
          <t>Revenue</t>
        </is>
      </c>
      <c r="B4" s="6" t="n">
        <v>200450</v>
      </c>
      <c r="C4" s="6" t="n">
        <v>273979</v>
      </c>
      <c r="D4" s="6" t="n">
        <v>240742</v>
      </c>
    </row>
    <row r="5">
      <c r="A5" s="4" t="inlineStr">
        <is>
          <t>Net loss</t>
        </is>
      </c>
      <c r="B5" s="5" t="n">
        <v>-19221</v>
      </c>
      <c r="C5" s="5" t="n">
        <v>-29643</v>
      </c>
      <c r="D5" s="5" t="n">
        <v>-10722</v>
      </c>
    </row>
    <row r="6">
      <c r="A6" s="4" t="inlineStr">
        <is>
          <t>Net cash used in operating activities</t>
        </is>
      </c>
      <c r="B6" s="5" t="n">
        <v>-15269</v>
      </c>
      <c r="C6" s="5" t="n">
        <v>-19806</v>
      </c>
      <c r="D6" s="5" t="n">
        <v>-3020</v>
      </c>
    </row>
    <row r="7">
      <c r="A7" s="4" t="inlineStr">
        <is>
          <t>Net cash used in investing activities</t>
        </is>
      </c>
      <c r="B7" s="5" t="n">
        <v>-2900</v>
      </c>
      <c r="C7" s="5" t="n">
        <v>-5830</v>
      </c>
      <c r="D7" s="5" t="n">
        <v>-2201</v>
      </c>
    </row>
    <row r="8">
      <c r="A8" s="4" t="inlineStr">
        <is>
          <t>Net cash provided by financing activities</t>
        </is>
      </c>
      <c r="B8" s="6" t="n">
        <v>18295</v>
      </c>
      <c r="C8" s="6" t="n">
        <v>17629</v>
      </c>
      <c r="D8" s="6" t="n">
        <v>14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oing Concern (Details) ¥ in Thousands, $ in Thousands</t>
        </is>
      </c>
      <c r="B1" s="2" t="inlineStr">
        <is>
          <t>12 Months Ended</t>
        </is>
      </c>
    </row>
    <row r="2">
      <c r="B2" s="2" t="inlineStr">
        <is>
          <t>Mar. 31, 2023 CNY (¥)</t>
        </is>
      </c>
      <c r="C2" s="2" t="inlineStr">
        <is>
          <t>Mar. 31, 2023 USD ($)</t>
        </is>
      </c>
      <c r="D2" s="2" t="inlineStr">
        <is>
          <t>Mar. 31, 2022 CNY (¥)</t>
        </is>
      </c>
      <c r="E2" s="2" t="inlineStr">
        <is>
          <t>Mar. 31, 2021 CNY (¥)</t>
        </is>
      </c>
      <c r="F2" s="2" t="inlineStr">
        <is>
          <t>Mar. 31, 2023 USD ($)</t>
        </is>
      </c>
      <c r="G2" s="2" t="inlineStr">
        <is>
          <t>Mar. 31, 2022 USD ($)</t>
        </is>
      </c>
    </row>
    <row r="3">
      <c r="A3" s="3" t="inlineStr">
        <is>
          <t>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6" t="n">
        <v>237000</v>
      </c>
      <c r="C4" s="4" t="inlineStr">
        <is>
          <t xml:space="preserve"> </t>
        </is>
      </c>
      <c r="D4" s="6" t="n">
        <v>192900</v>
      </c>
      <c r="E4" s="4" t="inlineStr">
        <is>
          <t xml:space="preserve"> </t>
        </is>
      </c>
      <c r="F4" s="7" t="n">
        <v>34500</v>
      </c>
      <c r="G4" s="4" t="inlineStr">
        <is>
          <t xml:space="preserve"> </t>
        </is>
      </c>
    </row>
    <row r="5">
      <c r="A5" s="4" t="inlineStr">
        <is>
          <t>Current liabilities</t>
        </is>
      </c>
      <c r="B5" s="5" t="n">
        <v>245700</v>
      </c>
      <c r="C5" s="4" t="inlineStr">
        <is>
          <t xml:space="preserve"> </t>
        </is>
      </c>
      <c r="D5" s="5" t="n">
        <v>163100</v>
      </c>
      <c r="E5" s="4" t="inlineStr">
        <is>
          <t xml:space="preserve"> </t>
        </is>
      </c>
      <c r="F5" s="5" t="n">
        <v>35800</v>
      </c>
      <c r="G5" s="4" t="inlineStr">
        <is>
          <t xml:space="preserve"> </t>
        </is>
      </c>
    </row>
    <row r="6">
      <c r="A6" s="4" t="inlineStr">
        <is>
          <t>Working capital deficit</t>
        </is>
      </c>
      <c r="B6" s="5" t="n">
        <v>8700</v>
      </c>
      <c r="C6" s="4" t="inlineStr">
        <is>
          <t xml:space="preserve"> </t>
        </is>
      </c>
      <c r="D6" s="5" t="n">
        <v>29800</v>
      </c>
      <c r="E6" s="4" t="inlineStr">
        <is>
          <t xml:space="preserve"> </t>
        </is>
      </c>
      <c r="F6" s="5" t="n">
        <v>1300</v>
      </c>
      <c r="G6" s="4" t="inlineStr">
        <is>
          <t xml:space="preserve"> </t>
        </is>
      </c>
    </row>
    <row r="7">
      <c r="A7" s="4" t="inlineStr">
        <is>
          <t>Accumulated deficit</t>
        </is>
      </c>
      <c r="B7" s="5" t="n">
        <v>-175893</v>
      </c>
      <c r="C7" s="4" t="inlineStr">
        <is>
          <t xml:space="preserve"> </t>
        </is>
      </c>
      <c r="D7" s="5" t="n">
        <v>-88277</v>
      </c>
      <c r="E7" s="4" t="inlineStr">
        <is>
          <t xml:space="preserve"> </t>
        </is>
      </c>
      <c r="F7" s="5" t="n">
        <v>-25597</v>
      </c>
      <c r="G7" s="4" t="inlineStr">
        <is>
          <t xml:space="preserve"> </t>
        </is>
      </c>
    </row>
    <row r="8">
      <c r="A8" s="4" t="inlineStr">
        <is>
          <t>Incurred net loss</t>
        </is>
      </c>
      <c r="B8" s="5" t="n">
        <v>87600</v>
      </c>
      <c r="C8" s="4" t="inlineStr">
        <is>
          <t xml:space="preserve"> </t>
        </is>
      </c>
      <c r="D8" s="4" t="inlineStr">
        <is>
          <t xml:space="preserve"> </t>
        </is>
      </c>
      <c r="E8" s="4" t="inlineStr">
        <is>
          <t xml:space="preserve"> </t>
        </is>
      </c>
      <c r="F8" s="5" t="n">
        <v>12700</v>
      </c>
      <c r="G8" s="4" t="inlineStr">
        <is>
          <t xml:space="preserve"> </t>
        </is>
      </c>
    </row>
    <row r="9">
      <c r="A9" s="4" t="inlineStr">
        <is>
          <t>Cash outflow from operation</t>
        </is>
      </c>
      <c r="B9" s="5" t="n">
        <v>-15138</v>
      </c>
      <c r="C9" s="7" t="n">
        <v>-2203</v>
      </c>
      <c r="D9" s="5" t="n">
        <v>-20865</v>
      </c>
      <c r="E9" s="6" t="n">
        <v>-2521</v>
      </c>
      <c r="F9" s="4" t="inlineStr">
        <is>
          <t xml:space="preserve"> </t>
        </is>
      </c>
      <c r="G9" s="4" t="inlineStr">
        <is>
          <t xml:space="preserve"> </t>
        </is>
      </c>
    </row>
    <row r="10">
      <c r="A10" s="4" t="inlineStr">
        <is>
          <t>Cas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ing Concer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deficit</t>
        </is>
      </c>
      <c r="B12" s="5" t="n">
        <v>-175900</v>
      </c>
      <c r="C12" s="4" t="inlineStr">
        <is>
          <t xml:space="preserve"> </t>
        </is>
      </c>
      <c r="D12" s="5" t="n">
        <v>-88200</v>
      </c>
      <c r="E12" s="4" t="inlineStr">
        <is>
          <t xml:space="preserve"> </t>
        </is>
      </c>
      <c r="F12" s="7" t="n">
        <v>-25600</v>
      </c>
      <c r="G12" s="7" t="n">
        <v>12800</v>
      </c>
    </row>
    <row r="13">
      <c r="A13" s="4" t="inlineStr">
        <is>
          <t>Cash outflow from operation</t>
        </is>
      </c>
      <c r="B13" s="6" t="n">
        <v>-15100</v>
      </c>
      <c r="C13" s="7" t="n">
        <v>-2200</v>
      </c>
      <c r="D13" s="5" t="n">
        <v>-20900</v>
      </c>
      <c r="E13" s="4" t="inlineStr">
        <is>
          <t xml:space="preserve"> </t>
        </is>
      </c>
      <c r="F13" s="4" t="inlineStr">
        <is>
          <t xml:space="preserve"> </t>
        </is>
      </c>
      <c r="G13" s="4" t="inlineStr">
        <is>
          <t xml:space="preserve"> </t>
        </is>
      </c>
    </row>
    <row r="14">
      <c r="A14" s="4" t="inlineStr">
        <is>
          <t>Net cash outflow of time deposits</t>
        </is>
      </c>
      <c r="B14" s="4" t="inlineStr">
        <is>
          <t xml:space="preserve"> </t>
        </is>
      </c>
      <c r="C14" s="4" t="inlineStr">
        <is>
          <t xml:space="preserve"> </t>
        </is>
      </c>
      <c r="D14" s="6" t="n">
        <v>5800</v>
      </c>
      <c r="E14" s="4" t="inlineStr">
        <is>
          <t xml:space="preserve"> </t>
        </is>
      </c>
      <c r="F14" s="4" t="inlineStr">
        <is>
          <t xml:space="preserve"> </t>
        </is>
      </c>
      <c r="G14"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32" customWidth="1" min="2" max="2"/>
    <col width="32" customWidth="1" min="3" max="3"/>
    <col width="32" customWidth="1" min="4" max="4"/>
    <col width="32" customWidth="1" min="5" max="5"/>
  </cols>
  <sheetData>
    <row r="1">
      <c r="A1" s="1" t="inlineStr">
        <is>
          <t>Consolidated Statements of Comprehensive Loss (Parentheticals)</t>
        </is>
      </c>
      <c r="B1" s="2" t="inlineStr">
        <is>
          <t>12 Months Ended</t>
        </is>
      </c>
    </row>
    <row r="2">
      <c r="B2" s="2" t="inlineStr">
        <is>
          <t>Mar. 31, 2023 ¥ / shares shares</t>
        </is>
      </c>
      <c r="C2" s="2" t="inlineStr">
        <is>
          <t>Mar. 31, 2023 $ / shares shares</t>
        </is>
      </c>
      <c r="D2" s="2" t="inlineStr">
        <is>
          <t>Mar. 31, 2022 ¥ / shares shares</t>
        </is>
      </c>
      <c r="E2" s="2" t="inlineStr">
        <is>
          <t>Mar. 31, 2021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in Dollars per share and Yuan Renminbi per share) | (per share)</t>
        </is>
      </c>
      <c r="B4" s="11" t="n">
        <v>-7.8</v>
      </c>
      <c r="C4" s="10" t="n">
        <v>-1.14</v>
      </c>
      <c r="D4" s="11" t="n">
        <v>-4.76</v>
      </c>
      <c r="E4" s="11" t="n">
        <v>-3.68</v>
      </c>
    </row>
    <row r="5">
      <c r="A5" s="4" t="inlineStr">
        <is>
          <t>Diluted</t>
        </is>
      </c>
      <c r="B5" s="5" t="n">
        <v>11229985</v>
      </c>
      <c r="C5" s="5" t="n">
        <v>11229985</v>
      </c>
      <c r="D5" s="5" t="n">
        <v>8164771</v>
      </c>
      <c r="E5" s="5" t="n">
        <v>4517793</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8" customWidth="1" min="1" max="1"/>
    <col width="80" customWidth="1" min="2" max="2"/>
    <col width="80" customWidth="1" min="3" max="3"/>
    <col width="22" customWidth="1" min="4" max="4"/>
    <col width="22" customWidth="1" min="5" max="5"/>
    <col width="22" customWidth="1" min="6" max="6"/>
    <col width="22" customWidth="1" min="7" max="7"/>
  </cols>
  <sheetData>
    <row r="1">
      <c r="A1" s="1" t="inlineStr">
        <is>
          <t>Summary of Significant Accounting Policies (Details) $ in Thousands</t>
        </is>
      </c>
      <c r="B1" s="2" t="inlineStr">
        <is>
          <t>12 Months Ended</t>
        </is>
      </c>
    </row>
    <row r="2">
      <c r="B2" s="2" t="inlineStr">
        <is>
          <t>Mar. 31, 2023 CNY (¥)</t>
        </is>
      </c>
      <c r="C2" s="2" t="inlineStr">
        <is>
          <t>Mar. 31, 2023 USD ($)</t>
        </is>
      </c>
      <c r="D2" s="2" t="inlineStr">
        <is>
          <t>Mar. 31, 2022 CNY (¥)</t>
        </is>
      </c>
      <c r="E2" s="2" t="inlineStr">
        <is>
          <t>Mar. 31, 2022 USD ($)</t>
        </is>
      </c>
      <c r="F2" s="2" t="inlineStr">
        <is>
          <t>Mar. 31, 2021 CNY (¥)</t>
        </is>
      </c>
      <c r="G2" s="2" t="inlineStr">
        <is>
          <t>Mar. 31, 2020 CNY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6" t="n">
        <v>72400000</v>
      </c>
      <c r="C4" s="4" t="inlineStr">
        <is>
          <t xml:space="preserve"> </t>
        </is>
      </c>
      <c r="D4" s="6" t="n">
        <v>67200000</v>
      </c>
      <c r="E4" s="4" t="inlineStr">
        <is>
          <t xml:space="preserve"> </t>
        </is>
      </c>
      <c r="F4" s="4" t="inlineStr">
        <is>
          <t xml:space="preserve"> </t>
        </is>
      </c>
      <c r="G4" s="4" t="inlineStr">
        <is>
          <t xml:space="preserve"> </t>
        </is>
      </c>
    </row>
    <row r="5">
      <c r="A5" s="4" t="inlineStr">
        <is>
          <t>Allowances for accounts receivable</t>
        </is>
      </c>
      <c r="B5" s="5" t="n">
        <v>100000</v>
      </c>
      <c r="C5" s="4" t="inlineStr">
        <is>
          <t xml:space="preserve"> </t>
        </is>
      </c>
      <c r="D5" s="6" t="n">
        <v>100000</v>
      </c>
      <c r="E5" s="4" t="inlineStr">
        <is>
          <t xml:space="preserve"> </t>
        </is>
      </c>
      <c r="F5" s="4" t="inlineStr">
        <is>
          <t xml:space="preserve"> </t>
        </is>
      </c>
      <c r="G5" s="4" t="inlineStr">
        <is>
          <t xml:space="preserve"> </t>
        </is>
      </c>
    </row>
    <row r="6">
      <c r="A6" s="4" t="inlineStr">
        <is>
          <t>Revenue percentage</t>
        </is>
      </c>
      <c r="B6" s="4" t="inlineStr">
        <is>
          <t xml:space="preserve"> </t>
        </is>
      </c>
      <c r="C6" s="4" t="inlineStr">
        <is>
          <t xml:space="preserve"> </t>
        </is>
      </c>
      <c r="D6" s="12" t="n">
        <v>0.1</v>
      </c>
      <c r="E6" s="12" t="n">
        <v>0.1</v>
      </c>
      <c r="F6" s="4" t="inlineStr">
        <is>
          <t xml:space="preserve"> </t>
        </is>
      </c>
      <c r="G6" s="4" t="inlineStr">
        <is>
          <t xml:space="preserve"> </t>
        </is>
      </c>
    </row>
    <row r="7">
      <c r="A7" s="4" t="inlineStr">
        <is>
          <t>Purchase percentage</t>
        </is>
      </c>
      <c r="B7" s="4" t="inlineStr">
        <is>
          <t xml:space="preserve"> </t>
        </is>
      </c>
      <c r="C7" s="4" t="inlineStr">
        <is>
          <t xml:space="preserve"> </t>
        </is>
      </c>
      <c r="D7" s="4" t="inlineStr">
        <is>
          <t xml:space="preserve"> </t>
        </is>
      </c>
      <c r="E7" s="4" t="inlineStr">
        <is>
          <t xml:space="preserve"> </t>
        </is>
      </c>
      <c r="F7" s="12" t="n">
        <v>0.1</v>
      </c>
      <c r="G7" s="4" t="inlineStr">
        <is>
          <t xml:space="preserve"> </t>
        </is>
      </c>
    </row>
    <row r="8">
      <c r="A8" s="4" t="inlineStr">
        <is>
          <t>Processing fees</t>
        </is>
      </c>
      <c r="B8" s="5" t="n">
        <v>4010000</v>
      </c>
      <c r="C8" s="7" t="n">
        <v>584</v>
      </c>
      <c r="D8" s="6" t="n">
        <v>5980000</v>
      </c>
      <c r="E8" s="4" t="inlineStr">
        <is>
          <t xml:space="preserve"> </t>
        </is>
      </c>
      <c r="F8" s="6" t="n">
        <v>900000</v>
      </c>
      <c r="G8" s="4" t="inlineStr">
        <is>
          <t xml:space="preserve"> </t>
        </is>
      </c>
    </row>
    <row r="9">
      <c r="A9" s="4" t="inlineStr">
        <is>
          <t>Deferred revenue</t>
        </is>
      </c>
      <c r="B9" s="5" t="n">
        <v>87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income</t>
        </is>
      </c>
      <c r="B10" s="6" t="n">
        <v>600000</v>
      </c>
      <c r="C10" s="4" t="inlineStr">
        <is>
          <t xml:space="preserve"> </t>
        </is>
      </c>
      <c r="D10" s="5" t="n">
        <v>2900000</v>
      </c>
      <c r="E10" s="4" t="inlineStr">
        <is>
          <t xml:space="preserve"> </t>
        </is>
      </c>
      <c r="F10" s="5" t="n">
        <v>1300000</v>
      </c>
      <c r="G10" s="4" t="inlineStr">
        <is>
          <t xml:space="preserve"> </t>
        </is>
      </c>
    </row>
    <row r="11">
      <c r="A11" s="4" t="inlineStr">
        <is>
          <t>Warrant period</t>
        </is>
      </c>
      <c r="B11" s="4" t="inlineStr">
        <is>
          <t>1 year</t>
        </is>
      </c>
      <c r="C11" s="4" t="inlineStr">
        <is>
          <t>1 year</t>
        </is>
      </c>
      <c r="D11" s="4" t="inlineStr">
        <is>
          <t xml:space="preserve"> </t>
        </is>
      </c>
      <c r="E11" s="4" t="inlineStr">
        <is>
          <t xml:space="preserve"> </t>
        </is>
      </c>
      <c r="F11" s="4" t="inlineStr">
        <is>
          <t xml:space="preserve"> </t>
        </is>
      </c>
      <c r="G11" s="4" t="inlineStr">
        <is>
          <t xml:space="preserve"> </t>
        </is>
      </c>
    </row>
    <row r="12">
      <c r="A12" s="4" t="inlineStr">
        <is>
          <t>Value added tax percentage</t>
        </is>
      </c>
      <c r="B12" s="4" t="inlineStr">
        <is>
          <t>In the PRC, value added tax (the “VAT”)
of 17% (before May 1, 2018), 16% (from May 1, 2018 to April 1, 2019) and 13% (after April 1, 2019 until now) on invoice amount is collected
in respect of the sales of goods on behalf of tax authorities. The Company reports revenue net of VAT. VIE and its subsidiary in China
that are VAT general tax payers are allowed to offset qualified VAT paid against their output VAT liabilities.</t>
        </is>
      </c>
      <c r="C12" s="4" t="inlineStr">
        <is>
          <t>In the PRC, value added tax (the “VAT”)
of 17% (before May 1, 2018), 16% (from May 1, 2018 to April 1, 2019) and 13% (after April 1, 2019 until now) on invoice amount is collected
in respect of the sales of goods on behalf of tax authorities. The Company reports revenue net of VAT. VIE and its subsidiary in China
that are VAT general tax payers are allowed to offset qualified VAT paid against their output VAT liabilities.</t>
        </is>
      </c>
      <c r="D12" s="4" t="inlineStr">
        <is>
          <t xml:space="preserve"> </t>
        </is>
      </c>
      <c r="E12" s="4" t="inlineStr">
        <is>
          <t xml:space="preserve"> </t>
        </is>
      </c>
      <c r="F12" s="4" t="inlineStr">
        <is>
          <t xml:space="preserve"> </t>
        </is>
      </c>
      <c r="G12" s="4" t="inlineStr">
        <is>
          <t xml:space="preserve"> </t>
        </is>
      </c>
    </row>
    <row r="13">
      <c r="A13" s="4" t="inlineStr">
        <is>
          <t>Advertising expenses</t>
        </is>
      </c>
      <c r="B13" s="4" t="inlineStr">
        <is>
          <t xml:space="preserve"> </t>
        </is>
      </c>
      <c r="C13" s="4" t="inlineStr">
        <is>
          <t xml:space="preserve"> </t>
        </is>
      </c>
      <c r="D13" s="4" t="inlineStr">
        <is>
          <t xml:space="preserve"> </t>
        </is>
      </c>
      <c r="E13" s="7" t="n">
        <v>100</v>
      </c>
      <c r="F13" s="5" t="n">
        <v>100000</v>
      </c>
      <c r="G13" s="4" t="inlineStr">
        <is>
          <t xml:space="preserve"> </t>
        </is>
      </c>
    </row>
    <row r="14">
      <c r="A14" s="4" t="inlineStr">
        <is>
          <t>Shipping and handling fees</t>
        </is>
      </c>
      <c r="B14" s="5" t="n">
        <v>1600000</v>
      </c>
      <c r="C14" s="4" t="inlineStr">
        <is>
          <t xml:space="preserve"> </t>
        </is>
      </c>
      <c r="D14" s="5" t="n">
        <v>1400000</v>
      </c>
      <c r="E14" s="4" t="inlineStr">
        <is>
          <t xml:space="preserve"> </t>
        </is>
      </c>
      <c r="F14" s="5" t="n">
        <v>1200000</v>
      </c>
      <c r="G14" s="4" t="inlineStr">
        <is>
          <t xml:space="preserve"> </t>
        </is>
      </c>
    </row>
    <row r="15">
      <c r="A15" s="4" t="inlineStr">
        <is>
          <t>Research and development cost</t>
        </is>
      </c>
      <c r="B15" s="5" t="n">
        <v>16000000</v>
      </c>
      <c r="C15" s="4" t="inlineStr">
        <is>
          <t xml:space="preserve"> </t>
        </is>
      </c>
      <c r="D15" s="5" t="n">
        <v>14100000</v>
      </c>
      <c r="E15" s="4" t="inlineStr">
        <is>
          <t xml:space="preserve"> </t>
        </is>
      </c>
      <c r="F15" s="5" t="n">
        <v>7200000</v>
      </c>
      <c r="G15" s="4" t="inlineStr">
        <is>
          <t xml:space="preserve"> </t>
        </is>
      </c>
    </row>
    <row r="16">
      <c r="A16" s="4" t="inlineStr">
        <is>
          <t>Benefit expenses</t>
        </is>
      </c>
      <c r="B16" s="6" t="n">
        <v>1300000</v>
      </c>
      <c r="C16" s="4" t="inlineStr">
        <is>
          <t xml:space="preserve"> </t>
        </is>
      </c>
      <c r="D16" s="5" t="n">
        <v>1100000</v>
      </c>
      <c r="E16" s="4" t="inlineStr">
        <is>
          <t xml:space="preserve"> </t>
        </is>
      </c>
      <c r="F16" s="5" t="n">
        <v>400000</v>
      </c>
      <c r="G16" s="4" t="inlineStr">
        <is>
          <t xml:space="preserve"> </t>
        </is>
      </c>
    </row>
    <row r="17">
      <c r="A17" s="4" t="inlineStr">
        <is>
          <t>Registered capital percentage</t>
        </is>
      </c>
      <c r="B17" s="12" t="n">
        <v>0.5</v>
      </c>
      <c r="C17" s="12" t="n">
        <v>0.5</v>
      </c>
      <c r="D17" s="4" t="inlineStr">
        <is>
          <t xml:space="preserve"> </t>
        </is>
      </c>
      <c r="E17" s="4" t="inlineStr">
        <is>
          <t xml:space="preserve"> </t>
        </is>
      </c>
      <c r="F17" s="4" t="inlineStr">
        <is>
          <t xml:space="preserve"> </t>
        </is>
      </c>
      <c r="G17" s="4" t="inlineStr">
        <is>
          <t xml:space="preserve"> </t>
        </is>
      </c>
    </row>
    <row r="18">
      <c r="A18" s="4" t="inlineStr">
        <is>
          <t>Reserves and surplus</t>
        </is>
      </c>
      <c r="B18" s="12" t="n">
        <v>0.1</v>
      </c>
      <c r="C18" s="12" t="n">
        <v>0.1</v>
      </c>
      <c r="D18" s="4" t="inlineStr">
        <is>
          <t xml:space="preserve"> </t>
        </is>
      </c>
      <c r="E18" s="4" t="inlineStr">
        <is>
          <t xml:space="preserve"> </t>
        </is>
      </c>
      <c r="F18" s="4" t="inlineStr">
        <is>
          <t xml:space="preserve"> </t>
        </is>
      </c>
      <c r="G18" s="4" t="inlineStr">
        <is>
          <t xml:space="preserve"> </t>
        </is>
      </c>
    </row>
    <row r="19">
      <c r="A19" s="4" t="inlineStr">
        <is>
          <t>Statutory reserve funds</t>
        </is>
      </c>
      <c r="B19" s="4" t="inlineStr">
        <is>
          <t xml:space="preserve"> </t>
        </is>
      </c>
      <c r="C19" s="4" t="inlineStr">
        <is>
          <t xml:space="preserve"> </t>
        </is>
      </c>
      <c r="D19" s="4" t="inlineStr">
        <is>
          <t xml:space="preserve"> </t>
        </is>
      </c>
      <c r="E19" s="4" t="inlineStr">
        <is>
          <t xml:space="preserve"> </t>
        </is>
      </c>
      <c r="F19" s="6" t="n">
        <v>200000</v>
      </c>
      <c r="G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useful life</t>
        </is>
      </c>
      <c r="B22" s="4" t="inlineStr">
        <is>
          <t>3 years</t>
        </is>
      </c>
      <c r="C22" s="4" t="inlineStr">
        <is>
          <t>3 years</t>
        </is>
      </c>
      <c r="D22" s="4" t="inlineStr">
        <is>
          <t xml:space="preserve"> </t>
        </is>
      </c>
      <c r="E22" s="4" t="inlineStr">
        <is>
          <t xml:space="preserve"> </t>
        </is>
      </c>
      <c r="F22" s="4" t="inlineStr">
        <is>
          <t xml:space="preserve"> </t>
        </is>
      </c>
      <c r="G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useful life</t>
        </is>
      </c>
      <c r="B25" s="4" t="inlineStr">
        <is>
          <t>10 years</t>
        </is>
      </c>
      <c r="C25" s="4" t="inlineStr">
        <is>
          <t>10 years</t>
        </is>
      </c>
      <c r="D25" s="4" t="inlineStr">
        <is>
          <t xml:space="preserve"> </t>
        </is>
      </c>
      <c r="E25" s="4" t="inlineStr">
        <is>
          <t xml:space="preserve"> </t>
        </is>
      </c>
      <c r="F25" s="4" t="inlineStr">
        <is>
          <t xml:space="preserve"> </t>
        </is>
      </c>
      <c r="G25" s="4" t="inlineStr">
        <is>
          <t xml:space="preserve"> </t>
        </is>
      </c>
    </row>
    <row r="26">
      <c r="A26" s="4" t="inlineStr">
        <is>
          <t>Customer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percentage</t>
        </is>
      </c>
      <c r="B28" s="12" t="n">
        <v>0.1</v>
      </c>
      <c r="C28" s="12" t="n">
        <v>0.1</v>
      </c>
      <c r="D28" s="4" t="inlineStr">
        <is>
          <t xml:space="preserve"> </t>
        </is>
      </c>
      <c r="E28" s="4" t="inlineStr">
        <is>
          <t xml:space="preserve"> </t>
        </is>
      </c>
      <c r="F28" s="12" t="n">
        <v>0.1</v>
      </c>
      <c r="G28" s="4" t="inlineStr">
        <is>
          <t xml:space="preserve"> </t>
        </is>
      </c>
    </row>
    <row r="29">
      <c r="A29" s="4" t="inlineStr">
        <is>
          <t>Revenue</t>
        </is>
      </c>
      <c r="B29" s="6" t="n">
        <v>25900000</v>
      </c>
      <c r="C29" s="4" t="inlineStr">
        <is>
          <t xml:space="preserve"> </t>
        </is>
      </c>
      <c r="D29" s="4" t="inlineStr">
        <is>
          <t xml:space="preserve"> </t>
        </is>
      </c>
      <c r="E29" s="5" t="n">
        <v>54600</v>
      </c>
      <c r="F29" s="6" t="n">
        <v>44700000</v>
      </c>
      <c r="G29" s="4" t="inlineStr">
        <is>
          <t xml:space="preserve"> </t>
        </is>
      </c>
    </row>
    <row r="30">
      <c r="A30" s="4" t="inlineStr">
        <is>
          <t>Accounts receivable</t>
        </is>
      </c>
      <c r="B30" s="5" t="n">
        <v>11900000</v>
      </c>
      <c r="C30" s="4" t="inlineStr">
        <is>
          <t xml:space="preserve"> </t>
        </is>
      </c>
      <c r="D30" s="5" t="n">
        <v>6300000</v>
      </c>
      <c r="E30" s="4" t="inlineStr">
        <is>
          <t xml:space="preserve"> </t>
        </is>
      </c>
      <c r="F30" s="4" t="inlineStr">
        <is>
          <t xml:space="preserve"> </t>
        </is>
      </c>
      <c r="G30" s="4" t="inlineStr">
        <is>
          <t xml:space="preserve"> </t>
        </is>
      </c>
    </row>
    <row r="31">
      <c r="A31" s="4" t="inlineStr">
        <is>
          <t>Customer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t>
        </is>
      </c>
      <c r="B33" s="5" t="n">
        <v>44400000</v>
      </c>
      <c r="C33" s="4" t="inlineStr">
        <is>
          <t xml:space="preserve"> </t>
        </is>
      </c>
      <c r="D33" s="4" t="inlineStr">
        <is>
          <t xml:space="preserve"> </t>
        </is>
      </c>
      <c r="E33" s="7" t="n">
        <v>116400</v>
      </c>
      <c r="F33" s="6" t="n">
        <v>102100000</v>
      </c>
      <c r="G33" s="4" t="inlineStr">
        <is>
          <t xml:space="preserve"> </t>
        </is>
      </c>
    </row>
    <row r="34">
      <c r="A34" s="4" t="inlineStr">
        <is>
          <t>Accounts receivable</t>
        </is>
      </c>
      <c r="B34" s="5" t="n">
        <v>14000000</v>
      </c>
      <c r="C34" s="4" t="inlineStr">
        <is>
          <t xml:space="preserve"> </t>
        </is>
      </c>
      <c r="D34" s="6" t="n">
        <v>8300000</v>
      </c>
      <c r="E34" s="4" t="inlineStr">
        <is>
          <t xml:space="preserve"> </t>
        </is>
      </c>
      <c r="F34" s="4" t="inlineStr">
        <is>
          <t xml:space="preserve"> </t>
        </is>
      </c>
      <c r="G34" s="4" t="inlineStr">
        <is>
          <t xml:space="preserve"> </t>
        </is>
      </c>
    </row>
    <row r="35">
      <c r="A35" s="4" t="inlineStr">
        <is>
          <t>Customer Thr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 percentage</t>
        </is>
      </c>
      <c r="B37" s="4" t="inlineStr">
        <is>
          <t xml:space="preserve"> </t>
        </is>
      </c>
      <c r="C37" s="4" t="inlineStr">
        <is>
          <t xml:space="preserve"> </t>
        </is>
      </c>
      <c r="D37" s="12" t="n">
        <v>0.1</v>
      </c>
      <c r="E37" s="12" t="n">
        <v>0.1</v>
      </c>
      <c r="F37" s="4" t="inlineStr">
        <is>
          <t xml:space="preserve"> </t>
        </is>
      </c>
      <c r="G37" s="4" t="inlineStr">
        <is>
          <t xml:space="preserve"> </t>
        </is>
      </c>
    </row>
    <row r="38">
      <c r="A38" s="4" t="inlineStr">
        <is>
          <t>Revenue</t>
        </is>
      </c>
      <c r="B38" s="5" t="n">
        <v>258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unts receivable</t>
        </is>
      </c>
      <c r="B39" s="6" t="n">
        <v>9400000</v>
      </c>
      <c r="C39" s="4" t="inlineStr">
        <is>
          <t xml:space="preserve"> </t>
        </is>
      </c>
      <c r="D39" s="6" t="n">
        <v>4300000</v>
      </c>
      <c r="E39" s="4" t="inlineStr">
        <is>
          <t xml:space="preserve"> </t>
        </is>
      </c>
      <c r="F39" s="4" t="inlineStr">
        <is>
          <t xml:space="preserve"> </t>
        </is>
      </c>
      <c r="G39" s="4" t="inlineStr">
        <is>
          <t xml:space="preserve"> </t>
        </is>
      </c>
    </row>
    <row r="40">
      <c r="A40" s="4" t="inlineStr">
        <is>
          <t>Customer Fou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 percentage</t>
        </is>
      </c>
      <c r="B42" s="12" t="n">
        <v>0.1</v>
      </c>
      <c r="C42" s="12" t="n">
        <v>0.1</v>
      </c>
      <c r="D42" s="4" t="inlineStr">
        <is>
          <t xml:space="preserve"> </t>
        </is>
      </c>
      <c r="E42" s="4" t="inlineStr">
        <is>
          <t xml:space="preserve"> </t>
        </is>
      </c>
      <c r="F42" s="4" t="inlineStr">
        <is>
          <t xml:space="preserve"> </t>
        </is>
      </c>
      <c r="G42" s="4" t="inlineStr">
        <is>
          <t xml:space="preserve"> </t>
        </is>
      </c>
    </row>
    <row r="43">
      <c r="A43" s="4" t="inlineStr">
        <is>
          <t>Accounts receivable</t>
        </is>
      </c>
      <c r="B43" s="6" t="n">
        <v>86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upplier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urchase percentage</t>
        </is>
      </c>
      <c r="B46" s="4" t="inlineStr">
        <is>
          <t xml:space="preserve"> </t>
        </is>
      </c>
      <c r="C46" s="4" t="inlineStr">
        <is>
          <t xml:space="preserve"> </t>
        </is>
      </c>
      <c r="D46" s="12" t="n">
        <v>0.1</v>
      </c>
      <c r="E46" s="12" t="n">
        <v>0.1</v>
      </c>
      <c r="F46" s="4" t="inlineStr">
        <is>
          <t xml:space="preserve"> </t>
        </is>
      </c>
      <c r="G46" s="4" t="inlineStr">
        <is>
          <t xml:space="preserve"> </t>
        </is>
      </c>
    </row>
    <row r="47">
      <c r="A47" s="4" t="inlineStr">
        <is>
          <t>Processing fees</t>
        </is>
      </c>
      <c r="B47" s="4" t="inlineStr">
        <is>
          <t xml:space="preserve"> </t>
        </is>
      </c>
      <c r="C47" s="4" t="inlineStr">
        <is>
          <t xml:space="preserve"> </t>
        </is>
      </c>
      <c r="D47" s="6" t="n">
        <v>39500</v>
      </c>
      <c r="E47" s="4" t="inlineStr">
        <is>
          <t xml:space="preserve"> </t>
        </is>
      </c>
      <c r="F47" s="4" t="inlineStr">
        <is>
          <t xml:space="preserve"> </t>
        </is>
      </c>
      <c r="G47" s="4" t="inlineStr">
        <is>
          <t xml:space="preserve"> </t>
        </is>
      </c>
    </row>
    <row r="48">
      <c r="A48" s="4" t="inlineStr">
        <is>
          <t>No suppli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urchase percentage</t>
        </is>
      </c>
      <c r="B50" s="12" t="n">
        <v>0.1</v>
      </c>
      <c r="C50" s="12" t="n">
        <v>0.1</v>
      </c>
      <c r="D50" s="4" t="inlineStr">
        <is>
          <t xml:space="preserve"> </t>
        </is>
      </c>
      <c r="E50" s="4" t="inlineStr">
        <is>
          <t xml:space="preserve"> </t>
        </is>
      </c>
      <c r="F50" s="4" t="inlineStr">
        <is>
          <t xml:space="preserve"> </t>
        </is>
      </c>
      <c r="G50" s="4" t="inlineStr">
        <is>
          <t xml:space="preserve"> </t>
        </is>
      </c>
    </row>
    <row r="51">
      <c r="A51" s="4" t="inlineStr">
        <is>
          <t>US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Significant Accounting Poli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change rate</t>
        </is>
      </c>
      <c r="B53" s="5"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M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change rate</t>
        </is>
      </c>
      <c r="B56" s="15" t="n">
        <v>6.8717</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straight-line method over their estimated useful lives</t>
        </is>
      </c>
      <c r="B1" s="2" t="inlineStr">
        <is>
          <t>12 Months Ended</t>
        </is>
      </c>
    </row>
    <row r="2">
      <c r="B2" s="2" t="inlineStr">
        <is>
          <t>Mar. 31, 2023</t>
        </is>
      </c>
    </row>
    <row r="3">
      <c r="A3" s="3" t="inlineStr">
        <is>
          <t>Public Utility, Property, Plant and Equipment [Line Items]</t>
        </is>
      </c>
      <c r="B3" s="4" t="inlineStr">
        <is>
          <t xml:space="preserve"> </t>
        </is>
      </c>
    </row>
    <row r="4">
      <c r="A4" s="4" t="inlineStr">
        <is>
          <t>Office real estate</t>
        </is>
      </c>
      <c r="B4" s="4" t="inlineStr">
        <is>
          <t>48 years</t>
        </is>
      </c>
    </row>
    <row r="5">
      <c r="A5" s="4" t="inlineStr">
        <is>
          <t>Minimum [Member]</t>
        </is>
      </c>
      <c r="B5" s="4" t="inlineStr">
        <is>
          <t xml:space="preserve"> </t>
        </is>
      </c>
    </row>
    <row r="6">
      <c r="A6" s="3" t="inlineStr">
        <is>
          <t>Public Utility, Property, Plant and Equipment [Line Items]</t>
        </is>
      </c>
      <c r="B6" s="4" t="inlineStr">
        <is>
          <t xml:space="preserve"> </t>
        </is>
      </c>
    </row>
    <row r="7">
      <c r="A7" s="4" t="inlineStr">
        <is>
          <t>Furniture and equipment</t>
        </is>
      </c>
      <c r="B7" s="4" t="inlineStr">
        <is>
          <t>3 years</t>
        </is>
      </c>
    </row>
    <row r="8">
      <c r="A8" s="4" t="inlineStr">
        <is>
          <t>Production and other machineries</t>
        </is>
      </c>
      <c r="B8" s="4" t="inlineStr">
        <is>
          <t>5 years</t>
        </is>
      </c>
    </row>
    <row r="9">
      <c r="A9" s="4" t="inlineStr">
        <is>
          <t>Maximum [Member]</t>
        </is>
      </c>
      <c r="B9" s="4" t="inlineStr">
        <is>
          <t xml:space="preserve"> </t>
        </is>
      </c>
    </row>
    <row r="10">
      <c r="A10" s="3" t="inlineStr">
        <is>
          <t>Public Utility, Property, Plant and Equipment [Line Items]</t>
        </is>
      </c>
      <c r="B10" s="4" t="inlineStr">
        <is>
          <t xml:space="preserve"> </t>
        </is>
      </c>
    </row>
    <row r="11">
      <c r="A11" s="4" t="inlineStr">
        <is>
          <t>Furniture and equipment</t>
        </is>
      </c>
      <c r="B11" s="4" t="inlineStr">
        <is>
          <t>6 years</t>
        </is>
      </c>
    </row>
    <row r="12">
      <c r="A12" s="4" t="inlineStr">
        <is>
          <t>Production and other machineries</t>
        </is>
      </c>
      <c r="B12"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s revenue - CNY (¥) ¥ in Thousands</t>
        </is>
      </c>
      <c r="B1" s="2" t="inlineStr">
        <is>
          <t>12 Months Ended</t>
        </is>
      </c>
    </row>
    <row r="2">
      <c r="B2" s="2" t="inlineStr">
        <is>
          <t>Mar. 31, 2023</t>
        </is>
      </c>
      <c r="C2" s="2" t="inlineStr">
        <is>
          <t>Mar. 31, 2022</t>
        </is>
      </c>
      <c r="D2" s="2" t="inlineStr">
        <is>
          <t>Mar. 31, 2021</t>
        </is>
      </c>
    </row>
    <row r="3">
      <c r="A3" s="3" t="inlineStr">
        <is>
          <t>Schedule Of Disaggregates Revenue Abstract</t>
        </is>
      </c>
      <c r="B3" s="4" t="inlineStr">
        <is>
          <t xml:space="preserve"> </t>
        </is>
      </c>
      <c r="C3" s="4" t="inlineStr">
        <is>
          <t xml:space="preserve"> </t>
        </is>
      </c>
      <c r="D3" s="4" t="inlineStr">
        <is>
          <t xml:space="preserve"> </t>
        </is>
      </c>
    </row>
    <row r="4">
      <c r="A4" s="4" t="inlineStr">
        <is>
          <t>OEM/ODM</t>
        </is>
      </c>
      <c r="B4" s="6" t="n">
        <v>200450</v>
      </c>
      <c r="C4" s="6" t="n">
        <v>273979</v>
      </c>
      <c r="D4" s="6" t="n">
        <v>195995</v>
      </c>
    </row>
    <row r="5">
      <c r="A5" s="4" t="inlineStr">
        <is>
          <t>In-house brand</t>
        </is>
      </c>
      <c r="B5" s="5" t="n">
        <v>98</v>
      </c>
      <c r="C5" s="5" t="n">
        <v>1529</v>
      </c>
      <c r="D5" s="5" t="n">
        <v>6157</v>
      </c>
    </row>
    <row r="6">
      <c r="A6" s="4" t="inlineStr">
        <is>
          <t>Face mask</t>
        </is>
      </c>
      <c r="B6" s="4" t="inlineStr">
        <is>
          <t xml:space="preserve"> </t>
        </is>
      </c>
      <c r="C6" s="4" t="inlineStr">
        <is>
          <t xml:space="preserve"> </t>
        </is>
      </c>
      <c r="D6" s="5" t="n">
        <v>44747</v>
      </c>
    </row>
    <row r="7">
      <c r="A7" s="4" t="inlineStr">
        <is>
          <t>Total</t>
        </is>
      </c>
      <c r="B7" s="6" t="n">
        <v>200548</v>
      </c>
      <c r="C7" s="6" t="n">
        <v>275508</v>
      </c>
      <c r="D7" s="6" t="n">
        <v>2468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40" customWidth="1" min="5" max="5"/>
  </cols>
  <sheetData>
    <row r="1">
      <c r="A1" s="1" t="inlineStr">
        <is>
          <t>Summary of Significant Accounting Policies (Details) - Schedule of basic net loss per share ¥ / shares in Units, ¥ in Thousands</t>
        </is>
      </c>
      <c r="B1" s="2" t="inlineStr">
        <is>
          <t>12 Months Ended</t>
        </is>
      </c>
    </row>
    <row r="2">
      <c r="B2" s="2" t="inlineStr">
        <is>
          <t>Mar. 31, 2023 CNY (¥) ¥ / shares shares</t>
        </is>
      </c>
      <c r="C2" s="2" t="inlineStr">
        <is>
          <t>Mar. 31, 2023 $ / shares</t>
        </is>
      </c>
      <c r="D2" s="2" t="inlineStr">
        <is>
          <t>Mar. 31, 2022 CNY (¥) ¥ / shares shares</t>
        </is>
      </c>
      <c r="E2" s="2" t="inlineStr">
        <is>
          <t>Mar.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UTime Limited, basic | ¥</t>
        </is>
      </c>
      <c r="B4" s="6" t="n">
        <v>-87616</v>
      </c>
      <c r="C4" s="4" t="inlineStr">
        <is>
          <t xml:space="preserve"> </t>
        </is>
      </c>
      <c r="D4" s="6" t="n">
        <v>-38833</v>
      </c>
      <c r="E4" s="6" t="n">
        <v>-1662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basic | shares</t>
        </is>
      </c>
      <c r="B6" s="5" t="n">
        <v>11229985</v>
      </c>
      <c r="C6" s="4" t="inlineStr">
        <is>
          <t xml:space="preserve"> </t>
        </is>
      </c>
      <c r="D6" s="5" t="n">
        <v>8164771</v>
      </c>
      <c r="E6" s="5" t="n">
        <v>4517793</v>
      </c>
    </row>
    <row r="7">
      <c r="A7" s="3" t="inlineStr">
        <is>
          <t>Net loss attributable to UTime Limited per ordinary share:</t>
        </is>
      </c>
      <c r="B7" s="4" t="inlineStr">
        <is>
          <t xml:space="preserve"> </t>
        </is>
      </c>
      <c r="C7" s="4" t="inlineStr">
        <is>
          <t xml:space="preserve"> </t>
        </is>
      </c>
      <c r="D7" s="4" t="inlineStr">
        <is>
          <t xml:space="preserve"> </t>
        </is>
      </c>
      <c r="E7" s="4" t="inlineStr">
        <is>
          <t xml:space="preserve"> </t>
        </is>
      </c>
    </row>
    <row r="8">
      <c r="A8" s="4" t="inlineStr">
        <is>
          <t>Basic | (per share)</t>
        </is>
      </c>
      <c r="B8" s="9" t="n">
        <v>-7.8</v>
      </c>
      <c r="C8" s="10" t="n">
        <v>-1.14</v>
      </c>
      <c r="D8" s="11" t="n">
        <v>-4.76</v>
      </c>
      <c r="E8" s="11" t="n">
        <v>-3.68</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40" customWidth="1" min="5" max="5"/>
  </cols>
  <sheetData>
    <row r="1">
      <c r="A1" s="1" t="inlineStr">
        <is>
          <t>Summary of Significant Accounting Policies (Details) - Schedule of basic net loss per share (Parentheticals) ¥ / shares in Units, ¥ in Thousands</t>
        </is>
      </c>
      <c r="B1" s="2" t="inlineStr">
        <is>
          <t>12 Months Ended</t>
        </is>
      </c>
    </row>
    <row r="2">
      <c r="B2" s="2" t="inlineStr">
        <is>
          <t>Mar. 31, 2023 CNY (¥) ¥ / shares shares</t>
        </is>
      </c>
      <c r="C2" s="2" t="inlineStr">
        <is>
          <t>Mar. 31, 2023 $ / shares</t>
        </is>
      </c>
      <c r="D2" s="2" t="inlineStr">
        <is>
          <t>Mar. 31, 2022 CNY (¥) ¥ / shares shares</t>
        </is>
      </c>
      <c r="E2" s="2" t="inlineStr">
        <is>
          <t>Mar. 31, 2021 CNY (¥) ¥ / shares shares</t>
        </is>
      </c>
    </row>
    <row r="3">
      <c r="A3" s="3" t="inlineStr">
        <is>
          <t>Schedule Of Basic Net Los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UTime Limited, diluted | ¥</t>
        </is>
      </c>
      <c r="B4" s="6" t="n">
        <v>-87616</v>
      </c>
      <c r="C4" s="4" t="inlineStr">
        <is>
          <t xml:space="preserve"> </t>
        </is>
      </c>
      <c r="D4" s="6" t="n">
        <v>-38833</v>
      </c>
      <c r="E4" s="6" t="n">
        <v>-16267</v>
      </c>
    </row>
    <row r="5">
      <c r="A5" s="4" t="inlineStr">
        <is>
          <t>Weighted average shares outstanding, diluted | shares</t>
        </is>
      </c>
      <c r="B5" s="5" t="n">
        <v>11229985</v>
      </c>
      <c r="C5" s="4" t="inlineStr">
        <is>
          <t xml:space="preserve"> </t>
        </is>
      </c>
      <c r="D5" s="5" t="n">
        <v>8164771</v>
      </c>
      <c r="E5" s="5" t="n">
        <v>4517793</v>
      </c>
    </row>
    <row r="6">
      <c r="A6" s="4" t="inlineStr">
        <is>
          <t>Diluted | (per share)</t>
        </is>
      </c>
      <c r="B6" s="11" t="n">
        <v>-7.8</v>
      </c>
      <c r="C6" s="10" t="n">
        <v>-1.14</v>
      </c>
      <c r="D6" s="11" t="n">
        <v>-4.76</v>
      </c>
      <c r="E6" s="11" t="n">
        <v>-3.68</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CNY (¥) ¥ in Millions</t>
        </is>
      </c>
      <c r="B1" s="2" t="inlineStr">
        <is>
          <t>Mar. 31, 2023</t>
        </is>
      </c>
      <c r="C1" s="2" t="inlineStr">
        <is>
          <t>Mar. 31, 2022</t>
        </is>
      </c>
    </row>
    <row r="2">
      <c r="A2" s="3" t="inlineStr">
        <is>
          <t>Accounts Receivable, Net [Abstract]</t>
        </is>
      </c>
      <c r="B2" s="4" t="inlineStr">
        <is>
          <t xml:space="preserve"> </t>
        </is>
      </c>
      <c r="C2" s="4" t="inlineStr">
        <is>
          <t xml:space="preserve"> </t>
        </is>
      </c>
    </row>
    <row r="3">
      <c r="A3" s="4" t="inlineStr">
        <is>
          <t>Allowance for doubtful accounts</t>
        </is>
      </c>
      <c r="B3" s="9" t="n">
        <v>0.1</v>
      </c>
      <c r="C3" s="9"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CNY (¥) ¥ in Thousands</t>
        </is>
      </c>
      <c r="B1" s="2" t="inlineStr">
        <is>
          <t>Mar. 31, 2023</t>
        </is>
      </c>
      <c r="C1" s="2" t="inlineStr">
        <is>
          <t>Mar. 31, 2022</t>
        </is>
      </c>
    </row>
    <row r="2">
      <c r="A2" s="3" t="inlineStr">
        <is>
          <t>Schedule of Accounts Receivable Net [Abstract]</t>
        </is>
      </c>
      <c r="B2" s="4" t="inlineStr">
        <is>
          <t xml:space="preserve"> </t>
        </is>
      </c>
      <c r="C2" s="4" t="inlineStr">
        <is>
          <t xml:space="preserve"> </t>
        </is>
      </c>
    </row>
    <row r="3">
      <c r="A3" s="4" t="inlineStr">
        <is>
          <t>Accounts receivable</t>
        </is>
      </c>
      <c r="B3" s="6" t="n">
        <v>52444</v>
      </c>
      <c r="C3" s="6" t="n">
        <v>22543</v>
      </c>
    </row>
    <row r="4">
      <c r="A4" s="4" t="inlineStr">
        <is>
          <t>Allowance for doubtful accounts</t>
        </is>
      </c>
      <c r="B4" s="5" t="n">
        <v>-136</v>
      </c>
      <c r="C4" s="5" t="n">
        <v>-126</v>
      </c>
    </row>
    <row r="5">
      <c r="A5" s="4" t="inlineStr">
        <is>
          <t>Accounts receivable, net</t>
        </is>
      </c>
      <c r="B5" s="6" t="n">
        <v>52308</v>
      </c>
      <c r="C5" s="6" t="n">
        <v>224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movement of allowance for doubtful accounts - CNY (¥) ¥ in Thousands</t>
        </is>
      </c>
      <c r="B1" s="2" t="inlineStr">
        <is>
          <t>12 Months Ended</t>
        </is>
      </c>
    </row>
    <row r="2">
      <c r="B2" s="2" t="inlineStr">
        <is>
          <t>Mar. 31, 2023</t>
        </is>
      </c>
      <c r="C2" s="2" t="inlineStr">
        <is>
          <t>Mar. 31, 2022</t>
        </is>
      </c>
      <c r="D2" s="2" t="inlineStr">
        <is>
          <t>Mar. 31, 2021</t>
        </is>
      </c>
    </row>
    <row r="3">
      <c r="A3" s="3" t="inlineStr">
        <is>
          <t>Schedule of Movement of Allowance For Doubtful Accounts [Abstract]</t>
        </is>
      </c>
      <c r="B3" s="4" t="inlineStr">
        <is>
          <t xml:space="preserve"> </t>
        </is>
      </c>
      <c r="C3" s="4" t="inlineStr">
        <is>
          <t xml:space="preserve"> </t>
        </is>
      </c>
      <c r="D3" s="4" t="inlineStr">
        <is>
          <t xml:space="preserve"> </t>
        </is>
      </c>
    </row>
    <row r="4">
      <c r="A4" s="4" t="inlineStr">
        <is>
          <t>Balance at beginning of year</t>
        </is>
      </c>
      <c r="B4" s="6" t="n">
        <v>126</v>
      </c>
      <c r="C4" s="6" t="n">
        <v>878</v>
      </c>
      <c r="D4" s="6" t="n">
        <v>838</v>
      </c>
    </row>
    <row r="5">
      <c r="A5" s="4" t="inlineStr">
        <is>
          <t>Additions for the year</t>
        </is>
      </c>
      <c r="B5" s="4" t="inlineStr">
        <is>
          <t xml:space="preserve"> </t>
        </is>
      </c>
      <c r="C5" s="4" t="inlineStr">
        <is>
          <t xml:space="preserve"> </t>
        </is>
      </c>
      <c r="D5" s="5" t="n">
        <v>50</v>
      </c>
    </row>
    <row r="6">
      <c r="A6" s="4" t="inlineStr">
        <is>
          <t>Written off for the year</t>
        </is>
      </c>
      <c r="B6" s="4" t="inlineStr">
        <is>
          <t xml:space="preserve"> </t>
        </is>
      </c>
      <c r="C6" s="5" t="n">
        <v>-748</v>
      </c>
      <c r="D6" s="4" t="inlineStr">
        <is>
          <t xml:space="preserve"> </t>
        </is>
      </c>
    </row>
    <row r="7">
      <c r="A7" s="4" t="inlineStr">
        <is>
          <t>Foreign currency translation difference</t>
        </is>
      </c>
      <c r="B7" s="5" t="n">
        <v>10</v>
      </c>
      <c r="C7" s="5" t="n">
        <v>-4</v>
      </c>
      <c r="D7" s="5" t="n">
        <v>-10</v>
      </c>
    </row>
    <row r="8">
      <c r="A8" s="4" t="inlineStr">
        <is>
          <t>Balance at the end of year</t>
        </is>
      </c>
      <c r="B8" s="6" t="n">
        <v>136</v>
      </c>
      <c r="C8" s="6" t="n">
        <v>126</v>
      </c>
      <c r="D8" s="6" t="n">
        <v>8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Net (Details) - CNY (¥) ¥ in Millions</t>
        </is>
      </c>
      <c r="B1" s="2" t="inlineStr">
        <is>
          <t>12 Months Ended</t>
        </is>
      </c>
    </row>
    <row r="2">
      <c r="B2" s="2" t="inlineStr">
        <is>
          <t>Mar. 31, 2022</t>
        </is>
      </c>
      <c r="C2" s="2" t="inlineStr">
        <is>
          <t>Mar. 31, 2023</t>
        </is>
      </c>
    </row>
    <row r="3">
      <c r="A3" s="3" t="inlineStr">
        <is>
          <t>Prepaid Expenses and Other Current Assets, Net (Details) [Line Items]</t>
        </is>
      </c>
      <c r="B3" s="4" t="inlineStr">
        <is>
          <t xml:space="preserve"> </t>
        </is>
      </c>
      <c r="C3" s="4" t="inlineStr">
        <is>
          <t xml:space="preserve"> </t>
        </is>
      </c>
    </row>
    <row r="4">
      <c r="A4" s="4" t="inlineStr">
        <is>
          <t>Expire date</t>
        </is>
      </c>
      <c r="B4" s="4" t="inlineStr">
        <is>
          <t>Mar. 31,  2022</t>
        </is>
      </c>
      <c r="C4" s="4" t="inlineStr">
        <is>
          <t xml:space="preserve"> </t>
        </is>
      </c>
    </row>
    <row r="5">
      <c r="A5" s="4" t="inlineStr">
        <is>
          <t>Other receivables</t>
        </is>
      </c>
      <c r="B5" s="6" t="n">
        <v>5</v>
      </c>
      <c r="C5" s="6" t="n">
        <v>2</v>
      </c>
    </row>
    <row r="6">
      <c r="A6" s="4" t="inlineStr">
        <is>
          <t>Allowance for doubtful accounts on advance to suppliers</t>
        </is>
      </c>
      <c r="B6" s="16" t="n">
        <v>1.7</v>
      </c>
      <c r="C6" s="16" t="n">
        <v>1.7</v>
      </c>
    </row>
    <row r="7">
      <c r="A7" s="4" t="inlineStr">
        <is>
          <t>Prepaid Expenses and Other Current Assets [Member]</t>
        </is>
      </c>
      <c r="B7" s="4" t="inlineStr">
        <is>
          <t xml:space="preserve"> </t>
        </is>
      </c>
      <c r="C7" s="4" t="inlineStr">
        <is>
          <t xml:space="preserve"> </t>
        </is>
      </c>
    </row>
    <row r="8">
      <c r="A8" s="3" t="inlineStr">
        <is>
          <t>Prepaid Expenses and Other Current Assets, Net (Details) [Line Items]</t>
        </is>
      </c>
      <c r="B8" s="4" t="inlineStr">
        <is>
          <t xml:space="preserve"> </t>
        </is>
      </c>
      <c r="C8" s="4" t="inlineStr">
        <is>
          <t xml:space="preserve"> </t>
        </is>
      </c>
    </row>
    <row r="9">
      <c r="A9" s="4" t="inlineStr">
        <is>
          <t>Other receivables</t>
        </is>
      </c>
      <c r="B9" s="6" t="n">
        <v>8</v>
      </c>
      <c r="C9" s="6" t="n">
        <v>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et (Details) - Schedule of prepaid expenses and other current assets, net - CNY (¥) ¥ in Thousands</t>
        </is>
      </c>
      <c r="B1" s="2" t="inlineStr">
        <is>
          <t>Mar. 31, 2023</t>
        </is>
      </c>
      <c r="C1" s="2" t="inlineStr">
        <is>
          <t>Mar. 31, 2022</t>
        </is>
      </c>
    </row>
    <row r="2">
      <c r="A2" s="3" t="inlineStr">
        <is>
          <t>Schedule of Prepaid Expenses and Other Current Assets Net [Abstract]</t>
        </is>
      </c>
      <c r="B2" s="4" t="inlineStr">
        <is>
          <t xml:space="preserve"> </t>
        </is>
      </c>
      <c r="C2" s="4" t="inlineStr">
        <is>
          <t xml:space="preserve"> </t>
        </is>
      </c>
    </row>
    <row r="3">
      <c r="A3" s="4" t="inlineStr">
        <is>
          <t>Advance to suppliers</t>
        </is>
      </c>
      <c r="B3" s="6" t="n">
        <v>64827</v>
      </c>
      <c r="C3" s="6" t="n">
        <v>40620</v>
      </c>
    </row>
    <row r="4">
      <c r="A4" s="4" t="inlineStr">
        <is>
          <t>Input GST/IVA</t>
        </is>
      </c>
      <c r="B4" s="5" t="n">
        <v>412</v>
      </c>
      <c r="C4" s="5" t="n">
        <v>568</v>
      </c>
    </row>
    <row r="5">
      <c r="A5" s="4" t="inlineStr">
        <is>
          <t>Receivables from supply chain service provider</t>
        </is>
      </c>
      <c r="B5" s="5" t="n">
        <v>7648</v>
      </c>
      <c r="C5" s="5" t="n">
        <v>4829</v>
      </c>
    </row>
    <row r="6">
      <c r="A6" s="4" t="inlineStr">
        <is>
          <t>Expected return assets</t>
        </is>
      </c>
      <c r="B6" s="5" t="n">
        <v>1</v>
      </c>
      <c r="C6" s="5" t="n">
        <v>1</v>
      </c>
    </row>
    <row r="7">
      <c r="A7" s="4" t="inlineStr">
        <is>
          <t>Other receivables</t>
        </is>
      </c>
      <c r="B7" s="5" t="n">
        <v>24282</v>
      </c>
      <c r="C7" s="5" t="n">
        <v>21460</v>
      </c>
    </row>
    <row r="8">
      <c r="A8" s="4" t="inlineStr">
        <is>
          <t>Allowance for doubtful accounts</t>
        </is>
      </c>
      <c r="B8" s="5" t="n">
        <v>-1662</v>
      </c>
      <c r="C8" s="5" t="n">
        <v>-1663</v>
      </c>
    </row>
    <row r="9">
      <c r="A9" s="4" t="inlineStr">
        <is>
          <t>Prepaid expenses and other current assets, net</t>
        </is>
      </c>
      <c r="B9" s="6" t="n">
        <v>95508</v>
      </c>
      <c r="C9" s="6" t="n">
        <v>658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1" customWidth="1" min="2" max="2"/>
    <col width="35" customWidth="1" min="3" max="3"/>
    <col width="28" customWidth="1" min="4" max="4"/>
    <col width="54" customWidth="1" min="5" max="5"/>
    <col width="35" customWidth="1" min="6" max="6"/>
    <col width="13" customWidth="1" min="7" max="7"/>
    <col width="13" customWidth="1" min="8" max="8"/>
  </cols>
  <sheetData>
    <row r="1">
      <c r="A1" s="1" t="inlineStr">
        <is>
          <t>Consolidated Statements of Shareholders’ Equity ¥ in Thousands, $ in Thousands</t>
        </is>
      </c>
      <c r="B1" s="2" t="inlineStr">
        <is>
          <t>Ordinary Shares CNY (¥) shares</t>
        </is>
      </c>
      <c r="C1" s="2" t="inlineStr">
        <is>
          <t>Additional Paid-in Capital CNY (¥)</t>
        </is>
      </c>
      <c r="D1" s="2" t="inlineStr">
        <is>
          <t>Accumulated Deficit CNY (¥)</t>
        </is>
      </c>
      <c r="E1" s="2" t="inlineStr">
        <is>
          <t>Accumulated Other Comprehensive Income (Loss) CNY (¥)</t>
        </is>
      </c>
      <c r="F1" s="2" t="inlineStr">
        <is>
          <t>Non- Controlling Interests CNY (¥)</t>
        </is>
      </c>
      <c r="G1" s="2" t="inlineStr">
        <is>
          <t>CNY (¥)</t>
        </is>
      </c>
      <c r="H1" s="2" t="inlineStr">
        <is>
          <t>USD ($)</t>
        </is>
      </c>
    </row>
    <row r="2">
      <c r="A2" s="4" t="inlineStr">
        <is>
          <t>Balance at Mar. 31, 2020</t>
        </is>
      </c>
      <c r="B2" s="6" t="n">
        <v>4</v>
      </c>
      <c r="C2" s="6" t="n">
        <v>73217</v>
      </c>
      <c r="D2" s="6" t="n">
        <v>-32817</v>
      </c>
      <c r="E2" s="6" t="n">
        <v>-467</v>
      </c>
      <c r="F2" s="4" t="inlineStr">
        <is>
          <t xml:space="preserve"> </t>
        </is>
      </c>
      <c r="G2" s="6" t="n">
        <v>39937</v>
      </c>
      <c r="H2" s="4" t="inlineStr">
        <is>
          <t xml:space="preserve"> </t>
        </is>
      </c>
    </row>
    <row r="3">
      <c r="A3" s="4" t="inlineStr">
        <is>
          <t>Balance (in Shares) at Mar. 31, 2020 | shares</t>
        </is>
      </c>
      <c r="B3" s="5" t="n">
        <v>451779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16627</v>
      </c>
      <c r="E4" s="4" t="inlineStr">
        <is>
          <t xml:space="preserve"> </t>
        </is>
      </c>
      <c r="F4" s="4" t="inlineStr">
        <is>
          <t xml:space="preserve"> </t>
        </is>
      </c>
      <c r="G4" s="5" t="n">
        <v>-16627</v>
      </c>
      <c r="H4" s="4" t="inlineStr">
        <is>
          <t xml:space="preserve"> </t>
        </is>
      </c>
    </row>
    <row r="5">
      <c r="A5" s="4" t="inlineStr">
        <is>
          <t>Foreign currency translation difference</t>
        </is>
      </c>
      <c r="B5" s="4" t="inlineStr">
        <is>
          <t xml:space="preserve"> </t>
        </is>
      </c>
      <c r="C5" s="4" t="inlineStr">
        <is>
          <t xml:space="preserve"> </t>
        </is>
      </c>
      <c r="D5" s="4" t="inlineStr">
        <is>
          <t xml:space="preserve"> </t>
        </is>
      </c>
      <c r="E5" s="5" t="n">
        <v>1868</v>
      </c>
      <c r="F5" s="4" t="inlineStr">
        <is>
          <t xml:space="preserve"> </t>
        </is>
      </c>
      <c r="G5" s="5" t="n">
        <v>1868</v>
      </c>
      <c r="H5" s="4" t="inlineStr">
        <is>
          <t xml:space="preserve"> </t>
        </is>
      </c>
    </row>
    <row r="6">
      <c r="A6" s="4" t="inlineStr">
        <is>
          <t>Balance at Mar. 31, 2021</t>
        </is>
      </c>
      <c r="B6" s="6" t="n">
        <v>4</v>
      </c>
      <c r="C6" s="5" t="n">
        <v>73217</v>
      </c>
      <c r="D6" s="5" t="n">
        <v>-49444</v>
      </c>
      <c r="E6" s="5" t="n">
        <v>1401</v>
      </c>
      <c r="F6" s="4" t="inlineStr">
        <is>
          <t xml:space="preserve"> </t>
        </is>
      </c>
      <c r="G6" s="5" t="n">
        <v>25178</v>
      </c>
      <c r="H6" s="4" t="inlineStr">
        <is>
          <t xml:space="preserve"> </t>
        </is>
      </c>
    </row>
    <row r="7">
      <c r="A7" s="4" t="inlineStr">
        <is>
          <t>Balance (in Shares) at Mar. 31, 2021 | shares</t>
        </is>
      </c>
      <c r="B7" s="5" t="n">
        <v>451779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5" t="n">
        <v>-38833</v>
      </c>
      <c r="E8" s="4" t="inlineStr">
        <is>
          <t xml:space="preserve"> </t>
        </is>
      </c>
      <c r="F8" s="5" t="n">
        <v>-497</v>
      </c>
      <c r="G8" s="5" t="n">
        <v>-39330</v>
      </c>
      <c r="H8" s="4" t="inlineStr">
        <is>
          <t xml:space="preserve"> </t>
        </is>
      </c>
    </row>
    <row r="9">
      <c r="A9" s="4" t="inlineStr">
        <is>
          <t>Issuance of ordinary shares upon initial public offering, net of offering costs</t>
        </is>
      </c>
      <c r="B9" s="6" t="n">
        <v>1</v>
      </c>
      <c r="C9" s="5" t="n">
        <v>79019</v>
      </c>
      <c r="D9" s="4" t="inlineStr">
        <is>
          <t xml:space="preserve"> </t>
        </is>
      </c>
      <c r="E9" s="4" t="inlineStr">
        <is>
          <t xml:space="preserve"> </t>
        </is>
      </c>
      <c r="F9" s="5" t="n">
        <v>10</v>
      </c>
      <c r="G9" s="5" t="n">
        <v>79030</v>
      </c>
      <c r="H9" s="4" t="inlineStr">
        <is>
          <t xml:space="preserve"> </t>
        </is>
      </c>
    </row>
    <row r="10">
      <c r="A10" s="4" t="inlineStr">
        <is>
          <t>Issuance of ordinary shares upon initial public offering, net of offering costs (in Shares) | shares</t>
        </is>
      </c>
      <c r="B10" s="5" t="n">
        <v>37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 currency translation difference</t>
        </is>
      </c>
      <c r="B11" s="4" t="inlineStr">
        <is>
          <t xml:space="preserve"> </t>
        </is>
      </c>
      <c r="C11" s="4" t="inlineStr">
        <is>
          <t xml:space="preserve"> </t>
        </is>
      </c>
      <c r="D11" s="4" t="inlineStr">
        <is>
          <t xml:space="preserve"> </t>
        </is>
      </c>
      <c r="E11" s="5" t="n">
        <v>-377</v>
      </c>
      <c r="F11" s="5" t="n">
        <v>-33</v>
      </c>
      <c r="G11" s="5" t="n">
        <v>-410</v>
      </c>
      <c r="H11" s="4" t="inlineStr">
        <is>
          <t xml:space="preserve"> </t>
        </is>
      </c>
    </row>
    <row r="12">
      <c r="A12" s="4" t="inlineStr">
        <is>
          <t>Balance at Mar. 31, 2022</t>
        </is>
      </c>
      <c r="B12" s="6" t="n">
        <v>5</v>
      </c>
      <c r="C12" s="5" t="n">
        <v>152236</v>
      </c>
      <c r="D12" s="5" t="n">
        <v>-88277</v>
      </c>
      <c r="E12" s="5" t="n">
        <v>1024</v>
      </c>
      <c r="F12" s="5" t="n">
        <v>-520</v>
      </c>
      <c r="G12" s="5" t="n">
        <v>64468</v>
      </c>
      <c r="H12" s="4" t="inlineStr">
        <is>
          <t xml:space="preserve"> </t>
        </is>
      </c>
    </row>
    <row r="13">
      <c r="A13" s="4" t="inlineStr">
        <is>
          <t>Balance (in Shares) at Mar. 31, 2022 | shares</t>
        </is>
      </c>
      <c r="B13" s="5" t="n">
        <v>82677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5" t="n">
        <v>-87616</v>
      </c>
      <c r="E14" s="4" t="inlineStr">
        <is>
          <t xml:space="preserve"> </t>
        </is>
      </c>
      <c r="F14" s="5" t="n">
        <v>-2406</v>
      </c>
      <c r="G14" s="5" t="n">
        <v>-90022</v>
      </c>
      <c r="H14" s="7" t="n">
        <v>-13101</v>
      </c>
    </row>
    <row r="15">
      <c r="A15" s="4" t="inlineStr">
        <is>
          <t>Issuance of ordinary shares</t>
        </is>
      </c>
      <c r="B15" s="6" t="n">
        <v>4</v>
      </c>
      <c r="C15" s="5" t="n">
        <v>64268</v>
      </c>
      <c r="D15" s="4" t="inlineStr">
        <is>
          <t xml:space="preserve"> </t>
        </is>
      </c>
      <c r="E15" s="4" t="inlineStr">
        <is>
          <t xml:space="preserve"> </t>
        </is>
      </c>
      <c r="F15" s="4" t="inlineStr">
        <is>
          <t xml:space="preserve"> </t>
        </is>
      </c>
      <c r="G15" s="5" t="n">
        <v>64272</v>
      </c>
      <c r="H15" s="4" t="inlineStr">
        <is>
          <t xml:space="preserve"> </t>
        </is>
      </c>
    </row>
    <row r="16">
      <c r="A16" s="4" t="inlineStr">
        <is>
          <t>Issuance of ordinary shares (in Shares) | shares</t>
        </is>
      </c>
      <c r="B16" s="5" t="n">
        <v>5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eign currency translation difference</t>
        </is>
      </c>
      <c r="B17" s="4" t="inlineStr">
        <is>
          <t xml:space="preserve"> </t>
        </is>
      </c>
      <c r="C17" s="4" t="inlineStr">
        <is>
          <t xml:space="preserve"> </t>
        </is>
      </c>
      <c r="D17" s="4" t="inlineStr">
        <is>
          <t xml:space="preserve"> </t>
        </is>
      </c>
      <c r="E17" s="5" t="n">
        <v>2445</v>
      </c>
      <c r="F17" s="5" t="n">
        <v>-431</v>
      </c>
      <c r="G17" s="5" t="n">
        <v>2014</v>
      </c>
      <c r="H17" s="4" t="inlineStr">
        <is>
          <t xml:space="preserve"> </t>
        </is>
      </c>
    </row>
    <row r="18">
      <c r="A18" s="4" t="inlineStr">
        <is>
          <t>Balance at Mar. 31, 2023</t>
        </is>
      </c>
      <c r="B18" s="6" t="n">
        <v>9</v>
      </c>
      <c r="C18" s="6" t="n">
        <v>216504</v>
      </c>
      <c r="D18" s="6" t="n">
        <v>-175893</v>
      </c>
      <c r="E18" s="6" t="n">
        <v>3469</v>
      </c>
      <c r="F18" s="6" t="n">
        <v>-3357</v>
      </c>
      <c r="G18" s="6" t="n">
        <v>40732</v>
      </c>
      <c r="H18" s="7" t="n">
        <v>5925</v>
      </c>
    </row>
    <row r="19">
      <c r="A19" s="4" t="inlineStr">
        <is>
          <t>Balance (in Shares) at Mar. 31, 2023 | shares</t>
        </is>
      </c>
      <c r="B19" s="5" t="n">
        <v>1356779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Net (Details) - Schedule of other current assets - CNY (¥) ¥ in Thousands</t>
        </is>
      </c>
      <c r="B1" s="2" t="inlineStr">
        <is>
          <t>12 Months Ended</t>
        </is>
      </c>
    </row>
    <row r="2">
      <c r="B2" s="2" t="inlineStr">
        <is>
          <t>Mar. 31, 2023</t>
        </is>
      </c>
      <c r="C2" s="2" t="inlineStr">
        <is>
          <t>Mar. 31, 2022</t>
        </is>
      </c>
      <c r="D2" s="2" t="inlineStr">
        <is>
          <t>Mar. 31, 2021</t>
        </is>
      </c>
    </row>
    <row r="3">
      <c r="A3" s="3" t="inlineStr">
        <is>
          <t>Schedule of other current assets [Abstract]</t>
        </is>
      </c>
      <c r="B3" s="4" t="inlineStr">
        <is>
          <t xml:space="preserve"> </t>
        </is>
      </c>
      <c r="C3" s="4" t="inlineStr">
        <is>
          <t xml:space="preserve"> </t>
        </is>
      </c>
      <c r="D3" s="4" t="inlineStr">
        <is>
          <t xml:space="preserve"> </t>
        </is>
      </c>
    </row>
    <row r="4">
      <c r="A4" s="4" t="inlineStr">
        <is>
          <t>Balance at beginning of year</t>
        </is>
      </c>
      <c r="B4" s="6" t="n">
        <v>1663</v>
      </c>
      <c r="C4" s="6" t="n">
        <v>674</v>
      </c>
      <c r="D4" s="6" t="n">
        <v>4006</v>
      </c>
    </row>
    <row r="5">
      <c r="A5" s="4" t="inlineStr">
        <is>
          <t>Additions (reversal) for the year</t>
        </is>
      </c>
      <c r="B5" s="4" t="inlineStr">
        <is>
          <t xml:space="preserve"> </t>
        </is>
      </c>
      <c r="C5" s="5" t="n">
        <v>3406</v>
      </c>
      <c r="D5" s="5" t="n">
        <v>-886</v>
      </c>
    </row>
    <row r="6">
      <c r="A6" s="4" t="inlineStr">
        <is>
          <t>Written off for the year</t>
        </is>
      </c>
      <c r="B6" s="4" t="inlineStr">
        <is>
          <t xml:space="preserve"> </t>
        </is>
      </c>
      <c r="C6" s="5" t="n">
        <v>-2359</v>
      </c>
      <c r="D6" s="5" t="n">
        <v>-2446</v>
      </c>
    </row>
    <row r="7">
      <c r="A7" s="4" t="inlineStr">
        <is>
          <t>Foreign currency translation difference</t>
        </is>
      </c>
      <c r="B7" s="5" t="n">
        <v>-1</v>
      </c>
      <c r="C7" s="5" t="n">
        <v>-58</v>
      </c>
      <c r="D7" s="4" t="inlineStr">
        <is>
          <t xml:space="preserve"> </t>
        </is>
      </c>
    </row>
    <row r="8">
      <c r="A8" s="4" t="inlineStr">
        <is>
          <t>Balance at the end of year</t>
        </is>
      </c>
      <c r="B8" s="6" t="n">
        <v>1662</v>
      </c>
      <c r="C8" s="6" t="n">
        <v>1663</v>
      </c>
      <c r="D8" s="6" t="n">
        <v>67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Details) - Schedule of inventory - CNY (¥) ¥ in Thousands</t>
        </is>
      </c>
      <c r="B1" s="2" t="inlineStr">
        <is>
          <t>12 Months Ended</t>
        </is>
      </c>
    </row>
    <row r="2">
      <c r="B2" s="2" t="inlineStr">
        <is>
          <t>Mar. 31, 2023</t>
        </is>
      </c>
      <c r="C2" s="2" t="inlineStr">
        <is>
          <t>Mar. 31, 2022</t>
        </is>
      </c>
    </row>
    <row r="3">
      <c r="A3" s="3" t="inlineStr">
        <is>
          <t>Schedule Of Inventory Abstract</t>
        </is>
      </c>
      <c r="B3" s="4" t="inlineStr">
        <is>
          <t xml:space="preserve"> </t>
        </is>
      </c>
      <c r="C3" s="4" t="inlineStr">
        <is>
          <t xml:space="preserve"> </t>
        </is>
      </c>
    </row>
    <row r="4">
      <c r="A4" s="4" t="inlineStr">
        <is>
          <t>Raw materials</t>
        </is>
      </c>
      <c r="B4" s="6" t="n">
        <v>12294</v>
      </c>
      <c r="C4" s="6" t="n">
        <v>32004</v>
      </c>
    </row>
    <row r="5">
      <c r="A5" s="4" t="inlineStr">
        <is>
          <t>Work in progress</t>
        </is>
      </c>
      <c r="B5" s="5" t="n">
        <v>2972</v>
      </c>
      <c r="C5" s="5" t="n">
        <v>1326</v>
      </c>
    </row>
    <row r="6">
      <c r="A6" s="4" t="inlineStr">
        <is>
          <t>Finished goods</t>
        </is>
      </c>
      <c r="B6" s="5" t="n">
        <v>11217</v>
      </c>
      <c r="C6" s="5" t="n">
        <v>13533</v>
      </c>
    </row>
    <row r="7">
      <c r="A7" s="4" t="inlineStr">
        <is>
          <t>Total inventory, gross</t>
        </is>
      </c>
      <c r="B7" s="5" t="n">
        <v>26483</v>
      </c>
      <c r="C7" s="5" t="n">
        <v>46863</v>
      </c>
    </row>
    <row r="8">
      <c r="A8" s="4" t="inlineStr">
        <is>
          <t>Inventory reserve</t>
        </is>
      </c>
      <c r="B8" s="5" t="n">
        <v>-10314</v>
      </c>
      <c r="C8" s="5" t="n">
        <v>-10792</v>
      </c>
    </row>
    <row r="9">
      <c r="A9" s="4" t="inlineStr">
        <is>
          <t>Total inventory, net</t>
        </is>
      </c>
      <c r="B9" s="6" t="n">
        <v>16169</v>
      </c>
      <c r="C9" s="6" t="n">
        <v>360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ntories (Details) - Schedule of inventory reserve - CNY (¥) ¥ in Thousands</t>
        </is>
      </c>
      <c r="B1" s="2" t="inlineStr">
        <is>
          <t>12 Months Ended</t>
        </is>
      </c>
    </row>
    <row r="2">
      <c r="B2" s="2" t="inlineStr">
        <is>
          <t>Mar. 31, 2023</t>
        </is>
      </c>
      <c r="C2" s="2" t="inlineStr">
        <is>
          <t>Mar. 31, 2022</t>
        </is>
      </c>
      <c r="D2" s="2" t="inlineStr">
        <is>
          <t>Mar. 31, 2021</t>
        </is>
      </c>
    </row>
    <row r="3">
      <c r="A3" s="3" t="inlineStr">
        <is>
          <t>Schedule Of Inventory Reserve Abstract</t>
        </is>
      </c>
      <c r="B3" s="4" t="inlineStr">
        <is>
          <t xml:space="preserve"> </t>
        </is>
      </c>
      <c r="C3" s="4" t="inlineStr">
        <is>
          <t xml:space="preserve"> </t>
        </is>
      </c>
      <c r="D3" s="4" t="inlineStr">
        <is>
          <t xml:space="preserve"> </t>
        </is>
      </c>
    </row>
    <row r="4">
      <c r="A4" s="4" t="inlineStr">
        <is>
          <t>Balance at beginning of year</t>
        </is>
      </c>
      <c r="B4" s="6" t="n">
        <v>10792</v>
      </c>
      <c r="C4" s="6" t="n">
        <v>13393</v>
      </c>
      <c r="D4" s="6" t="n">
        <v>5962</v>
      </c>
    </row>
    <row r="5">
      <c r="A5" s="4" t="inlineStr">
        <is>
          <t>Additional charge (written off), net</t>
        </is>
      </c>
      <c r="B5" s="5" t="n">
        <v>407</v>
      </c>
      <c r="C5" s="5" t="n">
        <v>-2467</v>
      </c>
      <c r="D5" s="5" t="n">
        <v>7589</v>
      </c>
    </row>
    <row r="6">
      <c r="A6" s="4" t="inlineStr">
        <is>
          <t>Foreign currency translation difference</t>
        </is>
      </c>
      <c r="B6" s="5" t="n">
        <v>-885</v>
      </c>
      <c r="C6" s="5" t="n">
        <v>-134</v>
      </c>
      <c r="D6" s="5" t="n">
        <v>-158</v>
      </c>
    </row>
    <row r="7">
      <c r="A7" s="4" t="inlineStr">
        <is>
          <t>Balance at the end of year</t>
        </is>
      </c>
      <c r="B7" s="6" t="n">
        <v>10314</v>
      </c>
      <c r="C7" s="6" t="n">
        <v>10792</v>
      </c>
      <c r="D7" s="6" t="n">
        <v>1339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Property and Equipment, Net (Details) ¥ in Thousands, $ in Millions</t>
        </is>
      </c>
      <c r="B1" s="2" t="inlineStr">
        <is>
          <t>12 Months Ended</t>
        </is>
      </c>
    </row>
    <row r="2">
      <c r="B2" s="2" t="inlineStr">
        <is>
          <t>Mar. 31, 2023 CNY (¥)</t>
        </is>
      </c>
      <c r="C2" s="2" t="inlineStr">
        <is>
          <t>Mar. 31, 2022 CNY (¥)</t>
        </is>
      </c>
      <c r="D2" s="2" t="inlineStr">
        <is>
          <t>Mar. 31, 2021 USD ($)</t>
        </is>
      </c>
    </row>
    <row r="3">
      <c r="A3" s="3" t="inlineStr">
        <is>
          <t>Property, Plant and Equipment [Abstract]</t>
        </is>
      </c>
      <c r="B3" s="4" t="inlineStr">
        <is>
          <t xml:space="preserve"> </t>
        </is>
      </c>
      <c r="C3" s="4" t="inlineStr">
        <is>
          <t xml:space="preserve"> </t>
        </is>
      </c>
      <c r="D3" s="4" t="inlineStr">
        <is>
          <t xml:space="preserve"> </t>
        </is>
      </c>
    </row>
    <row r="4">
      <c r="A4" s="4" t="inlineStr">
        <is>
          <t>Computer software with net values</t>
        </is>
      </c>
      <c r="B4" s="6" t="n">
        <v>20</v>
      </c>
      <c r="C4" s="6" t="n">
        <v>40</v>
      </c>
      <c r="D4" s="4" t="inlineStr">
        <is>
          <t xml:space="preserve"> </t>
        </is>
      </c>
    </row>
    <row r="5">
      <c r="A5" s="4" t="inlineStr">
        <is>
          <t>Depreciation expenses</t>
        </is>
      </c>
      <c r="B5" s="6" t="n">
        <v>4600</v>
      </c>
      <c r="C5" s="6" t="n">
        <v>3300</v>
      </c>
      <c r="D5" s="17" t="n">
        <v>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CNY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Property and equipment, gross</t>
        </is>
      </c>
      <c r="B3" s="6" t="n">
        <v>82278</v>
      </c>
      <c r="C3" s="6" t="n">
        <v>55808</v>
      </c>
    </row>
    <row r="4">
      <c r="A4" s="4" t="inlineStr">
        <is>
          <t>Less: accumulated depreciation</t>
        </is>
      </c>
      <c r="B4" s="5" t="n">
        <v>20849</v>
      </c>
      <c r="C4" s="5" t="n">
        <v>17538</v>
      </c>
    </row>
    <row r="5">
      <c r="A5" s="4" t="inlineStr">
        <is>
          <t>Property and equipment, net</t>
        </is>
      </c>
      <c r="B5" s="5" t="n">
        <v>61429</v>
      </c>
      <c r="C5" s="5" t="n">
        <v>38270</v>
      </c>
    </row>
    <row r="6">
      <c r="A6" s="4" t="inlineStr">
        <is>
          <t>Office real estat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996</v>
      </c>
      <c r="C8" s="5" t="n">
        <v>20995</v>
      </c>
    </row>
    <row r="9">
      <c r="A9" s="4" t="inlineStr">
        <is>
          <t>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267</v>
      </c>
      <c r="C11" s="5" t="n">
        <v>5100</v>
      </c>
    </row>
    <row r="12">
      <c r="A12" s="4" t="inlineStr">
        <is>
          <t>Production and other machineri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5015</v>
      </c>
      <c r="C14" s="6" t="n">
        <v>297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duction and other machineries lease out under operating lease - CNY (¥) ¥ in Thousands</t>
        </is>
      </c>
      <c r="B1" s="2" t="inlineStr">
        <is>
          <t>Mar. 31, 2023</t>
        </is>
      </c>
      <c r="C1" s="2" t="inlineStr">
        <is>
          <t>Mar. 31, 2022</t>
        </is>
      </c>
    </row>
    <row r="2">
      <c r="A2" s="3" t="inlineStr">
        <is>
          <t>Schedule of Other Current Assets [Abstract]</t>
        </is>
      </c>
      <c r="B2" s="4" t="inlineStr">
        <is>
          <t xml:space="preserve"> </t>
        </is>
      </c>
      <c r="C2" s="4" t="inlineStr">
        <is>
          <t xml:space="preserve"> </t>
        </is>
      </c>
    </row>
    <row r="3">
      <c r="A3" s="4" t="inlineStr">
        <is>
          <t>Cost</t>
        </is>
      </c>
      <c r="B3" s="6" t="n">
        <v>29578</v>
      </c>
      <c r="C3" s="6" t="n">
        <v>29578</v>
      </c>
    </row>
    <row r="4">
      <c r="A4" s="4" t="inlineStr">
        <is>
          <t>Less: accumulated depreciation and amortization</t>
        </is>
      </c>
      <c r="B4" s="5" t="n">
        <v>12094</v>
      </c>
      <c r="C4" s="5" t="n">
        <v>9436</v>
      </c>
    </row>
    <row r="5">
      <c r="A5" s="4" t="inlineStr">
        <is>
          <t>Net book value</t>
        </is>
      </c>
      <c r="B5" s="6" t="n">
        <v>17484</v>
      </c>
      <c r="C5" s="6" t="n">
        <v>201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 Liabilities (Details) - CNY (¥) ¥ in Millions</t>
        </is>
      </c>
      <c r="B1" s="2" t="inlineStr">
        <is>
          <t>12 Months Ended</t>
        </is>
      </c>
    </row>
    <row r="2">
      <c r="B2" s="2" t="inlineStr">
        <is>
          <t>Mar. 31, 2023</t>
        </is>
      </c>
      <c r="C2" s="2" t="inlineStr">
        <is>
          <t>Mar. 31, 2022</t>
        </is>
      </c>
      <c r="D2" s="2" t="inlineStr">
        <is>
          <t>Mar. 31, 2021</t>
        </is>
      </c>
    </row>
    <row r="3">
      <c r="A3" s="3" t="inlineStr">
        <is>
          <t>Lease Liabilities (Details) [Line Items]</t>
        </is>
      </c>
      <c r="B3" s="4" t="inlineStr">
        <is>
          <t xml:space="preserve"> </t>
        </is>
      </c>
      <c r="C3" s="4" t="inlineStr">
        <is>
          <t xml:space="preserve"> </t>
        </is>
      </c>
      <c r="D3" s="4" t="inlineStr">
        <is>
          <t xml:space="preserve"> </t>
        </is>
      </c>
    </row>
    <row r="4">
      <c r="A4" s="4" t="inlineStr">
        <is>
          <t>Operating lease income</t>
        </is>
      </c>
      <c r="B4" s="9" t="n">
        <v>3.1</v>
      </c>
      <c r="C4" s="9" t="n">
        <v>2.9</v>
      </c>
      <c r="D4" s="9" t="n">
        <v>2.4</v>
      </c>
    </row>
    <row r="5">
      <c r="A5" s="4" t="inlineStr">
        <is>
          <t>Depreciation charges</t>
        </is>
      </c>
      <c r="B5" s="9" t="n">
        <v>2.9</v>
      </c>
      <c r="C5" s="4" t="inlineStr">
        <is>
          <t xml:space="preserve"> </t>
        </is>
      </c>
      <c r="D5" s="9" t="n">
        <v>2.3</v>
      </c>
    </row>
    <row r="6">
      <c r="A6" s="4" t="inlineStr">
        <is>
          <t>Minimum [Member]</t>
        </is>
      </c>
      <c r="B6" s="4" t="inlineStr">
        <is>
          <t xml:space="preserve"> </t>
        </is>
      </c>
      <c r="C6" s="4" t="inlineStr">
        <is>
          <t xml:space="preserve"> </t>
        </is>
      </c>
      <c r="D6" s="4" t="inlineStr">
        <is>
          <t xml:space="preserve"> </t>
        </is>
      </c>
    </row>
    <row r="7">
      <c r="A7" s="3" t="inlineStr">
        <is>
          <t>Lease Liabilities (Details) [Line Items]</t>
        </is>
      </c>
      <c r="B7" s="4" t="inlineStr">
        <is>
          <t xml:space="preserve"> </t>
        </is>
      </c>
      <c r="C7" s="4" t="inlineStr">
        <is>
          <t xml:space="preserve"> </t>
        </is>
      </c>
      <c r="D7" s="4" t="inlineStr">
        <is>
          <t xml:space="preserve"> </t>
        </is>
      </c>
    </row>
    <row r="8">
      <c r="A8" s="4" t="inlineStr">
        <is>
          <t>Lease period</t>
        </is>
      </c>
      <c r="B8" s="4" t="inlineStr">
        <is>
          <t>1 year</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Lease Liabilities (Details) [Line Items]</t>
        </is>
      </c>
      <c r="B10" s="4" t="inlineStr">
        <is>
          <t xml:space="preserve"> </t>
        </is>
      </c>
      <c r="C10" s="4" t="inlineStr">
        <is>
          <t xml:space="preserve"> </t>
        </is>
      </c>
      <c r="D10" s="4" t="inlineStr">
        <is>
          <t xml:space="preserve"> </t>
        </is>
      </c>
    </row>
    <row r="11">
      <c r="A11" s="4" t="inlineStr">
        <is>
          <t>Lease period</t>
        </is>
      </c>
      <c r="B11" s="4" t="inlineStr">
        <is>
          <t>3 years</t>
        </is>
      </c>
      <c r="C11" s="4" t="inlineStr">
        <is>
          <t xml:space="preserve"> </t>
        </is>
      </c>
      <c r="D11" s="4" t="inlineStr">
        <is>
          <t xml:space="preserve"> </t>
        </is>
      </c>
    </row>
    <row r="12">
      <c r="A12" s="4" t="inlineStr">
        <is>
          <t>Corresponding Equipment [Member]</t>
        </is>
      </c>
      <c r="B12" s="4" t="inlineStr">
        <is>
          <t xml:space="preserve"> </t>
        </is>
      </c>
      <c r="C12" s="4" t="inlineStr">
        <is>
          <t xml:space="preserve"> </t>
        </is>
      </c>
      <c r="D12" s="4" t="inlineStr">
        <is>
          <t xml:space="preserve"> </t>
        </is>
      </c>
    </row>
    <row r="13">
      <c r="A13" s="3" t="inlineStr">
        <is>
          <t>Lease Liabilities (Details) [Line Items]</t>
        </is>
      </c>
      <c r="B13" s="4" t="inlineStr">
        <is>
          <t xml:space="preserve"> </t>
        </is>
      </c>
      <c r="C13" s="4" t="inlineStr">
        <is>
          <t xml:space="preserve"> </t>
        </is>
      </c>
      <c r="D13" s="4" t="inlineStr">
        <is>
          <t xml:space="preserve"> </t>
        </is>
      </c>
    </row>
    <row r="14">
      <c r="A14" s="4" t="inlineStr">
        <is>
          <t>Depreciation charges</t>
        </is>
      </c>
      <c r="B14" s="4" t="inlineStr">
        <is>
          <t xml:space="preserve"> </t>
        </is>
      </c>
      <c r="C14" s="9" t="n">
        <v>2.7</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 Liabilities (Details) - Schedule of future minimum rental payments for operating leases ¥ in Thousands</t>
        </is>
      </c>
      <c r="B1" s="2" t="inlineStr">
        <is>
          <t>Mar. 31, 2023 CNY (¥)</t>
        </is>
      </c>
    </row>
    <row r="2">
      <c r="A2" s="3" t="inlineStr">
        <is>
          <t>Schedule of Future Minimum Rental Payments for Operating Leases [Abstract]</t>
        </is>
      </c>
      <c r="B2" s="4" t="inlineStr">
        <is>
          <t xml:space="preserve"> </t>
        </is>
      </c>
    </row>
    <row r="3">
      <c r="A3" s="4" t="inlineStr">
        <is>
          <t>2024</t>
        </is>
      </c>
      <c r="B3" s="6" t="n">
        <v>804</v>
      </c>
    </row>
    <row r="4">
      <c r="A4" s="4" t="inlineStr">
        <is>
          <t>2025</t>
        </is>
      </c>
      <c r="B4" s="5" t="n">
        <v>201</v>
      </c>
    </row>
    <row r="5">
      <c r="A5" s="4" t="inlineStr">
        <is>
          <t>Total</t>
        </is>
      </c>
      <c r="B5" s="6" t="n">
        <v>1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Details) - Schedule of lease expense - CNY (¥) ¥ in Thousands</t>
        </is>
      </c>
      <c r="B1" s="2" t="inlineStr">
        <is>
          <t>12 Months Ended</t>
        </is>
      </c>
    </row>
    <row r="2">
      <c r="B2" s="2" t="inlineStr">
        <is>
          <t>Mar. 31, 2023</t>
        </is>
      </c>
      <c r="C2" s="2" t="inlineStr">
        <is>
          <t>Mar. 31, 2022</t>
        </is>
      </c>
      <c r="D2" s="2" t="inlineStr">
        <is>
          <t>Mar. 31, 2021</t>
        </is>
      </c>
    </row>
    <row r="3">
      <c r="A3" s="3" t="inlineStr">
        <is>
          <t>Schedule of Lease Expense [Abstract]</t>
        </is>
      </c>
      <c r="B3" s="4" t="inlineStr">
        <is>
          <t xml:space="preserve"> </t>
        </is>
      </c>
      <c r="C3" s="4" t="inlineStr">
        <is>
          <t xml:space="preserve"> </t>
        </is>
      </c>
      <c r="D3" s="4" t="inlineStr">
        <is>
          <t xml:space="preserve"> </t>
        </is>
      </c>
    </row>
    <row r="4">
      <c r="A4" s="4" t="inlineStr">
        <is>
          <t>Operating lease cost</t>
        </is>
      </c>
      <c r="B4" s="6" t="n">
        <v>3289</v>
      </c>
      <c r="C4" s="6" t="n">
        <v>2265</v>
      </c>
      <c r="D4" s="6" t="n">
        <v>1016</v>
      </c>
    </row>
    <row r="5">
      <c r="A5" s="4" t="inlineStr">
        <is>
          <t>Short-term lease cost</t>
        </is>
      </c>
      <c r="B5" s="4" t="inlineStr">
        <is>
          <t xml:space="preserve"> </t>
        </is>
      </c>
      <c r="C5" s="5" t="n">
        <v>973</v>
      </c>
      <c r="D5" s="5" t="n">
        <v>1163</v>
      </c>
    </row>
    <row r="6">
      <c r="A6" s="4" t="inlineStr">
        <is>
          <t>Lease cost</t>
        </is>
      </c>
      <c r="B6" s="6" t="n">
        <v>3289</v>
      </c>
      <c r="C6" s="6" t="n">
        <v>3238</v>
      </c>
      <c r="D6" s="6" t="n">
        <v>21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Details) - Schedule of cash flow supplemental disclosures - CNY (¥) ¥ in Thousands</t>
        </is>
      </c>
      <c r="B1" s="2" t="inlineStr">
        <is>
          <t>12 Months Ended</t>
        </is>
      </c>
    </row>
    <row r="2">
      <c r="B2" s="2" t="inlineStr">
        <is>
          <t>Mar. 31, 2023</t>
        </is>
      </c>
      <c r="C2" s="2" t="inlineStr">
        <is>
          <t>Mar. 31, 2022</t>
        </is>
      </c>
      <c r="D2" s="2" t="inlineStr">
        <is>
          <t>Mar.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 from operating leases</t>
        </is>
      </c>
      <c r="B4" s="6" t="n">
        <v>4514</v>
      </c>
      <c r="C4" s="6" t="n">
        <v>1249</v>
      </c>
      <c r="D4" s="6" t="n">
        <v>13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Mar. 31, 2023 CNY (¥)</t>
        </is>
      </c>
      <c r="C2" s="2" t="inlineStr">
        <is>
          <t>Mar. 31, 2023 USD ($)</t>
        </is>
      </c>
      <c r="D2" s="2" t="inlineStr">
        <is>
          <t>Mar. 31, 2022 CNY (¥)</t>
        </is>
      </c>
      <c r="E2" s="2" t="inlineStr">
        <is>
          <t>Mar.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90022</v>
      </c>
      <c r="C4" s="7" t="n">
        <v>-13101</v>
      </c>
      <c r="D4" s="6" t="n">
        <v>-39330</v>
      </c>
      <c r="E4" s="6" t="n">
        <v>-16627</v>
      </c>
    </row>
    <row r="5">
      <c r="A5" s="3" t="inlineStr">
        <is>
          <t>Adjustments to reconcile net loss from operations to net cash us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5794</v>
      </c>
      <c r="C6" s="5" t="n">
        <v>843</v>
      </c>
      <c r="D6" s="5" t="n">
        <v>4333</v>
      </c>
      <c r="E6" s="5" t="n">
        <v>3954</v>
      </c>
    </row>
    <row r="7">
      <c r="A7" s="4" t="inlineStr">
        <is>
          <t>Allowance/(write-back) for obsolete inventories, net</t>
        </is>
      </c>
      <c r="B7" s="5" t="n">
        <v>-407</v>
      </c>
      <c r="C7" s="5" t="n">
        <v>-59</v>
      </c>
      <c r="D7" s="5" t="n">
        <v>293</v>
      </c>
      <c r="E7" s="5" t="n">
        <v>7589</v>
      </c>
    </row>
    <row r="8">
      <c r="A8" s="4" t="inlineStr">
        <is>
          <t>(Reversal of)/provision for doubtful account, net</t>
        </is>
      </c>
      <c r="B8" s="4" t="inlineStr">
        <is>
          <t xml:space="preserve"> </t>
        </is>
      </c>
      <c r="C8" s="4" t="inlineStr">
        <is>
          <t xml:space="preserve"> </t>
        </is>
      </c>
      <c r="D8" s="5" t="n">
        <v>3406</v>
      </c>
      <c r="E8" s="5" t="n">
        <v>-836</v>
      </c>
    </row>
    <row r="9">
      <c r="A9" s="4" t="inlineStr">
        <is>
          <t>Loss on equity method investment</t>
        </is>
      </c>
      <c r="B9" s="4" t="inlineStr">
        <is>
          <t xml:space="preserve"> </t>
        </is>
      </c>
      <c r="C9" s="4" t="inlineStr">
        <is>
          <t xml:space="preserve"> </t>
        </is>
      </c>
      <c r="D9" s="4" t="inlineStr">
        <is>
          <t xml:space="preserve"> </t>
        </is>
      </c>
      <c r="E9" s="5" t="n">
        <v>833</v>
      </c>
    </row>
    <row r="10">
      <c r="A10" s="4" t="inlineStr">
        <is>
          <t>Share-based compensation and expenses</t>
        </is>
      </c>
      <c r="B10" s="5" t="n">
        <v>63656</v>
      </c>
      <c r="C10" s="5" t="n">
        <v>9264</v>
      </c>
      <c r="D10" s="4" t="inlineStr">
        <is>
          <t xml:space="preserve"> </t>
        </is>
      </c>
      <c r="E10" s="4" t="inlineStr">
        <is>
          <t xml:space="preserve"> </t>
        </is>
      </c>
    </row>
    <row r="11">
      <c r="A11" s="4" t="inlineStr">
        <is>
          <t>Loss on disposal of property and equipment</t>
        </is>
      </c>
      <c r="B11" s="5" t="n">
        <v>184</v>
      </c>
      <c r="C11" s="5" t="n">
        <v>27</v>
      </c>
      <c r="D11" s="5" t="n">
        <v>10</v>
      </c>
      <c r="E11" s="4" t="inlineStr">
        <is>
          <t xml:space="preserve"> </t>
        </is>
      </c>
    </row>
    <row r="12">
      <c r="A12" s="4" t="inlineStr">
        <is>
          <t>Impairment of an intangible asset</t>
        </is>
      </c>
      <c r="B12" s="4" t="inlineStr">
        <is>
          <t xml:space="preserve"> </t>
        </is>
      </c>
      <c r="C12" s="4" t="inlineStr">
        <is>
          <t xml:space="preserve"> </t>
        </is>
      </c>
      <c r="D12" s="5" t="n">
        <v>348</v>
      </c>
      <c r="E12" s="4" t="inlineStr">
        <is>
          <t xml:space="preserve"> </t>
        </is>
      </c>
    </row>
    <row r="13">
      <c r="A13" s="4" t="inlineStr">
        <is>
          <t>Deferred tax</t>
        </is>
      </c>
      <c r="B13" s="5" t="n">
        <v>-171</v>
      </c>
      <c r="C13" s="5" t="n">
        <v>-25</v>
      </c>
      <c r="D13" s="4" t="inlineStr">
        <is>
          <t xml:space="preserve"> </t>
        </is>
      </c>
      <c r="E13" s="4" t="inlineStr">
        <is>
          <t xml:space="preserve"> </t>
        </is>
      </c>
    </row>
    <row r="14">
      <c r="A14" s="3" t="inlineStr">
        <is>
          <t>Net 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5" t="n">
        <v>-27564</v>
      </c>
      <c r="C15" s="5" t="n">
        <v>-4011</v>
      </c>
      <c r="D15" s="5" t="n">
        <v>-5725</v>
      </c>
      <c r="E15" s="5" t="n">
        <v>21477</v>
      </c>
    </row>
    <row r="16">
      <c r="A16" s="4" t="inlineStr">
        <is>
          <t>Prepaid expenses and other current assets</t>
        </is>
      </c>
      <c r="B16" s="5" t="n">
        <v>-25871</v>
      </c>
      <c r="C16" s="5" t="n">
        <v>-3765</v>
      </c>
      <c r="D16" s="5" t="n">
        <v>5937</v>
      </c>
      <c r="E16" s="5" t="n">
        <v>-26173</v>
      </c>
    </row>
    <row r="17">
      <c r="A17" s="4" t="inlineStr">
        <is>
          <t>Inventories</t>
        </is>
      </c>
      <c r="B17" s="5" t="n">
        <v>20627</v>
      </c>
      <c r="C17" s="5" t="n">
        <v>3002</v>
      </c>
      <c r="D17" s="5" t="n">
        <v>-4629</v>
      </c>
      <c r="E17" s="5" t="n">
        <v>-10934</v>
      </c>
    </row>
    <row r="18">
      <c r="A18" s="4" t="inlineStr">
        <is>
          <t>Accounts payable</t>
        </is>
      </c>
      <c r="B18" s="5" t="n">
        <v>19629</v>
      </c>
      <c r="C18" s="5" t="n">
        <v>2856</v>
      </c>
      <c r="D18" s="5" t="n">
        <v>27324</v>
      </c>
      <c r="E18" s="5" t="n">
        <v>-9924</v>
      </c>
    </row>
    <row r="19">
      <c r="A19" s="4" t="inlineStr">
        <is>
          <t>Other payables and accrued liabilities, and lease liabilities</t>
        </is>
      </c>
      <c r="B19" s="5" t="n">
        <v>8888</v>
      </c>
      <c r="C19" s="5" t="n">
        <v>1293</v>
      </c>
      <c r="D19" s="5" t="n">
        <v>-11925</v>
      </c>
      <c r="E19" s="5" t="n">
        <v>27993</v>
      </c>
    </row>
    <row r="20">
      <c r="A20" s="4" t="inlineStr">
        <is>
          <t>Related parties</t>
        </is>
      </c>
      <c r="B20" s="5" t="n">
        <v>881</v>
      </c>
      <c r="C20" s="5" t="n">
        <v>128</v>
      </c>
      <c r="D20" s="5" t="n">
        <v>-699</v>
      </c>
      <c r="E20" s="5" t="n">
        <v>527</v>
      </c>
    </row>
    <row r="21">
      <c r="A21" s="4" t="inlineStr">
        <is>
          <t>Deferred revenue</t>
        </is>
      </c>
      <c r="B21" s="4" t="inlineStr">
        <is>
          <t xml:space="preserve"> </t>
        </is>
      </c>
      <c r="C21" s="4" t="inlineStr">
        <is>
          <t xml:space="preserve"> </t>
        </is>
      </c>
      <c r="D21" s="4" t="inlineStr">
        <is>
          <t xml:space="preserve"> </t>
        </is>
      </c>
      <c r="E21" s="5" t="n">
        <v>-400</v>
      </c>
    </row>
    <row r="22">
      <c r="A22" s="4" t="inlineStr">
        <is>
          <t>Government grants</t>
        </is>
      </c>
      <c r="B22" s="5" t="n">
        <v>8697</v>
      </c>
      <c r="C22" s="5" t="n">
        <v>1266</v>
      </c>
      <c r="D22" s="4" t="inlineStr">
        <is>
          <t xml:space="preserve"> </t>
        </is>
      </c>
      <c r="E22" s="4" t="inlineStr">
        <is>
          <t xml:space="preserve"> </t>
        </is>
      </c>
    </row>
    <row r="23">
      <c r="A23" s="4" t="inlineStr">
        <is>
          <t>Other non-current assets</t>
        </is>
      </c>
      <c r="B23" s="5" t="n">
        <v>541</v>
      </c>
      <c r="C23" s="5" t="n">
        <v>79</v>
      </c>
      <c r="D23" s="5" t="n">
        <v>-208</v>
      </c>
      <c r="E23" s="4" t="inlineStr">
        <is>
          <t xml:space="preserve"> </t>
        </is>
      </c>
    </row>
    <row r="24">
      <c r="A24" s="4" t="inlineStr">
        <is>
          <t>Net cash used in operating activities</t>
        </is>
      </c>
      <c r="B24" s="5" t="n">
        <v>-15138</v>
      </c>
      <c r="C24" s="5" t="n">
        <v>-2203</v>
      </c>
      <c r="D24" s="5" t="n">
        <v>-20865</v>
      </c>
      <c r="E24" s="5" t="n">
        <v>-2521</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ayment for property and equipment</t>
        </is>
      </c>
      <c r="B26" s="5" t="n">
        <v>-2593</v>
      </c>
      <c r="C26" s="5" t="n">
        <v>-377</v>
      </c>
      <c r="D26" s="5" t="n">
        <v>-5858</v>
      </c>
      <c r="E26" s="4" t="inlineStr">
        <is>
          <t xml:space="preserve"> </t>
        </is>
      </c>
    </row>
    <row r="27">
      <c r="A27" s="4" t="inlineStr">
        <is>
          <t>Payment for intangible assets</t>
        </is>
      </c>
      <c r="B27" s="5" t="n">
        <v>-307</v>
      </c>
      <c r="C27" s="5" t="n">
        <v>-45</v>
      </c>
      <c r="D27" s="4" t="inlineStr">
        <is>
          <t xml:space="preserve"> </t>
        </is>
      </c>
      <c r="E27" s="5" t="n">
        <v>-2201</v>
      </c>
    </row>
    <row r="28">
      <c r="A28" s="4" t="inlineStr">
        <is>
          <t>Cash received from consolidation, net of cash acquired</t>
        </is>
      </c>
      <c r="B28" s="4" t="inlineStr">
        <is>
          <t xml:space="preserve"> </t>
        </is>
      </c>
      <c r="C28" s="4" t="inlineStr">
        <is>
          <t xml:space="preserve"> </t>
        </is>
      </c>
      <c r="D28" s="5" t="n">
        <v>28</v>
      </c>
      <c r="E28" s="4" t="inlineStr">
        <is>
          <t xml:space="preserve"> </t>
        </is>
      </c>
    </row>
    <row r="29">
      <c r="A29" s="4" t="inlineStr">
        <is>
          <t>Net cash used in investing activities</t>
        </is>
      </c>
      <c r="B29" s="5" t="n">
        <v>-2900</v>
      </c>
      <c r="C29" s="5" t="n">
        <v>-422</v>
      </c>
      <c r="D29" s="5" t="n">
        <v>-5830</v>
      </c>
      <c r="E29" s="5" t="n">
        <v>-2201</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short-term borrowings</t>
        </is>
      </c>
      <c r="B31" s="5" t="n">
        <v>66300</v>
      </c>
      <c r="C31" s="5" t="n">
        <v>9648</v>
      </c>
      <c r="D31" s="5" t="n">
        <v>46500</v>
      </c>
      <c r="E31" s="5" t="n">
        <v>47600</v>
      </c>
    </row>
    <row r="32">
      <c r="A32" s="4" t="inlineStr">
        <is>
          <t>Loan received from a shareholder</t>
        </is>
      </c>
      <c r="B32" s="5" t="n">
        <v>4010</v>
      </c>
      <c r="C32" s="5" t="n">
        <v>584</v>
      </c>
      <c r="D32" s="5" t="n">
        <v>5980</v>
      </c>
      <c r="E32" s="5" t="n">
        <v>900</v>
      </c>
    </row>
    <row r="33">
      <c r="A33" s="4" t="inlineStr">
        <is>
          <t>Proceeds from long-term borrowings</t>
        </is>
      </c>
      <c r="B33" s="4" t="inlineStr">
        <is>
          <t xml:space="preserve"> </t>
        </is>
      </c>
      <c r="C33" s="4" t="inlineStr">
        <is>
          <t xml:space="preserve"> </t>
        </is>
      </c>
      <c r="D33" s="5" t="n">
        <v>9000</v>
      </c>
      <c r="E33" s="4" t="inlineStr">
        <is>
          <t xml:space="preserve"> </t>
        </is>
      </c>
    </row>
    <row r="34">
      <c r="A34" s="4" t="inlineStr">
        <is>
          <t>Repayment of loan from a shareholder</t>
        </is>
      </c>
      <c r="B34" s="5" t="n">
        <v>-3000</v>
      </c>
      <c r="C34" s="5" t="n">
        <v>-437</v>
      </c>
      <c r="D34" s="5" t="n">
        <v>-3000</v>
      </c>
      <c r="E34" s="5" t="n">
        <v>-1500</v>
      </c>
    </row>
    <row r="35">
      <c r="A35" s="4" t="inlineStr">
        <is>
          <t>Repayment of short-term borrowings</t>
        </is>
      </c>
      <c r="B35" s="5" t="n">
        <v>-48145</v>
      </c>
      <c r="C35" s="5" t="n">
        <v>-7006</v>
      </c>
      <c r="D35" s="5" t="n">
        <v>-41520</v>
      </c>
      <c r="E35" s="5" t="n">
        <v>-31800</v>
      </c>
    </row>
    <row r="36">
      <c r="A36" s="4" t="inlineStr">
        <is>
          <t>Repayments of long-term borrowings</t>
        </is>
      </c>
      <c r="B36" s="5" t="n">
        <v>-870</v>
      </c>
      <c r="C36" s="5" t="n">
        <v>-127</v>
      </c>
      <c r="D36" s="5" t="n">
        <v>-5760</v>
      </c>
      <c r="E36" s="5" t="n">
        <v>-1200</v>
      </c>
    </row>
    <row r="37">
      <c r="A37" s="4" t="inlineStr">
        <is>
          <t>Down payment for financing services</t>
        </is>
      </c>
      <c r="B37" s="4" t="inlineStr">
        <is>
          <t xml:space="preserve"> </t>
        </is>
      </c>
      <c r="C37" s="4" t="inlineStr">
        <is>
          <t xml:space="preserve"> </t>
        </is>
      </c>
      <c r="D37" s="5" t="n">
        <v>-19003</v>
      </c>
      <c r="E37" s="4" t="inlineStr">
        <is>
          <t xml:space="preserve"> </t>
        </is>
      </c>
    </row>
    <row r="38">
      <c r="A38" s="4" t="inlineStr">
        <is>
          <t>Contribution in a subsidiary by a shareholder</t>
        </is>
      </c>
      <c r="B38" s="4" t="inlineStr">
        <is>
          <t xml:space="preserve"> </t>
        </is>
      </c>
      <c r="C38" s="4" t="inlineStr">
        <is>
          <t xml:space="preserve"> </t>
        </is>
      </c>
      <c r="D38" s="5" t="n">
        <v>6429</v>
      </c>
      <c r="E38" s="4" t="inlineStr">
        <is>
          <t xml:space="preserve"> </t>
        </is>
      </c>
    </row>
    <row r="39">
      <c r="A39" s="4" t="inlineStr">
        <is>
          <t>Proceeds from issuance of ordinary shares through initial public offering</t>
        </is>
      </c>
      <c r="B39" s="4" t="inlineStr">
        <is>
          <t xml:space="preserve"> </t>
        </is>
      </c>
      <c r="C39" s="4" t="inlineStr">
        <is>
          <t xml:space="preserve"> </t>
        </is>
      </c>
      <c r="D39" s="5" t="n">
        <v>88262</v>
      </c>
      <c r="E39" s="4" t="inlineStr">
        <is>
          <t xml:space="preserve"> </t>
        </is>
      </c>
    </row>
    <row r="40">
      <c r="A40" s="4" t="inlineStr">
        <is>
          <t>Net cash provided by financing activities</t>
        </is>
      </c>
      <c r="B40" s="5" t="n">
        <v>18295</v>
      </c>
      <c r="C40" s="5" t="n">
        <v>2662</v>
      </c>
      <c r="D40" s="5" t="n">
        <v>86888</v>
      </c>
      <c r="E40" s="5" t="n">
        <v>14000</v>
      </c>
    </row>
    <row r="41">
      <c r="A41" s="4" t="inlineStr">
        <is>
          <t>Effect of exchange rate changes on cash and cash equivalent and restricted cash</t>
        </is>
      </c>
      <c r="B41" s="5" t="n">
        <v>4985</v>
      </c>
      <c r="C41" s="5" t="n">
        <v>725</v>
      </c>
      <c r="D41" s="5" t="n">
        <v>-2478</v>
      </c>
      <c r="E41" s="5" t="n">
        <v>-855</v>
      </c>
    </row>
    <row r="42">
      <c r="A42" s="4" t="inlineStr">
        <is>
          <t>Net increase in cash and cash equivalent and restricted cash</t>
        </is>
      </c>
      <c r="B42" s="5" t="n">
        <v>5242</v>
      </c>
      <c r="C42" s="5" t="n">
        <v>763</v>
      </c>
      <c r="D42" s="5" t="n">
        <v>57715</v>
      </c>
      <c r="E42" s="5" t="n">
        <v>8423</v>
      </c>
    </row>
    <row r="43">
      <c r="A43" s="4" t="inlineStr">
        <is>
          <t>Cash and cash equivalents and restricted cash at beginning of year</t>
        </is>
      </c>
      <c r="B43" s="5" t="n">
        <v>67192</v>
      </c>
      <c r="C43" s="5" t="n">
        <v>9778</v>
      </c>
      <c r="D43" s="5" t="n">
        <v>9477</v>
      </c>
      <c r="E43" s="5" t="n">
        <v>1054</v>
      </c>
    </row>
    <row r="44">
      <c r="A44" s="4" t="inlineStr">
        <is>
          <t>Cash and cash equivalents and restricted cash at end of year</t>
        </is>
      </c>
      <c r="B44" s="5" t="n">
        <v>72434</v>
      </c>
      <c r="C44" s="5" t="n">
        <v>10541</v>
      </c>
      <c r="D44" s="5" t="n">
        <v>67192</v>
      </c>
      <c r="E44" s="5" t="n">
        <v>9477</v>
      </c>
    </row>
    <row r="45">
      <c r="A45" s="3" t="inlineStr">
        <is>
          <t>Supplemental disclosures of cash flow information:</t>
        </is>
      </c>
      <c r="B45" s="4" t="inlineStr">
        <is>
          <t xml:space="preserve"> </t>
        </is>
      </c>
      <c r="C45" s="4" t="inlineStr">
        <is>
          <t xml:space="preserve"> </t>
        </is>
      </c>
      <c r="D45" s="4" t="inlineStr">
        <is>
          <t xml:space="preserve"> </t>
        </is>
      </c>
      <c r="E45" s="4" t="inlineStr">
        <is>
          <t xml:space="preserve"> </t>
        </is>
      </c>
    </row>
    <row r="46">
      <c r="A46" s="4" t="inlineStr">
        <is>
          <t>Income taxes refunded</t>
        </is>
      </c>
      <c r="B46" s="4" t="inlineStr">
        <is>
          <t xml:space="preserve"> </t>
        </is>
      </c>
      <c r="C46" s="4" t="inlineStr">
        <is>
          <t xml:space="preserve"> </t>
        </is>
      </c>
      <c r="D46" s="4" t="inlineStr">
        <is>
          <t xml:space="preserve"> </t>
        </is>
      </c>
      <c r="E46" s="5" t="n">
        <v>-364</v>
      </c>
    </row>
    <row r="47">
      <c r="A47" s="4" t="inlineStr">
        <is>
          <t>Interest paid</t>
        </is>
      </c>
      <c r="B47" s="5" t="n">
        <v>6097</v>
      </c>
      <c r="C47" s="5" t="n">
        <v>887</v>
      </c>
      <c r="D47" s="5" t="n">
        <v>4707</v>
      </c>
      <c r="E47" s="5" t="n">
        <v>2461</v>
      </c>
    </row>
    <row r="48">
      <c r="A48" s="4" t="inlineStr">
        <is>
          <t>Restricted cash</t>
        </is>
      </c>
      <c r="B48" s="5" t="n">
        <v>500</v>
      </c>
      <c r="C48" s="5" t="n">
        <v>73</v>
      </c>
      <c r="D48" s="5" t="n">
        <v>500</v>
      </c>
      <c r="E48" s="5" t="n">
        <v>500</v>
      </c>
    </row>
    <row r="49">
      <c r="A49" s="4" t="inlineStr">
        <is>
          <t>Cash and cash equivalents</t>
        </is>
      </c>
      <c r="B49" s="5" t="n">
        <v>71934</v>
      </c>
      <c r="C49" s="5" t="n">
        <v>10468</v>
      </c>
      <c r="D49" s="5" t="n">
        <v>66692</v>
      </c>
      <c r="E49" s="5" t="n">
        <v>8977</v>
      </c>
    </row>
    <row r="50">
      <c r="A50" s="4" t="inlineStr">
        <is>
          <t>Cash, cash equivalents and restricted cash</t>
        </is>
      </c>
      <c r="B50" s="6" t="n">
        <v>72434</v>
      </c>
      <c r="C50" s="7" t="n">
        <v>10541</v>
      </c>
      <c r="D50" s="6" t="n">
        <v>67192</v>
      </c>
      <c r="E50" s="6" t="n">
        <v>9477</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Liabilities (Details) - Schedule of lease liabilities - Mar. 31, 2023 ¥ in Thousands, $ in Thousands</t>
        </is>
      </c>
      <c r="B1" s="2" t="inlineStr">
        <is>
          <t>CNY (¥)</t>
        </is>
      </c>
      <c r="C1" s="2" t="inlineStr">
        <is>
          <t>USD ($)</t>
        </is>
      </c>
    </row>
    <row r="2">
      <c r="A2" s="3" t="inlineStr">
        <is>
          <t>Schedule of Lease Liabilities [Abstract]</t>
        </is>
      </c>
      <c r="B2" s="4" t="inlineStr">
        <is>
          <t xml:space="preserve"> </t>
        </is>
      </c>
      <c r="C2" s="4" t="inlineStr">
        <is>
          <t xml:space="preserve"> </t>
        </is>
      </c>
    </row>
    <row r="3">
      <c r="A3" s="4" t="inlineStr">
        <is>
          <t>2024</t>
        </is>
      </c>
      <c r="B3" s="6" t="n">
        <v>4575</v>
      </c>
      <c r="C3" s="7" t="n">
        <v>666</v>
      </c>
    </row>
    <row r="4">
      <c r="A4" s="4" t="inlineStr">
        <is>
          <t>2025</t>
        </is>
      </c>
      <c r="B4" s="5" t="n">
        <v>4575</v>
      </c>
      <c r="C4" s="5" t="n">
        <v>666</v>
      </c>
    </row>
    <row r="5">
      <c r="A5" s="4" t="inlineStr">
        <is>
          <t>2026 and after</t>
        </is>
      </c>
      <c r="B5" s="5" t="n">
        <v>7356</v>
      </c>
      <c r="C5" s="5" t="n">
        <v>1071</v>
      </c>
    </row>
    <row r="6">
      <c r="A6" s="4" t="inlineStr">
        <is>
          <t>Total lease payments</t>
        </is>
      </c>
      <c r="B6" s="5" t="n">
        <v>16506</v>
      </c>
      <c r="C6" s="5" t="n">
        <v>2403</v>
      </c>
    </row>
    <row r="7">
      <c r="A7" s="4" t="inlineStr">
        <is>
          <t>Less: Interest</t>
        </is>
      </c>
      <c r="B7" s="5" t="n">
        <v>-1957</v>
      </c>
      <c r="C7" s="5" t="n">
        <v>-285</v>
      </c>
    </row>
    <row r="8">
      <c r="A8" s="4" t="inlineStr">
        <is>
          <t>Present value of lease liabilities</t>
        </is>
      </c>
      <c r="B8" s="5" t="n">
        <v>14549</v>
      </c>
      <c r="C8" s="5" t="n">
        <v>2118</v>
      </c>
    </row>
    <row r="9">
      <c r="A9" s="4" t="inlineStr">
        <is>
          <t>Less current portion, record in current liabilities</t>
        </is>
      </c>
      <c r="B9" s="5" t="n">
        <v>-3673</v>
      </c>
      <c r="C9" s="5" t="n">
        <v>-535</v>
      </c>
    </row>
    <row r="10">
      <c r="A10" s="4" t="inlineStr">
        <is>
          <t>Present value of lease liabilities</t>
        </is>
      </c>
      <c r="B10" s="6" t="n">
        <v>10876</v>
      </c>
      <c r="C10" s="7" t="n">
        <v>15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 Liabilities (Details) - Schedule of weighted average remaining lease terms and discount rates for all operating leases</t>
        </is>
      </c>
      <c r="B1" s="2" t="inlineStr">
        <is>
          <t>Mar. 31, 2023</t>
        </is>
      </c>
      <c r="C1" s="2" t="inlineStr">
        <is>
          <t>Mar. 31, 2022</t>
        </is>
      </c>
    </row>
    <row r="2">
      <c r="A2" s="3" t="inlineStr">
        <is>
          <t>Schedule of Weighted Average Remaining Lease Terms and Discount Rates for all Operating Leases [Abstract]</t>
        </is>
      </c>
      <c r="B2" s="4" t="inlineStr">
        <is>
          <t xml:space="preserve"> </t>
        </is>
      </c>
      <c r="C2" s="4" t="inlineStr">
        <is>
          <t xml:space="preserve"> </t>
        </is>
      </c>
    </row>
    <row r="3">
      <c r="A3" s="4" t="inlineStr">
        <is>
          <t>Weighted average remaining lease term (years)</t>
        </is>
      </c>
      <c r="B3" s="4" t="inlineStr">
        <is>
          <t>3 years 7 months 9 days</t>
        </is>
      </c>
      <c r="C3" s="4" t="inlineStr">
        <is>
          <t>4 years 6 months 21 days</t>
        </is>
      </c>
    </row>
    <row r="4">
      <c r="A4" s="4" t="inlineStr">
        <is>
          <t>Weighted average discount rate</t>
        </is>
      </c>
      <c r="B4" s="12" t="n">
        <v>0.07000000000000001</v>
      </c>
      <c r="C4" s="13" t="n">
        <v>0.07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quity Method Investment (Details) - CNY (¥) ¥ in Millions</t>
        </is>
      </c>
      <c r="B1" s="2" t="inlineStr">
        <is>
          <t>12 Months Ended</t>
        </is>
      </c>
    </row>
    <row r="2">
      <c r="B2" s="2" t="inlineStr">
        <is>
          <t>Mar. 31, 2021</t>
        </is>
      </c>
      <c r="C2" s="2" t="inlineStr">
        <is>
          <t>Mar. 31, 2018</t>
        </is>
      </c>
    </row>
    <row r="3">
      <c r="A3" s="3" t="inlineStr">
        <is>
          <t>Equity Method Investments and Joint Ventures [Abstract]</t>
        </is>
      </c>
      <c r="B3" s="4" t="inlineStr">
        <is>
          <t xml:space="preserve"> </t>
        </is>
      </c>
      <c r="C3" s="4" t="inlineStr">
        <is>
          <t xml:space="preserve"> </t>
        </is>
      </c>
    </row>
    <row r="4">
      <c r="A4" s="4" t="inlineStr">
        <is>
          <t>Aggregate amount</t>
        </is>
      </c>
      <c r="B4" s="4" t="inlineStr">
        <is>
          <t xml:space="preserve"> </t>
        </is>
      </c>
      <c r="C4" s="9" t="n">
        <v>1.4</v>
      </c>
    </row>
    <row r="5">
      <c r="A5" s="4" t="inlineStr">
        <is>
          <t>Percentage of equity interest</t>
        </is>
      </c>
      <c r="B5" s="4" t="inlineStr">
        <is>
          <t xml:space="preserve"> </t>
        </is>
      </c>
      <c r="C5" s="12" t="n">
        <v>0.35</v>
      </c>
    </row>
    <row r="6">
      <c r="A6" s="4" t="inlineStr">
        <is>
          <t>Impairment losses</t>
        </is>
      </c>
      <c r="B6" s="9" t="n">
        <v>0.8</v>
      </c>
      <c r="C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quity Method Investment (Details) - Schedule of equity method investments ¥ in Thousands</t>
        </is>
      </c>
      <c r="B1" s="2" t="inlineStr">
        <is>
          <t>Mar. 31, 2023 CNY (¥)</t>
        </is>
      </c>
      <c r="C1" s="2" t="inlineStr">
        <is>
          <t>Mar. 31, 2023 USD ($)</t>
        </is>
      </c>
      <c r="D1" s="2" t="inlineStr">
        <is>
          <t>Mar. 31, 2022 CNY (¥)</t>
        </is>
      </c>
    </row>
    <row r="2">
      <c r="A2" s="3" t="inlineStr">
        <is>
          <t>Schedule Of Equity Method Investments Abstract</t>
        </is>
      </c>
      <c r="B2" s="4" t="inlineStr">
        <is>
          <t xml:space="preserve"> </t>
        </is>
      </c>
      <c r="C2" s="4" t="inlineStr">
        <is>
          <t xml:space="preserve"> </t>
        </is>
      </c>
      <c r="D2" s="4" t="inlineStr">
        <is>
          <t xml:space="preserve"> </t>
        </is>
      </c>
    </row>
    <row r="3">
      <c r="A3" s="4" t="inlineStr">
        <is>
          <t>Cost</t>
        </is>
      </c>
      <c r="B3" s="6" t="n">
        <v>1425</v>
      </c>
      <c r="C3" s="4" t="inlineStr">
        <is>
          <t xml:space="preserve"> </t>
        </is>
      </c>
      <c r="D3" s="6" t="n">
        <v>1425</v>
      </c>
    </row>
    <row r="4">
      <c r="A4" s="4" t="inlineStr">
        <is>
          <t>Less: accumulated impairment</t>
        </is>
      </c>
      <c r="B4" s="5" t="n">
        <v>-1425</v>
      </c>
      <c r="C4" s="4" t="inlineStr">
        <is>
          <t xml:space="preserve"> </t>
        </is>
      </c>
      <c r="D4" s="5" t="n">
        <v>-1425</v>
      </c>
    </row>
    <row r="5">
      <c r="A5" s="4" t="inlineStr">
        <is>
          <t>Equity method investment, net</t>
        </is>
      </c>
      <c r="B5" s="4" t="inlineStr">
        <is>
          <t xml:space="preserve"> </t>
        </is>
      </c>
      <c r="C5" s="4" t="inlineStr">
        <is>
          <t xml:space="preserve"> </t>
        </is>
      </c>
      <c r="D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Details) - Schedule of other non-current assets ¥ in Thousands</t>
        </is>
      </c>
      <c r="B1" s="2" t="inlineStr">
        <is>
          <t>12 Months Ended</t>
        </is>
      </c>
    </row>
    <row r="2">
      <c r="B2" s="2" t="inlineStr">
        <is>
          <t>Mar. 31, 2023 CNY (¥)</t>
        </is>
      </c>
      <c r="C2" s="2" t="inlineStr">
        <is>
          <t>Mar. 31, 2022 CNY (¥)</t>
        </is>
      </c>
      <c r="D2" s="2" t="inlineStr">
        <is>
          <t>Mar. 31, 2023 USD ($)</t>
        </is>
      </c>
    </row>
    <row r="3">
      <c r="A3" s="3" t="inlineStr">
        <is>
          <t>Schedule of Other Non Current Assets [Abstract]</t>
        </is>
      </c>
      <c r="B3" s="4" t="inlineStr">
        <is>
          <t xml:space="preserve"> </t>
        </is>
      </c>
      <c r="C3" s="4" t="inlineStr">
        <is>
          <t xml:space="preserve"> </t>
        </is>
      </c>
      <c r="D3" s="4" t="inlineStr">
        <is>
          <t xml:space="preserve"> </t>
        </is>
      </c>
    </row>
    <row r="4">
      <c r="A4" s="4" t="inlineStr">
        <is>
          <t>Prepayment for property and equipment, and intangible asset</t>
        </is>
      </c>
      <c r="B4" s="4" t="inlineStr">
        <is>
          <t xml:space="preserve"> </t>
        </is>
      </c>
      <c r="C4" s="6" t="n">
        <v>541</v>
      </c>
      <c r="D4" s="4" t="inlineStr">
        <is>
          <t xml:space="preserve"> </t>
        </is>
      </c>
    </row>
    <row r="5">
      <c r="A5" s="4" t="inlineStr">
        <is>
          <t>Total other non-current assets</t>
        </is>
      </c>
      <c r="B5" s="4" t="inlineStr">
        <is>
          <t xml:space="preserve"> </t>
        </is>
      </c>
      <c r="C5" s="6" t="n">
        <v>541</v>
      </c>
      <c r="D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Y8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14" customWidth="1" min="5" max="5"/>
    <col width="22" customWidth="1" min="6" max="6"/>
    <col width="22" customWidth="1" min="7" max="7"/>
    <col width="31" customWidth="1" min="8" max="8"/>
    <col width="22" customWidth="1" min="9" max="9"/>
    <col width="22" customWidth="1" min="10" max="10"/>
    <col width="22" customWidth="1" min="11" max="11"/>
    <col width="22" customWidth="1" min="12" max="12"/>
    <col width="22" customWidth="1" min="13" max="13"/>
    <col width="21" customWidth="1" min="14" max="14"/>
    <col width="21" customWidth="1" min="15" max="15"/>
    <col width="22" customWidth="1" min="16" max="16"/>
    <col width="31"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s>
  <sheetData>
    <row r="1">
      <c r="A1" s="1" t="inlineStr">
        <is>
          <t>Borrowings (Details) $ in Millions</t>
        </is>
      </c>
      <c r="K1" s="2" t="inlineStr">
        <is>
          <t>1 Months Ended</t>
        </is>
      </c>
      <c r="U1" s="2" t="inlineStr">
        <is>
          <t>12 Months Ended</t>
        </is>
      </c>
    </row>
    <row r="2">
      <c r="B2" s="2" t="inlineStr">
        <is>
          <t>Jan. 10, 2023 CNY (¥)</t>
        </is>
      </c>
      <c r="C2" s="2" t="inlineStr">
        <is>
          <t>Dec. 07, 2022 CNY (¥)</t>
        </is>
      </c>
      <c r="D2" s="2" t="inlineStr">
        <is>
          <t>Dec. 02, 2022 CNY (¥)</t>
        </is>
      </c>
      <c r="E2" s="2" t="inlineStr">
        <is>
          <t>Jul. 06, 2022</t>
        </is>
      </c>
      <c r="F2" s="2" t="inlineStr">
        <is>
          <t>Dec. 02, 2021 CNY (¥)</t>
        </is>
      </c>
      <c r="G2" s="2" t="inlineStr">
        <is>
          <t>Nov. 18, 2021 CNY (¥)</t>
        </is>
      </c>
      <c r="H2" s="2" t="inlineStr">
        <is>
          <t>Aug. 23, 2021 CNY (¥)</t>
        </is>
      </c>
      <c r="I2" s="2" t="inlineStr">
        <is>
          <t>Nov. 18, 2020 CNY (¥)</t>
        </is>
      </c>
      <c r="J2" s="2" t="inlineStr">
        <is>
          <t>Nov. 13, 2020 CNY (¥)</t>
        </is>
      </c>
      <c r="K2" s="2" t="inlineStr">
        <is>
          <t>Dec. 31, 2022 CNY (¥)</t>
        </is>
      </c>
      <c r="L2" s="2" t="inlineStr">
        <is>
          <t>Nov. 24, 2022 CNY (¥)</t>
        </is>
      </c>
      <c r="M2" s="2" t="inlineStr">
        <is>
          <t>Aug. 31, 2022 CNY (¥)</t>
        </is>
      </c>
      <c r="N2" s="2" t="inlineStr">
        <is>
          <t>May 19, 2022 CNY (¥)</t>
        </is>
      </c>
      <c r="O2" s="2" t="inlineStr">
        <is>
          <t>May 18, 2022 CNY (¥)</t>
        </is>
      </c>
      <c r="P2" s="2" t="inlineStr">
        <is>
          <t>Nov. 30, 2021 CNY (¥)</t>
        </is>
      </c>
      <c r="Q2" s="2" t="inlineStr">
        <is>
          <t>Aug. 31, 2021 CNY (¥)</t>
        </is>
      </c>
      <c r="R2" s="2" t="inlineStr">
        <is>
          <t>Jul. 30, 2021 CNY (¥)</t>
        </is>
      </c>
      <c r="S2" s="2" t="inlineStr">
        <is>
          <t>Jun. 29, 2021 CNY (¥)</t>
        </is>
      </c>
      <c r="T2" s="2" t="inlineStr">
        <is>
          <t>Nov. 30, 2020 CNY (¥)</t>
        </is>
      </c>
      <c r="U2" s="2" t="inlineStr">
        <is>
          <t>Mar. 31, 2023 CNY (¥)</t>
        </is>
      </c>
      <c r="V2" s="2" t="inlineStr">
        <is>
          <t>Mar. 31, 2022 CNY (¥)</t>
        </is>
      </c>
      <c r="W2" s="2" t="inlineStr">
        <is>
          <t>Mar. 31, 2023 USD ($)</t>
        </is>
      </c>
      <c r="X2" s="2" t="inlineStr">
        <is>
          <t>Jul. 31, 2021 CNY (¥)</t>
        </is>
      </c>
      <c r="Y2" s="2" t="inlineStr">
        <is>
          <t>Jul. 19, 2021 CNY (¥)</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4" t="inlineStr">
        <is>
          <t xml:space="preserve"> </t>
        </is>
      </c>
      <c r="G4" s="6" t="n">
        <v>22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Interest rate</t>
        </is>
      </c>
      <c r="B5" s="4" t="inlineStr">
        <is>
          <t xml:space="preserve"> </t>
        </is>
      </c>
      <c r="C5" s="4" t="inlineStr">
        <is>
          <t>3.75%</t>
        </is>
      </c>
      <c r="D5" s="4" t="inlineStr">
        <is>
          <t xml:space="preserve"> </t>
        </is>
      </c>
      <c r="E5" s="4" t="inlineStr">
        <is>
          <t xml:space="preserve"> </t>
        </is>
      </c>
      <c r="F5" s="4" t="inlineStr">
        <is>
          <t xml:space="preserve"> </t>
        </is>
      </c>
      <c r="G5" s="4" t="inlineStr">
        <is>
          <t>5.5%</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Installment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000000</v>
      </c>
      <c r="V6" s="4" t="inlineStr">
        <is>
          <t xml:space="preserve"> </t>
        </is>
      </c>
      <c r="W6" s="4" t="inlineStr">
        <is>
          <t xml:space="preserve"> </t>
        </is>
      </c>
      <c r="X6" s="4" t="inlineStr">
        <is>
          <t xml:space="preserve"> </t>
        </is>
      </c>
      <c r="Y6" s="4" t="inlineStr">
        <is>
          <t xml:space="preserve"> </t>
        </is>
      </c>
    </row>
    <row r="7">
      <c r="A7" s="4" t="inlineStr">
        <is>
          <t>Outstanding loan balance,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820000</v>
      </c>
      <c r="V7" s="11" t="n">
        <v>1.58</v>
      </c>
      <c r="W7" s="4" t="inlineStr">
        <is>
          <t xml:space="preserve"> </t>
        </is>
      </c>
      <c r="X7" s="4" t="inlineStr">
        <is>
          <t xml:space="preserve"> </t>
        </is>
      </c>
      <c r="Y7" s="4" t="inlineStr">
        <is>
          <t xml:space="preserve"> </t>
        </is>
      </c>
    </row>
    <row r="8">
      <c r="A8" s="4" t="inlineStr">
        <is>
          <t>Non-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6440000</v>
      </c>
      <c r="V8" s="5" t="n">
        <v>5530000</v>
      </c>
      <c r="W8" s="4" t="inlineStr">
        <is>
          <t xml:space="preserve"> </t>
        </is>
      </c>
      <c r="X8" s="4" t="inlineStr">
        <is>
          <t xml:space="preserve"> </t>
        </is>
      </c>
      <c r="Y8" s="4" t="inlineStr">
        <is>
          <t xml:space="preserve"> </t>
        </is>
      </c>
    </row>
    <row r="9">
      <c r="A9" s="4"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245700000</v>
      </c>
      <c r="V9" s="5" t="n">
        <v>163100000</v>
      </c>
      <c r="W9" s="17" t="n">
        <v>35.8</v>
      </c>
      <c r="X9" s="4" t="inlineStr">
        <is>
          <t xml:space="preserve"> </t>
        </is>
      </c>
      <c r="Y9" s="4" t="inlineStr">
        <is>
          <t xml:space="preserve"> </t>
        </is>
      </c>
    </row>
    <row r="10">
      <c r="A10" s="4" t="inlineStr">
        <is>
          <t>China Resources Bank of Zhuhai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Borrowing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Borrow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000000</v>
      </c>
      <c r="K12" s="6" t="n">
        <v>2000000</v>
      </c>
      <c r="L12" s="6" t="n">
        <v>220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Date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two-year</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Working capital</t>
        </is>
      </c>
      <c r="B14" s="4" t="inlineStr">
        <is>
          <t xml:space="preserve"> </t>
        </is>
      </c>
      <c r="C14" s="4" t="inlineStr">
        <is>
          <t xml:space="preserve"> </t>
        </is>
      </c>
      <c r="D14" s="4" t="inlineStr">
        <is>
          <t xml:space="preserve"> </t>
        </is>
      </c>
      <c r="E14" s="4" t="inlineStr">
        <is>
          <t xml:space="preserve"> </t>
        </is>
      </c>
      <c r="F14" s="6" t="n">
        <v>2000000</v>
      </c>
      <c r="G14" s="4" t="inlineStr">
        <is>
          <t xml:space="preserve"> </t>
        </is>
      </c>
      <c r="H14" s="4" t="inlineStr">
        <is>
          <t xml:space="preserve"> </t>
        </is>
      </c>
      <c r="I14" s="6" t="n">
        <v>22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8.0%</t>
        </is>
      </c>
      <c r="G15" s="4" t="inlineStr">
        <is>
          <t xml:space="preserve"> </t>
        </is>
      </c>
      <c r="H15" s="4" t="inlineStr">
        <is>
          <t xml:space="preserve"> </t>
        </is>
      </c>
      <c r="I15" s="4" t="inlineStr">
        <is>
          <t>5.5%</t>
        </is>
      </c>
      <c r="J15" s="4" t="inlineStr">
        <is>
          <t xml:space="preserve"> </t>
        </is>
      </c>
      <c r="K15" s="4" t="inlineStr">
        <is>
          <t>8.0%</t>
        </is>
      </c>
      <c r="L15" s="4" t="inlineStr">
        <is>
          <t>5.5%</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TCL Facto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Borrowing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Borrow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20000000</v>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TCL Factoring [Member] | UTime GZ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Borrowing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Factoring agree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7800000</v>
      </c>
      <c r="V21" s="5" t="n">
        <v>4980000</v>
      </c>
      <c r="W21" s="4" t="inlineStr">
        <is>
          <t xml:space="preserve"> </t>
        </is>
      </c>
      <c r="X21" s="4" t="inlineStr">
        <is>
          <t xml:space="preserve"> </t>
        </is>
      </c>
      <c r="Y21" s="4" t="inlineStr">
        <is>
          <t xml:space="preserve"> </t>
        </is>
      </c>
    </row>
    <row r="22">
      <c r="A22" s="4" t="inlineStr">
        <is>
          <t>TCL Factoring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Borrowing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8.0%</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TCL Factoring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Borrowing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9.0%</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Bank of Communica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Borrowing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Borrowing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10000000</v>
      </c>
      <c r="Y30" s="4" t="inlineStr">
        <is>
          <t xml:space="preserve"> </t>
        </is>
      </c>
    </row>
    <row r="31">
      <c r="A31" s="4" t="inlineStr">
        <is>
          <t>Working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3000000</v>
      </c>
    </row>
    <row r="32">
      <c r="A32" s="4" t="inlineStr">
        <is>
          <t>Interest rate</t>
        </is>
      </c>
      <c r="B32" s="4" t="inlineStr">
        <is>
          <t xml:space="preserve"> </t>
        </is>
      </c>
      <c r="C32" s="4" t="inlineStr">
        <is>
          <t xml:space="preserve"> </t>
        </is>
      </c>
      <c r="D32" s="4" t="inlineStr">
        <is>
          <t xml:space="preserve"> </t>
        </is>
      </c>
      <c r="E32" s="4" t="inlineStr">
        <is>
          <t>4.6%</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Baosheng County Ban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Borrowing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Borrow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0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ate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September 2021 to August 2022,</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July 28, 2021 to July 28, 2022</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Working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8.0%</t>
        </is>
      </c>
      <c r="I38" s="4" t="inlineStr">
        <is>
          <t xml:space="preserve"> </t>
        </is>
      </c>
      <c r="J38" s="4" t="inlineStr">
        <is>
          <t xml:space="preserve"> </t>
        </is>
      </c>
      <c r="K38" s="4" t="inlineStr">
        <is>
          <t xml:space="preserve"> </t>
        </is>
      </c>
      <c r="L38" s="4" t="inlineStr">
        <is>
          <t xml:space="preserve"> </t>
        </is>
      </c>
      <c r="M38" s="4" t="inlineStr">
        <is>
          <t>8.0%</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Credit facility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3000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Monthly install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Installment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PingAn Bank Co.,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Borrowing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Borrowing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000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12.96%</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Term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3 years</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Balance loa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2000000</v>
      </c>
      <c r="V47" s="4" t="inlineStr">
        <is>
          <t xml:space="preserve"> </t>
        </is>
      </c>
      <c r="W47" s="4" t="inlineStr">
        <is>
          <t xml:space="preserve"> </t>
        </is>
      </c>
      <c r="X47" s="4" t="inlineStr">
        <is>
          <t xml:space="preserve"> </t>
        </is>
      </c>
      <c r="Y47" s="4" t="inlineStr">
        <is>
          <t xml:space="preserve"> </t>
        </is>
      </c>
    </row>
    <row r="48">
      <c r="A48" s="4" t="inlineStr">
        <is>
          <t>Shenzhen Nanshan Baosheng County Bank Co.,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Borrowing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30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WeBank Co.,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Borrowing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Borrowing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3</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9.45%</t>
        </is>
      </c>
      <c r="O54" s="4" t="inlineStr">
        <is>
          <t>11.34%</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Balance loan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1700000</v>
      </c>
      <c r="V55" s="4" t="inlineStr">
        <is>
          <t xml:space="preserve"> </t>
        </is>
      </c>
      <c r="W55" s="4" t="inlineStr">
        <is>
          <t xml:space="preserve"> </t>
        </is>
      </c>
      <c r="X55" s="4" t="inlineStr">
        <is>
          <t xml:space="preserve"> </t>
        </is>
      </c>
      <c r="Y55" s="4" t="inlineStr">
        <is>
          <t xml:space="preserve"> </t>
        </is>
      </c>
    </row>
    <row r="56">
      <c r="A56" s="4" t="inlineStr">
        <is>
          <t>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990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Mr Ba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Borrowing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9%</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Balance loan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5" t="n">
        <v>6400000</v>
      </c>
      <c r="V60" s="5" t="n">
        <v>7000000</v>
      </c>
      <c r="W60" s="4" t="inlineStr">
        <is>
          <t xml:space="preserve"> </t>
        </is>
      </c>
      <c r="X60" s="4" t="inlineStr">
        <is>
          <t xml:space="preserve"> </t>
        </is>
      </c>
      <c r="Y60" s="4" t="inlineStr">
        <is>
          <t xml:space="preserve"> </t>
        </is>
      </c>
    </row>
    <row r="61">
      <c r="A61" s="4" t="inlineStr">
        <is>
          <t>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0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Installment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1990000</v>
      </c>
      <c r="V62" s="4" t="inlineStr">
        <is>
          <t xml:space="preserve"> </t>
        </is>
      </c>
      <c r="W62" s="4" t="inlineStr">
        <is>
          <t xml:space="preserve"> </t>
        </is>
      </c>
      <c r="X62" s="4" t="inlineStr">
        <is>
          <t xml:space="preserve"> </t>
        </is>
      </c>
      <c r="Y62" s="4" t="inlineStr">
        <is>
          <t xml:space="preserve"> </t>
        </is>
      </c>
    </row>
    <row r="63">
      <c r="A63" s="4" t="inlineStr">
        <is>
          <t>China CITIC Ban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Borrowing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Borrowing amount</t>
        </is>
      </c>
      <c r="B65" s="6" t="n">
        <v>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Interest rate</t>
        </is>
      </c>
      <c r="B66" s="4" t="inlineStr">
        <is>
          <t>4.35%</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Industrial and Commercial Bank of China (“ICBC”) Lo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Borrowing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Borrowing amount</t>
        </is>
      </c>
      <c r="B69" s="4" t="inlineStr">
        <is>
          <t xml:space="preserve"> </t>
        </is>
      </c>
      <c r="C69" s="6" t="n">
        <v>5</v>
      </c>
      <c r="D69" s="6" t="n">
        <v>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Interest rate</t>
        </is>
      </c>
      <c r="B70" s="4" t="inlineStr">
        <is>
          <t xml:space="preserve"> </t>
        </is>
      </c>
      <c r="C70" s="4" t="inlineStr">
        <is>
          <t xml:space="preserve"> </t>
        </is>
      </c>
      <c r="D70" s="4" t="inlineStr">
        <is>
          <t>3.75%</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henzhen Rural Commercial Ban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Borrowing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Outstanding loan balance, curr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5" t="n">
        <v>840000</v>
      </c>
      <c r="V73" s="5" t="n">
        <v>560000</v>
      </c>
      <c r="W73" s="4" t="inlineStr">
        <is>
          <t xml:space="preserve"> </t>
        </is>
      </c>
      <c r="X73" s="4" t="inlineStr">
        <is>
          <t xml:space="preserve"> </t>
        </is>
      </c>
      <c r="Y73" s="4" t="inlineStr">
        <is>
          <t xml:space="preserve"> </t>
        </is>
      </c>
    </row>
    <row r="74">
      <c r="A74" s="4" t="inlineStr">
        <is>
          <t>Shenzhen Rural Commercial Bank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Borrowing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Borrowing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700000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Monthly install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70000</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Term in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3 years</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Current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240000</v>
      </c>
      <c r="W79" s="4" t="inlineStr">
        <is>
          <t xml:space="preserve"> </t>
        </is>
      </c>
      <c r="X79" s="4" t="inlineStr">
        <is>
          <t xml:space="preserve"> </t>
        </is>
      </c>
      <c r="Y79" s="4" t="inlineStr">
        <is>
          <t xml:space="preserve"> </t>
        </is>
      </c>
    </row>
    <row r="80">
      <c r="A80" s="4" t="inlineStr">
        <is>
          <t>Shenzhen Rural Commercial Bank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Borrowing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Borrowing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200000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4.5%</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Monthly install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20000</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Term in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3 years</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Shenzhen Rural Commercial Bank Loan One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Borrowing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Non-current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5" t="n">
        <v>1820000</v>
      </c>
      <c r="V88" s="6" t="n">
        <v>1580000</v>
      </c>
      <c r="W88" s="4" t="inlineStr">
        <is>
          <t xml:space="preserve"> </t>
        </is>
      </c>
      <c r="X88" s="4" t="inlineStr">
        <is>
          <t xml:space="preserve"> </t>
        </is>
      </c>
      <c r="Y88" s="4" t="inlineStr">
        <is>
          <t xml:space="preserve"> </t>
        </is>
      </c>
    </row>
    <row r="89">
      <c r="A89" s="4" t="inlineStr">
        <is>
          <t>Curre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6" t="n">
        <v>240000</v>
      </c>
      <c r="V89" s="4" t="inlineStr">
        <is>
          <t xml:space="preserve"> </t>
        </is>
      </c>
      <c r="W89" s="4" t="inlineStr">
        <is>
          <t xml:space="preserve"> </t>
        </is>
      </c>
      <c r="X89" s="4" t="inlineStr">
        <is>
          <t xml:space="preserve"> </t>
        </is>
      </c>
      <c r="Y89" s="4" t="inlineStr">
        <is>
          <t xml:space="preserve"> </t>
        </is>
      </c>
    </row>
  </sheetData>
  <mergeCells count="3">
    <mergeCell ref="A1:A2"/>
    <mergeCell ref="K1:T1"/>
    <mergeCell ref="U1:V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Borrowings (Details) - Schedule of short term and long term borrowings - CNY (¥) ¥ in Thousands</t>
        </is>
      </c>
      <c r="C1" s="2" t="inlineStr">
        <is>
          <t>Mar. 31, 2023</t>
        </is>
      </c>
      <c r="E1" s="2" t="inlineStr">
        <is>
          <t>Mar. 31, 2022</t>
        </is>
      </c>
    </row>
    <row r="2">
      <c r="A2" s="3" t="inlineStr">
        <is>
          <t>Short-term borrowings</t>
        </is>
      </c>
      <c r="C2" s="4" t="inlineStr">
        <is>
          <t xml:space="preserve"> </t>
        </is>
      </c>
      <c r="E2" s="4" t="inlineStr">
        <is>
          <t xml:space="preserve"> </t>
        </is>
      </c>
    </row>
    <row r="3">
      <c r="A3" s="4" t="inlineStr">
        <is>
          <t>Short-term borrowings</t>
        </is>
      </c>
      <c r="C3" s="6" t="n">
        <v>53935</v>
      </c>
      <c r="E3" s="6" t="n">
        <v>35780</v>
      </c>
    </row>
    <row r="4">
      <c r="A4" s="3" t="inlineStr">
        <is>
          <t>Long-term borrowings</t>
        </is>
      </c>
      <c r="C4" s="4" t="inlineStr">
        <is>
          <t xml:space="preserve"> </t>
        </is>
      </c>
      <c r="E4" s="4" t="inlineStr">
        <is>
          <t xml:space="preserve"> </t>
        </is>
      </c>
    </row>
    <row r="5">
      <c r="A5" s="4" t="inlineStr">
        <is>
          <t>Long-term borrowings</t>
        </is>
      </c>
      <c r="C5" s="5" t="n">
        <v>7950</v>
      </c>
      <c r="E5" s="5" t="n">
        <v>8820</v>
      </c>
    </row>
    <row r="6">
      <c r="A6" s="4" t="inlineStr">
        <is>
          <t>Current portion of long-term borrowings</t>
        </is>
      </c>
      <c r="C6" s="5" t="n">
        <v>1080</v>
      </c>
      <c r="E6" s="5" t="n">
        <v>800</v>
      </c>
    </row>
    <row r="7">
      <c r="A7" s="4" t="inlineStr">
        <is>
          <t>Non-current portion of long-term borrowings</t>
        </is>
      </c>
      <c r="C7" s="5" t="n">
        <v>6870</v>
      </c>
      <c r="E7" s="5" t="n">
        <v>8020</v>
      </c>
    </row>
    <row r="8">
      <c r="A8" s="4" t="inlineStr">
        <is>
          <t>China Resources Bank of Zhuhai Co., Ltd. loan 1 [Member]</t>
        </is>
      </c>
      <c r="C8" s="4" t="inlineStr">
        <is>
          <t xml:space="preserve"> </t>
        </is>
      </c>
      <c r="E8" s="4" t="inlineStr">
        <is>
          <t xml:space="preserve"> </t>
        </is>
      </c>
    </row>
    <row r="9">
      <c r="A9" s="3" t="inlineStr">
        <is>
          <t>Short-term borrowings</t>
        </is>
      </c>
      <c r="C9" s="4" t="inlineStr">
        <is>
          <t xml:space="preserve"> </t>
        </is>
      </c>
      <c r="E9" s="4" t="inlineStr">
        <is>
          <t xml:space="preserve"> </t>
        </is>
      </c>
    </row>
    <row r="10">
      <c r="A10" s="4" t="inlineStr">
        <is>
          <t>Short-term borrowings</t>
        </is>
      </c>
      <c r="B10" s="4" t="inlineStr">
        <is>
          <t>[1]</t>
        </is>
      </c>
      <c r="C10" s="4" t="inlineStr">
        <is>
          <t xml:space="preserve"> </t>
        </is>
      </c>
      <c r="E10" s="5" t="n">
        <v>22000</v>
      </c>
    </row>
    <row r="11">
      <c r="A11" s="4" t="inlineStr">
        <is>
          <t>Secured loan 2 [Member]</t>
        </is>
      </c>
      <c r="C11" s="4" t="inlineStr">
        <is>
          <t xml:space="preserve"> </t>
        </is>
      </c>
      <c r="E11" s="4" t="inlineStr">
        <is>
          <t xml:space="preserve"> </t>
        </is>
      </c>
    </row>
    <row r="12">
      <c r="A12" s="3" t="inlineStr">
        <is>
          <t>Short-term borrowings</t>
        </is>
      </c>
      <c r="C12" s="4" t="inlineStr">
        <is>
          <t xml:space="preserve"> </t>
        </is>
      </c>
      <c r="E12" s="4" t="inlineStr">
        <is>
          <t xml:space="preserve"> </t>
        </is>
      </c>
    </row>
    <row r="13">
      <c r="A13" s="4" t="inlineStr">
        <is>
          <t>Short-term borrowings</t>
        </is>
      </c>
      <c r="B13" s="4" t="inlineStr">
        <is>
          <t>[2]</t>
        </is>
      </c>
      <c r="C13" s="5" t="n">
        <v>7800</v>
      </c>
      <c r="E13" s="5" t="n">
        <v>4980</v>
      </c>
    </row>
    <row r="14">
      <c r="A14" s="4" t="inlineStr">
        <is>
          <t>Bank of Communications [Member]</t>
        </is>
      </c>
      <c r="C14" s="4" t="inlineStr">
        <is>
          <t xml:space="preserve"> </t>
        </is>
      </c>
      <c r="E14" s="4" t="inlineStr">
        <is>
          <t xml:space="preserve"> </t>
        </is>
      </c>
    </row>
    <row r="15">
      <c r="A15" s="3" t="inlineStr">
        <is>
          <t>Short-term borrowings</t>
        </is>
      </c>
      <c r="C15" s="4" t="inlineStr">
        <is>
          <t xml:space="preserve"> </t>
        </is>
      </c>
      <c r="E15" s="4" t="inlineStr">
        <is>
          <t xml:space="preserve"> </t>
        </is>
      </c>
    </row>
    <row r="16">
      <c r="A16" s="4" t="inlineStr">
        <is>
          <t>Short-term borrowings</t>
        </is>
      </c>
      <c r="B16" s="4" t="inlineStr">
        <is>
          <t>[3]</t>
        </is>
      </c>
      <c r="C16" s="4" t="inlineStr">
        <is>
          <t xml:space="preserve"> </t>
        </is>
      </c>
      <c r="E16" s="5" t="n">
        <v>2500</v>
      </c>
    </row>
    <row r="17">
      <c r="A17" s="4" t="inlineStr">
        <is>
          <t>Baosheng County Bank [Member]</t>
        </is>
      </c>
      <c r="C17" s="4" t="inlineStr">
        <is>
          <t xml:space="preserve"> </t>
        </is>
      </c>
      <c r="E17" s="4" t="inlineStr">
        <is>
          <t xml:space="preserve"> </t>
        </is>
      </c>
    </row>
    <row r="18">
      <c r="A18" s="3" t="inlineStr">
        <is>
          <t>Short-term borrowings</t>
        </is>
      </c>
      <c r="C18" s="4" t="inlineStr">
        <is>
          <t xml:space="preserve"> </t>
        </is>
      </c>
      <c r="E18" s="4" t="inlineStr">
        <is>
          <t xml:space="preserve"> </t>
        </is>
      </c>
    </row>
    <row r="19">
      <c r="A19" s="4" t="inlineStr">
        <is>
          <t>Short-term borrowings</t>
        </is>
      </c>
      <c r="B19" s="4" t="inlineStr">
        <is>
          <t>[4]</t>
        </is>
      </c>
      <c r="C19" s="4" t="inlineStr">
        <is>
          <t xml:space="preserve"> </t>
        </is>
      </c>
      <c r="E19" s="5" t="n">
        <v>2300</v>
      </c>
    </row>
    <row r="20">
      <c r="A20" s="4" t="inlineStr">
        <is>
          <t>China Resources Bank of Zhuhai Co., Ltd. loan 2 [Member]</t>
        </is>
      </c>
      <c r="C20" s="4" t="inlineStr">
        <is>
          <t xml:space="preserve"> </t>
        </is>
      </c>
      <c r="E20" s="4" t="inlineStr">
        <is>
          <t xml:space="preserve"> </t>
        </is>
      </c>
    </row>
    <row r="21">
      <c r="A21" s="3" t="inlineStr">
        <is>
          <t>Short-term borrowings</t>
        </is>
      </c>
      <c r="C21" s="4" t="inlineStr">
        <is>
          <t xml:space="preserve"> </t>
        </is>
      </c>
      <c r="E21" s="4" t="inlineStr">
        <is>
          <t xml:space="preserve"> </t>
        </is>
      </c>
    </row>
    <row r="22">
      <c r="A22" s="4" t="inlineStr">
        <is>
          <t>Short-term borrowings</t>
        </is>
      </c>
      <c r="B22" s="4" t="inlineStr">
        <is>
          <t>[5]</t>
        </is>
      </c>
      <c r="C22" s="4" t="inlineStr">
        <is>
          <t xml:space="preserve"> </t>
        </is>
      </c>
      <c r="E22" s="5" t="n">
        <v>2000</v>
      </c>
    </row>
    <row r="23">
      <c r="A23" s="4" t="inlineStr">
        <is>
          <t>PingAn Bank Co., Ltd. [Member]</t>
        </is>
      </c>
      <c r="C23" s="4" t="inlineStr">
        <is>
          <t xml:space="preserve"> </t>
        </is>
      </c>
      <c r="E23" s="4" t="inlineStr">
        <is>
          <t xml:space="preserve"> </t>
        </is>
      </c>
    </row>
    <row r="24">
      <c r="A24" s="3" t="inlineStr">
        <is>
          <t>Short-term borrowings</t>
        </is>
      </c>
      <c r="C24" s="4" t="inlineStr">
        <is>
          <t xml:space="preserve"> </t>
        </is>
      </c>
      <c r="E24" s="4" t="inlineStr">
        <is>
          <t xml:space="preserve"> </t>
        </is>
      </c>
    </row>
    <row r="25">
      <c r="A25" s="4" t="inlineStr">
        <is>
          <t>Short-term borrowings</t>
        </is>
      </c>
      <c r="B25" s="4" t="inlineStr">
        <is>
          <t>[6]</t>
        </is>
      </c>
      <c r="C25" s="5" t="n">
        <v>2000</v>
      </c>
      <c r="E25" s="5" t="n">
        <v>2000</v>
      </c>
    </row>
    <row r="26">
      <c r="A26" s="4" t="inlineStr">
        <is>
          <t>China Resources Bank of Zhuhai Co., Ltd. Loan 3 [Member]</t>
        </is>
      </c>
      <c r="C26" s="4" t="inlineStr">
        <is>
          <t xml:space="preserve"> </t>
        </is>
      </c>
      <c r="E26" s="4" t="inlineStr">
        <is>
          <t xml:space="preserve"> </t>
        </is>
      </c>
    </row>
    <row r="27">
      <c r="A27" s="3" t="inlineStr">
        <is>
          <t>Short-term borrowings</t>
        </is>
      </c>
      <c r="C27" s="4" t="inlineStr">
        <is>
          <t xml:space="preserve"> </t>
        </is>
      </c>
      <c r="E27" s="4" t="inlineStr">
        <is>
          <t xml:space="preserve"> </t>
        </is>
      </c>
    </row>
    <row r="28">
      <c r="A28" s="4" t="inlineStr">
        <is>
          <t>Short-term borrowings</t>
        </is>
      </c>
      <c r="B28" s="4" t="inlineStr">
        <is>
          <t>[7]</t>
        </is>
      </c>
      <c r="C28" s="5" t="n">
        <v>22000</v>
      </c>
      <c r="E28" s="4" t="inlineStr">
        <is>
          <t xml:space="preserve"> </t>
        </is>
      </c>
    </row>
    <row r="29">
      <c r="A29" s="4" t="inlineStr">
        <is>
          <t>China Resources Bank of Zhuhai Co., Ltd. Loan 4 [Member]</t>
        </is>
      </c>
      <c r="C29" s="4" t="inlineStr">
        <is>
          <t xml:space="preserve"> </t>
        </is>
      </c>
      <c r="E29" s="4" t="inlineStr">
        <is>
          <t xml:space="preserve"> </t>
        </is>
      </c>
    </row>
    <row r="30">
      <c r="A30" s="3" t="inlineStr">
        <is>
          <t>Short-term borrowings</t>
        </is>
      </c>
      <c r="C30" s="4" t="inlineStr">
        <is>
          <t xml:space="preserve"> </t>
        </is>
      </c>
      <c r="E30" s="4" t="inlineStr">
        <is>
          <t xml:space="preserve"> </t>
        </is>
      </c>
    </row>
    <row r="31">
      <c r="A31" s="4" t="inlineStr">
        <is>
          <t>Short-term borrowings</t>
        </is>
      </c>
      <c r="B31" s="4" t="inlineStr">
        <is>
          <t>[8]</t>
        </is>
      </c>
      <c r="C31" s="5" t="n">
        <v>2000</v>
      </c>
      <c r="E31" s="4" t="inlineStr">
        <is>
          <t xml:space="preserve"> </t>
        </is>
      </c>
    </row>
    <row r="32">
      <c r="A32" s="4" t="inlineStr">
        <is>
          <t>Baosheng County Bank 2 [Member]</t>
        </is>
      </c>
      <c r="C32" s="4" t="inlineStr">
        <is>
          <t xml:space="preserve"> </t>
        </is>
      </c>
      <c r="E32" s="4" t="inlineStr">
        <is>
          <t xml:space="preserve"> </t>
        </is>
      </c>
    </row>
    <row r="33">
      <c r="A33" s="3" t="inlineStr">
        <is>
          <t>Short-term borrowings</t>
        </is>
      </c>
      <c r="C33" s="4" t="inlineStr">
        <is>
          <t xml:space="preserve"> </t>
        </is>
      </c>
      <c r="E33" s="4" t="inlineStr">
        <is>
          <t xml:space="preserve"> </t>
        </is>
      </c>
    </row>
    <row r="34">
      <c r="A34" s="4" t="inlineStr">
        <is>
          <t>Short-term borrowings</t>
        </is>
      </c>
      <c r="B34" s="4" t="inlineStr">
        <is>
          <t>[9]</t>
        </is>
      </c>
      <c r="C34" s="5" t="n">
        <v>2400</v>
      </c>
      <c r="E34" s="4" t="inlineStr">
        <is>
          <t xml:space="preserve"> </t>
        </is>
      </c>
    </row>
    <row r="35">
      <c r="A35" s="4" t="inlineStr">
        <is>
          <t>WeBank Co., Ltd. 1 [Member]</t>
        </is>
      </c>
      <c r="C35" s="4" t="inlineStr">
        <is>
          <t xml:space="preserve"> </t>
        </is>
      </c>
      <c r="E35" s="4" t="inlineStr">
        <is>
          <t xml:space="preserve"> </t>
        </is>
      </c>
    </row>
    <row r="36">
      <c r="A36" s="3" t="inlineStr">
        <is>
          <t>Short-term borrowings</t>
        </is>
      </c>
      <c r="C36" s="4" t="inlineStr">
        <is>
          <t xml:space="preserve"> </t>
        </is>
      </c>
      <c r="E36" s="4" t="inlineStr">
        <is>
          <t xml:space="preserve"> </t>
        </is>
      </c>
    </row>
    <row r="37">
      <c r="A37" s="4" t="inlineStr">
        <is>
          <t>Short-term borrowings</t>
        </is>
      </c>
      <c r="B37" s="4" t="inlineStr">
        <is>
          <t>[10]</t>
        </is>
      </c>
      <c r="C37" s="5" t="n">
        <v>1990</v>
      </c>
      <c r="E37" s="4" t="inlineStr">
        <is>
          <t xml:space="preserve"> </t>
        </is>
      </c>
    </row>
    <row r="38">
      <c r="A38" s="4" t="inlineStr">
        <is>
          <t>WeBank Co., Ltd. 2 [Member]</t>
        </is>
      </c>
      <c r="C38" s="4" t="inlineStr">
        <is>
          <t xml:space="preserve"> </t>
        </is>
      </c>
      <c r="E38" s="4" t="inlineStr">
        <is>
          <t xml:space="preserve"> </t>
        </is>
      </c>
    </row>
    <row r="39">
      <c r="A39" s="3" t="inlineStr">
        <is>
          <t>Short-term borrowings</t>
        </is>
      </c>
      <c r="C39" s="4" t="inlineStr">
        <is>
          <t xml:space="preserve"> </t>
        </is>
      </c>
      <c r="E39" s="4" t="inlineStr">
        <is>
          <t xml:space="preserve"> </t>
        </is>
      </c>
    </row>
    <row r="40">
      <c r="A40" s="4" t="inlineStr">
        <is>
          <t>Short-term borrowings</t>
        </is>
      </c>
      <c r="B40" s="4" t="inlineStr">
        <is>
          <t>[11]</t>
        </is>
      </c>
      <c r="C40" s="5" t="n">
        <v>1000</v>
      </c>
      <c r="E40" s="4" t="inlineStr">
        <is>
          <t xml:space="preserve"> </t>
        </is>
      </c>
    </row>
    <row r="41">
      <c r="A41" s="4" t="inlineStr">
        <is>
          <t>WeBank Co., Ltd. 3 [Member]</t>
        </is>
      </c>
      <c r="C41" s="4" t="inlineStr">
        <is>
          <t xml:space="preserve"> </t>
        </is>
      </c>
      <c r="E41" s="4" t="inlineStr">
        <is>
          <t xml:space="preserve"> </t>
        </is>
      </c>
    </row>
    <row r="42">
      <c r="A42" s="3" t="inlineStr">
        <is>
          <t>Short-term borrowings</t>
        </is>
      </c>
      <c r="C42" s="4" t="inlineStr">
        <is>
          <t xml:space="preserve"> </t>
        </is>
      </c>
      <c r="E42" s="4" t="inlineStr">
        <is>
          <t xml:space="preserve"> </t>
        </is>
      </c>
    </row>
    <row r="43">
      <c r="A43" s="4" t="inlineStr">
        <is>
          <t>Short-term borrowings</t>
        </is>
      </c>
      <c r="B43" s="4" t="inlineStr">
        <is>
          <t>[12]</t>
        </is>
      </c>
      <c r="C43" s="5" t="n">
        <v>1745</v>
      </c>
      <c r="E43" s="4" t="inlineStr">
        <is>
          <t xml:space="preserve"> </t>
        </is>
      </c>
    </row>
    <row r="44">
      <c r="A44" s="4" t="inlineStr">
        <is>
          <t>China Resources SZITIC Trust Company Limited [Member]</t>
        </is>
      </c>
      <c r="C44" s="4" t="inlineStr">
        <is>
          <t xml:space="preserve"> </t>
        </is>
      </c>
      <c r="E44" s="4" t="inlineStr">
        <is>
          <t xml:space="preserve"> </t>
        </is>
      </c>
    </row>
    <row r="45">
      <c r="A45" s="3" t="inlineStr">
        <is>
          <t>Short-term borrowings</t>
        </is>
      </c>
      <c r="C45" s="4" t="inlineStr">
        <is>
          <t xml:space="preserve"> </t>
        </is>
      </c>
      <c r="E45" s="4" t="inlineStr">
        <is>
          <t xml:space="preserve"> </t>
        </is>
      </c>
    </row>
    <row r="46">
      <c r="A46" s="4" t="inlineStr">
        <is>
          <t>Short-term borrowings</t>
        </is>
      </c>
      <c r="B46" s="4" t="inlineStr">
        <is>
          <t>[13]</t>
        </is>
      </c>
      <c r="C46" s="5" t="n">
        <v>3000</v>
      </c>
      <c r="E46" s="4" t="inlineStr">
        <is>
          <t xml:space="preserve"> </t>
        </is>
      </c>
    </row>
    <row r="47">
      <c r="A47" s="4" t="inlineStr">
        <is>
          <t>Industrial and Commercial Bank of China (“ICBC”) Loan [Member]</t>
        </is>
      </c>
      <c r="C47" s="4" t="inlineStr">
        <is>
          <t xml:space="preserve"> </t>
        </is>
      </c>
      <c r="E47" s="4" t="inlineStr">
        <is>
          <t xml:space="preserve"> </t>
        </is>
      </c>
    </row>
    <row r="48">
      <c r="A48" s="3" t="inlineStr">
        <is>
          <t>Short-term borrowings</t>
        </is>
      </c>
      <c r="C48" s="4" t="inlineStr">
        <is>
          <t xml:space="preserve"> </t>
        </is>
      </c>
      <c r="E48" s="4" t="inlineStr">
        <is>
          <t xml:space="preserve"> </t>
        </is>
      </c>
    </row>
    <row r="49">
      <c r="A49" s="4" t="inlineStr">
        <is>
          <t>Short-term borrowings</t>
        </is>
      </c>
      <c r="B49" s="4" t="inlineStr">
        <is>
          <t>[14]</t>
        </is>
      </c>
      <c r="C49" s="5" t="n">
        <v>5000</v>
      </c>
      <c r="D49" s="4" t="inlineStr">
        <is>
          <t>[15]</t>
        </is>
      </c>
      <c r="E49" s="4" t="inlineStr">
        <is>
          <t xml:space="preserve"> </t>
        </is>
      </c>
    </row>
    <row r="50">
      <c r="A50" s="4" t="inlineStr">
        <is>
          <t>Shenzhen Rural Commercial Bank loan 3 [Member]</t>
        </is>
      </c>
      <c r="C50" s="4" t="inlineStr">
        <is>
          <t xml:space="preserve"> </t>
        </is>
      </c>
      <c r="E50" s="4" t="inlineStr">
        <is>
          <t xml:space="preserve"> </t>
        </is>
      </c>
    </row>
    <row r="51">
      <c r="A51" s="3" t="inlineStr">
        <is>
          <t>Long-term borrowings</t>
        </is>
      </c>
      <c r="C51" s="4" t="inlineStr">
        <is>
          <t xml:space="preserve"> </t>
        </is>
      </c>
      <c r="E51" s="4" t="inlineStr">
        <is>
          <t xml:space="preserve"> </t>
        </is>
      </c>
    </row>
    <row r="52">
      <c r="A52" s="4" t="inlineStr">
        <is>
          <t>Long-term borrowings</t>
        </is>
      </c>
      <c r="B52" s="4" t="inlineStr">
        <is>
          <t>[16]</t>
        </is>
      </c>
      <c r="C52" s="5" t="n">
        <v>6370</v>
      </c>
      <c r="E52" s="5" t="n">
        <v>7000</v>
      </c>
    </row>
    <row r="53">
      <c r="A53" s="4" t="inlineStr">
        <is>
          <t>Shenzhen Rural Commercial Bank loan 4 [Member]</t>
        </is>
      </c>
      <c r="C53" s="4" t="inlineStr">
        <is>
          <t xml:space="preserve"> </t>
        </is>
      </c>
      <c r="E53" s="4" t="inlineStr">
        <is>
          <t xml:space="preserve"> </t>
        </is>
      </c>
    </row>
    <row r="54">
      <c r="A54" s="3" t="inlineStr">
        <is>
          <t>Long-term borrowings</t>
        </is>
      </c>
      <c r="C54" s="4" t="inlineStr">
        <is>
          <t xml:space="preserve"> </t>
        </is>
      </c>
      <c r="E54" s="4" t="inlineStr">
        <is>
          <t xml:space="preserve"> </t>
        </is>
      </c>
    </row>
    <row r="55">
      <c r="A55" s="4" t="inlineStr">
        <is>
          <t>Long-term borrowings</t>
        </is>
      </c>
      <c r="B55" s="4" t="inlineStr">
        <is>
          <t>[17]</t>
        </is>
      </c>
      <c r="C55" s="6" t="n">
        <v>1580</v>
      </c>
      <c r="E55" s="6" t="n">
        <v>1820</v>
      </c>
    </row>
    <row r="56"/>
    <row r="57">
      <c r="A57" s="4" t="inlineStr">
        <is>
          <t>[1] On November 13, 2020, UTime
SZ entered into a credit agreement with China Resources Bank of Zhuhai Co., Ltd., according to which China Resources Bank of Zhuhai Co.,
Ltd. agreed to provide UTime SZ with a credit facility of up to RMB22 million with a two-year term from November 13, 2020 to November
13, 2022. On November 18, 2020, UTime SZ entered into a working capital loan agreement with China Resources Bank of Zhuhai Co., Ltd.
to borrow RMB22 million as working capital for one year at an annual effective interest rate of 5.5%. The Company repaid the loan on
November 18, 2021 and borrowed RMB22 million as working capital for one year at an annual effective interest rate of 5.5% on November
22, 2021. The Company repaid the loan on November 21, 2022. The loan is secured by the office owned by UTime SZ and guaranteed by
UTime GZ, Mr. Bao and his spouse. In November 2020, UTime SZ
and TCL Commercial Factoring (Shenzhen) Company Limited (“TCL Factoring”) executed a factoring agreement, pursuant to which UTime SZ received a revolving credit facility and may submit unlimited
number of loan applications, so long as, among other conditions, the balance of the loan does not exceed the credit line. The annual
effective interest rate range is from 8.0% to 9.0%. TCL Factoring has the right of recourse to UTime SZ, and as a result, these transactions
were recognized as secured borrowings. UTime SZ agreed to pledge to TCL Factoring its accounts receivable from TCL Mobile Communication Company Limited (“TCL Huizhou”). This credit
facility was also guaranteed respectively by Mr. Bao and UTime GZ, each for an amount up to RMB20 million. UTime SZ agreed not to withdraw,
utilize or dispose the accounts receivables paid to it by TCL Huizhou without the prior consent of TCL Factoring. As of March 31, 2022
and 2023, UTime SZ obtained loans under the factoring agreement at the total amount of RMB4.98 million and RMB7.8 million, respectively. In July 2021, UTime SZ entered
into a credit agreement with Bank of Communications to borrow RMB10 million for an unfixed term. On July 19, 2021, UTime SZ obtained
a loan under this working capital loan agreement at the amount of RMB3 million which is due on July 6, 2022. The loan was guaranteed
by Mr. Bao and his spouse. The loan bears a fixed interest rate of 4.6% per annum and will be due on July 6, 2022. The loan was fully
repaid in July 2022. In August 2021, UTime SZ entered into a credit line agreement with Shenzhen Nanshan Baosheng County Bank Co., Ltd. (“Baosheng County Bank”) according to which Baosheng County Bank agreed to provide UTime SZ with a credit facility of up to RMB3 million with a one-year term from July 28, 2021 to July 28, 2022. On August 23, 2021, UTime SZ entered into a working capital loan agreement with Baosheng County Bank to borrow RMB3 million as working capital for one year at an annual effective interest rate of 8.0%. It is payable at monthly installment of RMB0.1 million from September 2021 to August 2022, with a balloon payment of the remaining balance in the last installment. The loan was fully repaid in August 2022. On December 2, 2021, UTime SZ entered into a working capital loan agreement with China Resources Bank of Zhuhai Co., Ltd., to borrow RMB2 million as working capital at an annual effective interest rate of 8.0%. The loan was repaid in October 2022. In November 2021, UTime SZ entered into a credit agreement with PingAn Bank Co., Ltd. to borrow RMB2 million for a term of 3 years, with an annual effective rate of 12.96%. The loan is guaranteed by Mr. Bao and his spouse. As of March 31, 2023 UTime SZ obtained loans under the credit agreement at the total amount of RMB2 million which will be due on November 2023. On November 24, 2022, UTime SZ entered into a working capital loan agreement with China Resources Bank of Zhuhai Co., Ltd., to borrow RMB22 million as working capital at an annual effective interest rate of 5.5%. The loan is secured by the office owned by UTime SZ and guaranteed by UTime GZ, Mr. Bao and his spouse. The loan will be due in November 2023. On August 31, 2022, UTime SZ entered into a credit line agreement with Shenzhen Nanshan Baosheng County Bank Co., Ltd. (“Baosheng County Bank”) according to which Baosheng County Bank agreed to provide UTime SZ with a credit facility of up to RMB3 million with a one-year term from August 31, 2022 to August 31, 2023. On August 31, 2022, UTime SZ entered into a working capital loan agreement with Baosheng County Bank to borrow RMB3 million as working capital for one year at an annual effective interest rate of 8.0%. It is payable at monthly installment of RMB0.1 million from September 2021 to August 2022, with a balloon payment of the remaining balance in the last installment. The loan is secured by the office owned by UTime SZ and guaranteed by UTime Guangxi, Mr. Bao and his spouse. On May 19, 2022, UTime SZ entered into a credit line agreement with WeBank Co., Ltd. (“WeBank”) according to which WeBank agreed to provide UTime SZ with a credit facility of up to RMB1.99 million with a two-year term from May 19, 2022 to May 19, 2024, with an annual effective interest rate of 9.45%. The loan is guaranteed by Mr. Bao. As of March 31, 2023 UTime SZ loans under the credit agreement was RMB1.99 million. In July 2021, UTime SZ entered into a credit agreement with Shenzhen Rural Commercial Bank to borrow RMB2 million for a term of 3 years, which is payable at monthly installment of RMB0.02 million from July 2021 to July 2024, with a balloon payment of the remaining balance in the last installment. The loan is secured by real estate owned by Mr. Bao and guaranteed by Mr. Bao. As of March 31, 2022 and 2023, the balance of the loan are RMB1.82 million and RMB1.58 million, respectively. Out of the total outstanding loan balance, current portion amounted were RMB0.24 million and RMB0.24 million, which is presented as current liabilities in the consolidated balance sheet and the remaining balance of RMB1.82 million and RMB1.58 million, which is presented as non-current liabilities in the consolidated balance sheet as of March 31, 2022 and 2023, respectively.</t>
        </is>
      </c>
    </row>
  </sheetData>
  <mergeCells count="4">
    <mergeCell ref="A1:B1"/>
    <mergeCell ref="C1:D1"/>
    <mergeCell ref="A56:D56"/>
    <mergeCell ref="A57:D5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Payables and Accrued Liabilities (Details) - CNY (¥) ¥ in Millions</t>
        </is>
      </c>
      <c r="B1" s="2" t="inlineStr">
        <is>
          <t>Mar. 31, 2023</t>
        </is>
      </c>
      <c r="C1" s="2" t="inlineStr">
        <is>
          <t>Mar. 31, 2022</t>
        </is>
      </c>
    </row>
    <row r="2">
      <c r="A2" s="4" t="inlineStr">
        <is>
          <t>Supply chain service provider [Member]</t>
        </is>
      </c>
      <c r="B2" s="4" t="inlineStr">
        <is>
          <t xml:space="preserve"> </t>
        </is>
      </c>
      <c r="C2" s="4" t="inlineStr">
        <is>
          <t xml:space="preserve"> </t>
        </is>
      </c>
    </row>
    <row r="3">
      <c r="A3" s="3" t="inlineStr">
        <is>
          <t>Other Payables and Accrued Liabilities (Details) [Line Items]</t>
        </is>
      </c>
      <c r="B3" s="4" t="inlineStr">
        <is>
          <t xml:space="preserve"> </t>
        </is>
      </c>
      <c r="C3" s="4" t="inlineStr">
        <is>
          <t xml:space="preserve"> </t>
        </is>
      </c>
    </row>
    <row r="4">
      <c r="A4" s="4" t="inlineStr">
        <is>
          <t>Advance and services</t>
        </is>
      </c>
      <c r="B4" s="9" t="n">
        <v>6.8</v>
      </c>
      <c r="C4" s="9" t="n">
        <v>6.8</v>
      </c>
    </row>
    <row r="5">
      <c r="A5" s="4" t="inlineStr">
        <is>
          <t>Advance refundable to a customer [Member]</t>
        </is>
      </c>
      <c r="B5" s="4" t="inlineStr">
        <is>
          <t xml:space="preserve"> </t>
        </is>
      </c>
      <c r="C5" s="4" t="inlineStr">
        <is>
          <t xml:space="preserve"> </t>
        </is>
      </c>
    </row>
    <row r="6">
      <c r="A6" s="3" t="inlineStr">
        <is>
          <t>Other Payables and Accrued Liabilities (Details) [Line Items]</t>
        </is>
      </c>
      <c r="B6" s="4" t="inlineStr">
        <is>
          <t xml:space="preserve"> </t>
        </is>
      </c>
      <c r="C6" s="4" t="inlineStr">
        <is>
          <t xml:space="preserve"> </t>
        </is>
      </c>
    </row>
    <row r="7">
      <c r="A7" s="4" t="inlineStr">
        <is>
          <t>Advance and services</t>
        </is>
      </c>
      <c r="B7" s="16" t="n">
        <v>2.2</v>
      </c>
      <c r="C7" s="16" t="n">
        <v>3.4</v>
      </c>
    </row>
    <row r="8">
      <c r="A8" s="4" t="inlineStr">
        <is>
          <t>Materials Provided Customer [Member]</t>
        </is>
      </c>
      <c r="B8" s="4" t="inlineStr">
        <is>
          <t xml:space="preserve"> </t>
        </is>
      </c>
      <c r="C8" s="4" t="inlineStr">
        <is>
          <t xml:space="preserve"> </t>
        </is>
      </c>
    </row>
    <row r="9">
      <c r="A9" s="3" t="inlineStr">
        <is>
          <t>Other Payables and Accrued Liabilities (Details) [Line Items]</t>
        </is>
      </c>
      <c r="B9" s="4" t="inlineStr">
        <is>
          <t xml:space="preserve"> </t>
        </is>
      </c>
      <c r="C9" s="4" t="inlineStr">
        <is>
          <t xml:space="preserve"> </t>
        </is>
      </c>
    </row>
    <row r="10">
      <c r="A10" s="4" t="inlineStr">
        <is>
          <t>Advance and services</t>
        </is>
      </c>
      <c r="B10" s="4" t="inlineStr">
        <is>
          <t xml:space="preserve"> </t>
        </is>
      </c>
      <c r="C10" s="9" t="n">
        <v>2.3</v>
      </c>
    </row>
    <row r="11">
      <c r="A11" s="4" t="inlineStr">
        <is>
          <t>Advances refundable to a vendor [Member]</t>
        </is>
      </c>
      <c r="B11" s="4" t="inlineStr">
        <is>
          <t xml:space="preserve"> </t>
        </is>
      </c>
      <c r="C11" s="4" t="inlineStr">
        <is>
          <t xml:space="preserve"> </t>
        </is>
      </c>
    </row>
    <row r="12">
      <c r="A12" s="3" t="inlineStr">
        <is>
          <t>Other Payables and Accrued Liabilities (Details) [Line Items]</t>
        </is>
      </c>
      <c r="B12" s="4" t="inlineStr">
        <is>
          <t xml:space="preserve"> </t>
        </is>
      </c>
      <c r="C12" s="4" t="inlineStr">
        <is>
          <t xml:space="preserve"> </t>
        </is>
      </c>
    </row>
    <row r="13">
      <c r="A13" s="4" t="inlineStr">
        <is>
          <t>Advance and services</t>
        </is>
      </c>
      <c r="B13" s="6" t="n">
        <v>3</v>
      </c>
      <c r="C1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CNY (¥) ¥ in Thousands</t>
        </is>
      </c>
      <c r="B1" s="2" t="inlineStr">
        <is>
          <t>Mar. 31, 2023</t>
        </is>
      </c>
      <c r="C1" s="2" t="inlineStr">
        <is>
          <t>Mar. 31, 2022</t>
        </is>
      </c>
    </row>
    <row r="2">
      <c r="A2" s="3" t="inlineStr">
        <is>
          <t>Schedule Of Other Payables And Accrued Liabilities Abstract</t>
        </is>
      </c>
      <c r="B2" s="4" t="inlineStr">
        <is>
          <t xml:space="preserve"> </t>
        </is>
      </c>
      <c r="C2" s="4" t="inlineStr">
        <is>
          <t xml:space="preserve"> </t>
        </is>
      </c>
    </row>
    <row r="3">
      <c r="A3" s="4" t="inlineStr">
        <is>
          <t>Advance from customers</t>
        </is>
      </c>
      <c r="B3" s="6" t="n">
        <v>17087</v>
      </c>
      <c r="C3" s="6" t="n">
        <v>16607</v>
      </c>
    </row>
    <row r="4">
      <c r="A4" s="4" t="inlineStr">
        <is>
          <t>Accrued payroll</t>
        </is>
      </c>
      <c r="B4" s="5" t="n">
        <v>11910</v>
      </c>
      <c r="C4" s="5" t="n">
        <v>10220</v>
      </c>
    </row>
    <row r="5">
      <c r="A5" s="4" t="inlineStr">
        <is>
          <t>VAT payable</t>
        </is>
      </c>
      <c r="B5" s="5" t="n">
        <v>7292</v>
      </c>
      <c r="C5" s="5" t="n">
        <v>1484</v>
      </c>
    </row>
    <row r="6">
      <c r="A6" s="4" t="inlineStr">
        <is>
          <t>Refund liabilities</t>
        </is>
      </c>
      <c r="B6" s="5" t="n">
        <v>1</v>
      </c>
      <c r="C6" s="5" t="n">
        <v>1</v>
      </c>
    </row>
    <row r="7">
      <c r="A7" s="4" t="inlineStr">
        <is>
          <t>Product warranty</t>
        </is>
      </c>
      <c r="B7" s="5" t="n">
        <v>50</v>
      </c>
      <c r="C7" s="5" t="n">
        <v>50</v>
      </c>
    </row>
    <row r="8">
      <c r="A8" s="4" t="inlineStr">
        <is>
          <t>Other payables</t>
        </is>
      </c>
      <c r="B8" s="5" t="n">
        <v>18432</v>
      </c>
      <c r="C8" s="5" t="n">
        <v>15786</v>
      </c>
    </row>
    <row r="9">
      <c r="A9" s="4" t="inlineStr">
        <is>
          <t>Total</t>
        </is>
      </c>
      <c r="B9" s="6" t="n">
        <v>54772</v>
      </c>
      <c r="C9" s="6" t="n">
        <v>441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Income), Net (Details) - Schedule of other expenses/(income), net - CNY (¥) ¥ in Thousands</t>
        </is>
      </c>
      <c r="B1" s="2" t="inlineStr">
        <is>
          <t>12 Months Ended</t>
        </is>
      </c>
    </row>
    <row r="2">
      <c r="B2" s="2" t="inlineStr">
        <is>
          <t>Mar. 31, 2023</t>
        </is>
      </c>
      <c r="C2" s="2" t="inlineStr">
        <is>
          <t>Mar. 31, 2022</t>
        </is>
      </c>
      <c r="D2" s="2" t="inlineStr">
        <is>
          <t>Mar. 31, 2021</t>
        </is>
      </c>
    </row>
    <row r="3">
      <c r="A3" s="3" t="inlineStr">
        <is>
          <t>Schedule Of Other Expenses Income Net Abstract</t>
        </is>
      </c>
      <c r="B3" s="4" t="inlineStr">
        <is>
          <t xml:space="preserve"> </t>
        </is>
      </c>
      <c r="C3" s="4" t="inlineStr">
        <is>
          <t xml:space="preserve"> </t>
        </is>
      </c>
      <c r="D3" s="4" t="inlineStr">
        <is>
          <t xml:space="preserve"> </t>
        </is>
      </c>
    </row>
    <row r="4">
      <c r="A4" s="4" t="inlineStr">
        <is>
          <t>Exchange losses</t>
        </is>
      </c>
      <c r="B4" s="6" t="n">
        <v>-3179</v>
      </c>
      <c r="C4" s="6" t="n">
        <v>2316</v>
      </c>
      <c r="D4" s="6" t="n">
        <v>3703</v>
      </c>
    </row>
    <row r="5">
      <c r="A5" s="4" t="inlineStr">
        <is>
          <t>Provision for doubtful accounts, net</t>
        </is>
      </c>
      <c r="B5" s="4" t="inlineStr">
        <is>
          <t xml:space="preserve"> </t>
        </is>
      </c>
      <c r="C5" s="5" t="n">
        <v>3406</v>
      </c>
      <c r="D5" s="5" t="n">
        <v>-836</v>
      </c>
    </row>
    <row r="6">
      <c r="A6" s="4" t="inlineStr">
        <is>
          <t>Impairment of intangible asset</t>
        </is>
      </c>
      <c r="B6" s="4" t="inlineStr">
        <is>
          <t xml:space="preserve"> </t>
        </is>
      </c>
      <c r="C6" s="5" t="n">
        <v>348</v>
      </c>
      <c r="D6" s="4" t="inlineStr">
        <is>
          <t xml:space="preserve"> </t>
        </is>
      </c>
    </row>
    <row r="7">
      <c r="A7" s="4" t="inlineStr">
        <is>
          <t>Government grants</t>
        </is>
      </c>
      <c r="B7" s="5" t="n">
        <v>-594</v>
      </c>
      <c r="C7" s="5" t="n">
        <v>-2851</v>
      </c>
      <c r="D7" s="5" t="n">
        <v>-1289</v>
      </c>
    </row>
    <row r="8">
      <c r="A8" s="4" t="inlineStr">
        <is>
          <t>Loss on equity method investment</t>
        </is>
      </c>
      <c r="B8" s="4" t="inlineStr">
        <is>
          <t xml:space="preserve"> </t>
        </is>
      </c>
      <c r="C8" s="4" t="inlineStr">
        <is>
          <t xml:space="preserve"> </t>
        </is>
      </c>
      <c r="D8" s="5" t="n">
        <v>833</v>
      </c>
    </row>
    <row r="9">
      <c r="A9" s="4" t="inlineStr">
        <is>
          <t>Others</t>
        </is>
      </c>
      <c r="B9" s="5" t="n">
        <v>79</v>
      </c>
      <c r="C9" s="5" t="n">
        <v>109</v>
      </c>
      <c r="D9" s="5" t="n">
        <v>464</v>
      </c>
    </row>
    <row r="10">
      <c r="A10" s="4" t="inlineStr">
        <is>
          <t>Total</t>
        </is>
      </c>
      <c r="B10" s="6" t="n">
        <v>-3694</v>
      </c>
      <c r="C10" s="6" t="n">
        <v>3328</v>
      </c>
      <c r="D10" s="6" t="n">
        <v>28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Mar. 31, 2023</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UTime Limited was incorporated as an exempted company
with limited liability under the laws of the Cayman Islands on October 9, 2018. UTime Limited does not conduct any substantive operations
on its own but instead conducts its business operations through its subsidiaries, variable interest entity (“VIE”) and subsidiaries
of the VIE. UTime Limited, its subsidiaries, VIE and subsidiaries of the VIE (together, the “Company”) is primarily engaged
in the operation of designing, manufacturing and marketing mobile communication devices, and selling a variety of related accessories. (a) History and Reorganization The Company commenced its operations in June 2008
through United Time Technology Co., Ltd. (“UTime SZ” or “VIE”), a People’s Republic of China (the “PRC”
or “China”) company established by Mr. Minfei Bao (“Mr. Bao”), Mr. Junlin Zhou (“Mr. Zhou”) and Mr.
Bo Tang (“Mr. Tang”). As of March 31, 2017, Mr. Bao, Mr. Zhou and Mr. Tang held 52%, 28% and 20% equity interests of UTime
SZ, respectively. In February 2018, Mr. Bao acquired 28% and 20% equity interests of UTime SZ from Mr. Zhou and Mr. Tang, respectively,
with the total consideration of RMB9.6 million in cash through his private fund. As of the acquisition date, such non-controlling interests
amounted to RMB17.2 million and were transferred to equity attributable to UTime Limited, of which RMB1.0 million relating to foreign
currency translation was transferred to the accumulated other comprehensive income, and remaining balance of RMB16.2 million was transferred
to additional paid-in capital. After the acquisition, Mr. Bao became the sole shareholder of UTime SZ. Prior to the reorganization, UTime
SZ’s equity interests were held by Mr. Bao. For the purpose of an initial public offering in
the United States (“IPO”), the following transactions were undertaken to reorganize the legal structure (the “Reorganization”)
of the Company. In October 2018, UTime Limited was incorporated in the Cayman Islands. In November and December 2018, UTime
International Limited (“UTime HK”) was incorporated in Hong Kong and Shenzhen UTime Technology Consulting Co., Ltd. (“UTime
WFOE”) was incorporated in China, respectively. In March 2019, UTime WFOE entered into a series
of contractual agreements with VIE and Mr. Bao, which were further amended and restated in August and September 2019, respectively, and
were entered into among UTime WFOE, VIE, Mr. Bao and Mr. Min He (“Mr. He”). Pursuant to these agreements as detailed in note
1(b), the Company believes that these contractual arrangements would enable the Company to (1) have power to direct the activities
that most significantly affect the economic performance of the VIE and its subsidiaries, and (2) receive the economic benefits of
the VIE and its subsidiaries that could be significant to the VIE and its subsidiaries. Accordingly, the Company is considered the primary
beneficiary of the VIE and is able to consolidate the VIE and its subsidiaries. Do Mobile India Private Ltd. (“Do Mobile”)
was incorporated on October 24, 2016 in New Delhi, India. It is an operating entity that sells cell phone products and provides after-sale
services for the Company’s own in-house brand products in India. Prior to the reorganization, the majority of Do Mobile’s
equity interests were held by Mr. Bao through an entrust agreement with Mr. Wukai Song through a holding company, Bridgetime Limited (“Bridgetime”).
Bridgetime was incorporated on September 5, 2016 in British Virgin Island (“BVI”) under the laws of BVI, with Mr. Wukai Song
owning 70% through an entrust agreement between him and Mr. Bao, and Mr. Yunchuan Li owning 30% of equity interest. On March 5, 2018, Bridgetime issued 100,000 shares
to Mr. Wukai Song, changing shareholders’ structure to Mr. Wukai Song owning 90% equity interest, which are controlled by Mr. Bao
through an entrust agreement between Mr. Bao and Mr. Wukai Song, and Mr. Yunchuan Li owning 10% of equity interest. On December 5, 2018,
Bridgetime approved a board resolution that appointed and registered Mr. Yihuang Chen as a new director. On March 11, 2019, Bridgetime
approved a board resolution that transferred 1 share of Do Mobile to Mr. Yihuang Chen and made him nominal shareholder of Do Mobile, removed
Mr. Yunchuan Li as the director of Bridgetime and authorized representative of Do Mobile, and appointed Mr. Wukai Song as the authorized
representative of Do Mobile. On April 4, 2019, Bridgetime approved a board resolution that forfeited 15,000 shares held by Mr. Yunchuan
Li, cancelled those shares accordingly and amended Bridgetime’s memorandum of association that changed authorized shares from 150,000
to 135,000 at a par value of US$1.00 which was accounted as a cancellation of non-controlling interest in the consolidated statements
of shareholders’ equity. After this, Mr. WuKai Song owned 100% of equity
interest of Bridgetime, which are controlled by Mr. Bao through an entrust agreement between Mr. Bao and Mr. Wukai Song. On May 23, 2019,
Bridgetime approved a board resolution that transferred 135,000 ordinary shares owning by Mr. Wukai Song to UTime Limited. Since inception,
Bridgetime has only made nominal investments into Do Mobile and no substantial business operations have occurred. On May 20, 2019, the Company approved a board resolution
that agreed to transfer 12,000,000 ordinary shares being owned by Mr. Bao to Grandsky Phoenix Limited, a company that was established
under the laws of the BVI and 100% owned by Mr. Bao. As all the entities involved in the process of the
Reorganization are under common control before and after the Reorganization, the Reorganization is accounted for in a manner similar to
a pooling-of-interest with the assets and liabilities of the parties to the Reorganization carried over at their historical amounts. On June 3, 2019, the Company entered into a share
subscription agreement with HMercury Capital Limited, a company that was incorporated under the laws of the BVI and controlled by Mr.
He. HMercury Capital Limited purchased an aggregation of 377,514 ordinary shares. On the same day, the Company approved a board resolution
for issuance of 377,514 ordinary shares at par value US$0.0001 to HMercury Capital Limited based on the share subscription agreement.
As a result, Grandsky Phoenix Limited and HMercury Capital Limited own 96.95% and 3.05% of equity interest of the Company. On April 29, 2020, the Company approved a board
resolution, which became effective immediately, that agreed to repurchase 7,620,000 and 239,721 ordinary shares, which were subsequently
cancelled, at par value (the “Repurchased Shares”) from Grandsky Phoenix Limited and HMercury Capital Limited, respectively,
in accordance with their respective share percentages based on the share repurchase agreement that the Company entered into with Grandsky
Phoenix Limited and HMercury Capital Limited on April 29, 2020. On August 13, 2020, the Company approved a board resolution and signed
capital contribution letter with Grandsky Phoenix Limited and HMercury Capital Limited, respectively. Based on the capital contribution
letter, each shareholder opted not to receive the consideration for the Repurchased Shares and made a pure capital contribution in the
sum of the purchase price in favor of the Company without the issue of additional shares of the Company. Before and after the repurchase
of ordinary shares, Mr. Bao, through Grandsky Phoenix Limited, and Mr. He, through HMercury Capital Limited, own 96.95% and 3.05% of our
issued and outstanding ordinary shares, respectively. The Company considers this repurchase of ordinary shares was part of the Company’s
recapitalization to result in 4,517,793 ordinary shares issued and outstanding prior to completion of its IPO. The Company believes it
is appropriate to reflect these nominal share repurchases to result in 4,517,793 ordinary shares being issued and outstanding or reduction
of 63.5% of total ordinary shares being issued and outstanding after the repurchase of ordinary shares similar to 0.365-for-1 reverse
stock split. As of March 31, 2023, details of the subsidiaries
and VIE of the Company are set out below:
Name Date of Place of Percentage of Principal
Subsidiaries
UTime HK November 1, 2018 Hong Kong 100% Investment Holding
UTime WFOE December 18, 2018 China 100% Investment Holding
Bridgetime September 5, 2016 British Virgin Island 100% Investment Holding
Do Mobile October 24, 2016 India 99.99% Sales of in-house brand products in India
Name Date of Place of Percentage of Principal
VIE
UTime SZ June 12, 2008 China 100% Research and development of products, and sales
Subsidiaries of the VIE
Guizhou United Time Technology Co., Ltd. (“UTime GZ”) September 23, 2016 China VIE’s subsidiary Manufacturing
UTime Technology (HK) Company Limited (“UTime Trading”) June 25, 2015 Hong Kong VIE’s subsidiary Trading
UTime India Private Limited (“UTime India”) February 7, 2019 India UTime Trading’s subsidiary Trading
Guangxi UTime Technology Co., Ltd. (“UTime Guangxi”) November 1, 2021 China UTime Trading’s subsidiary Manufacturing
Gesoper S De R.L. De C.V. (“Gesoper”) October 21, 2020 Mexico UTime Trading’s subsidiary Trading
Firts Communications And Technologies De Mexico S.A. De C.V. (“Firts”) November 12, 2021 Mexico Gesoper’s subsidiary Trading (b) VIE Arrangements between the VIE and the Company’s
PRC subsidiary The Company conducts substantial majority of business
in the PRC through a series of contractual arrangements with the VIE and its subsidiaries. The VIE and subsidiaries of the VIE hold the
requisite licenses and permits necessary to conduct the Company’s business. In addition, the VIE and subsidiaries of the VIE hold
the assets necessary to operate the Company’s business and generate substantial majority of the Company’s revenues. Our contractual arrangements with the VIE and its
respective shareholders allow us to (i) determine the most significant economic activities of the VIE; (ii) receive substantially
all of the economic benefits of the VIE; and (iii) have an exclusive option to purchase all or part of the equity interest in and/or
assets of the VIE when and to the extent permitted by PRC laws. As a result of our direct ownership in UTime WFOE and the contractual
arrangements with the VIE, we are regarded as the primary beneficiary of the VIE, and we treat the VIE and its subsidiaries as our consolidated
affiliated entities under generally accepted accounting principles in the United States of America (“US GAAP”). We have
consolidated the financial results of the VIE and its subsidiaries in our consolidated financial statements in accordance with US GAAP. The following is a summary of the contractual arrangements
by and among UTime WFOE, the VIE and the shareholders of the VIE and their spouses, as applicable. Exclusive Technical Consultation and Service
Agreement. Equity Pledge Agreement Exclusive Call Option Agreements Power of Attorney. Business Operation Agreement. Spouse Consent Letter. Risks in relation to VIE structure The Company believes that the contractual arrangements
with its VIEs and their respective shareholders are in compliance with PRC laws and regulations and are legally enforceable. However,
uncertainties in the PRC legal system could limit the Company’s ability to enforce the contractual arrangements. If we or the VIE
are found to be in violation of any existing or future PRC laws or regulations, or fail to obtain or maintain any of the required permits
or approvals, the relevant PRC regulatory authorities would have broad discretion to take action in dealing with such violations or failures,
including: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ing fines, confiscating the income from the Company’s PRC subsidiary or the VIE, or imposing other requirements with which we or the VIE may not be able to comply;
● requiring us to restructure our ownership structure or operations, including terminating the contractual arrangements with the VIE and deregistering the equity pledges of the VIE, which in turn would affect our ability to consolidate, derive economic interests from, or determine the most significant economic activities of the VIE; or
● restricting or prohibiting our use of the proceeds of its IPO to finance our business and operations in China. The Company’s ability to conduct its business
may be negatively affected if the PRC government were to carry out any of the aforementioned actions. As a result, the Company may not
be able to consolidate its VIE in its consolidated financial statements as it may lose the ability to determine the most significant economic
activities of the VIE and it may lose the ability to receive economic benefits from the VIE. The Company, however, does not believe such
actions would result in the liquidation or dissolution of the Company, its PRC subsidiary or VIE. Mr. Bao and Mr. He hold 96.95% and 3.05% equity
interest in the VIE, respectively. The shareholders of the VIE may have potential conflicts of interest with us. The shareholders may
breach, or cause the VIE to breach, or refuse to renew, the existing contractual arrangements we have with them and the VIE, which would
have a material and adverse effect on our ability to determine the most significant economic activities of the VIE and receive economic
benefits from it. For example, the shareholders may be able to cause our agreements with the VIE to be performed in a manner adverse to
us by, among other things, failing to remit payments due under the contractual arrangements to us on a timely basis. We cannot assure
you that when conflicts of interest arise the shareholders will act in the best interests of our company or such conflicts will be resolved
in our favor. Currently, we do not have any arrangements to address potential conflicts of interest between the shareholders and our company.
If we cannot resolve any conflict of interest or dispute between us and the shareholders, we would have to rely on legal proceedings,
which could result in disruption of our business and subject us to substantial uncertainty as to the outcome of any such legal proceedings. The Company has aggregated the financial information
of the VIE and subsidiaries of the VIE in the table below. The aggregate carrying value of assets and liabilities of VIE and its subsidiaries
(after elimination of intercompany transactions and balances) in the Company’s consolidated balance sheets as of March 31, 2022
and 2023 are as follows:
As of March 31,
2022 2023
RMB RMB
Assets
Current assets
Cash and cash equivalents 192 277
Restricted cash 500 500
Accounts receivable, net 22,391 52,241
Prepaid expenses and other current assets, net 42,431 70,202
Due from related parties 1,422 584
Inventories 36,018 16,169
Total current assets 102,954 139,973
Non-current assets
Property and equipment, net 38,227 61,411
Operating lease right-of-use assets, net 16,319 13,030
Equity method investment - -
Intangible assets, net 2,592 1,677
Other non-current assets 541 -
Total non-current assets 57,679 76,118
Total assets 160,633 216,091
Liabilities
Current liabilities
Accounts payable 74,497 126,683
Short-term borrowings 35,780 53,935
Current portion of long-term borrowings 800 1,080
Due to related parties 3,728 4,705
Lease liabilities 3,360 3,673
Other payables and accrued liabilities 42,423 48,941
Income tax payables 18 18
Total current liabilities 160,606 239,035
Non-current liabilities
Long-term borrowings 8,020 6,870
Government grants - 8,697
Deferred tax liabilities 466 295
Lease liabilities 14,549 10,876
Total non-current liabilities 23,035 26,738
Total liabilities 183,639 265,773 The table sets forth the revenue, net loss and
cash flows of the VIE and subsidiaries of VIE in the table below.
Year ended March 31,
2021 2022 2023
RMB RMB RMB
Revenue 240,742 273,979 200,450
Net loss (10,722 ) (29,643 ) (19,221 )
Net cash used in operating activities (3,020 ) (19,806 ) (15,269 )
Net cash used in investing activities (2,201 ) (5,830 ) (2,900 )
Net cash provided by financing activities 14,000 17,629 18,295 (c) Initial Public Offering On April 8, 2021, the Company completed its IPO
on Nasdaq Capital Market. In the offering, 3,750,000 of the Company’s ordinary shares were issued and sold to the public at a price
of US$4 per share for gross proceeds of US$15 million. The Company recorded net proceeds (after deducting underwriting discounts and commissions
and other offering fees and expenses) of approximately $13.9 million (approximately RMB88.2 million) from the offering. (d) Asset Acquisitions On December 17, 2021, the Company, through UTime
Trading, acquired a 51% of the controlling equity interest of Gesoper. Subsequently, on January 17, 2022, Gesoper acquired 85% economic
equity interest in Firts, which were determined to be variable interest entities of which the Company is considered the primary beneficiar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Income Tax Benefits (Details) - CNY (¥)</t>
        </is>
      </c>
      <c r="B1" s="2" t="inlineStr">
        <is>
          <t>12 Months Ended</t>
        </is>
      </c>
    </row>
    <row r="2">
      <c r="B2" s="2" t="inlineStr">
        <is>
          <t>Mar. 31, 2023</t>
        </is>
      </c>
      <c r="C2" s="2" t="inlineStr">
        <is>
          <t>Mar. 31, 2022</t>
        </is>
      </c>
      <c r="D2" s="2" t="inlineStr">
        <is>
          <t>Mar. 31, 2021</t>
        </is>
      </c>
      <c r="E2" s="2" t="inlineStr">
        <is>
          <t>Sep. 04, 2019</t>
        </is>
      </c>
    </row>
    <row r="3">
      <c r="A3" s="3" t="inlineStr">
        <is>
          <t>Income Tax Benefits (Details) [Line Items]</t>
        </is>
      </c>
      <c r="B3" s="4" t="inlineStr">
        <is>
          <t xml:space="preserve"> </t>
        </is>
      </c>
      <c r="C3" s="4" t="inlineStr">
        <is>
          <t xml:space="preserve"> </t>
        </is>
      </c>
      <c r="D3" s="4" t="inlineStr">
        <is>
          <t xml:space="preserve"> </t>
        </is>
      </c>
      <c r="E3" s="4" t="inlineStr">
        <is>
          <t xml:space="preserve"> </t>
        </is>
      </c>
    </row>
    <row r="4">
      <c r="A4" s="4" t="inlineStr">
        <is>
          <t>Net loss before taxes (in Yuan Renminbi)</t>
        </is>
      </c>
      <c r="B4" s="6" t="n">
        <v>90200000</v>
      </c>
      <c r="C4" s="6" t="n">
        <v>39400000</v>
      </c>
      <c r="D4" s="6" t="n">
        <v>17000000</v>
      </c>
      <c r="E4" s="4" t="inlineStr">
        <is>
          <t xml:space="preserve"> </t>
        </is>
      </c>
    </row>
    <row r="5">
      <c r="A5" s="4" t="inlineStr">
        <is>
          <t>Income tax description</t>
        </is>
      </c>
      <c r="B5" s="4" t="inlineStr">
        <is>
          <t>The subsidiary, VIE and subsidiary of VIE in the PRC
are subject to a uniform income tax rate of 25% for the years presented. UTime SZ is regarded as a Certified High and New
Technology Enterprise (“HNTE”) and entitled to a favorable statutory tax rate of 15%. Preferential tax treatment of
UTime SZ as HNTE from November 2, 2015 to December 23, 2024 has been granted by the relevant tax authorities. UTime SZ is entitled
to a preferential tax rate of 15% which is subject to review by State Taxation Administration every three years. As a result
of these preferential tax treatments, the reduced tax rates applicable to UTime SZ for the years ended March 31, 2021, 2022 and 2023
are 15%. However, UTime SZ has not enjoyed the above-mentioned preferential tax treatments for the years ended March 31, 2021, 2022
and 2023 due to its loss position and as such there is no impact of these tax holidays on net loss per share.</t>
        </is>
      </c>
      <c r="C5" s="4" t="inlineStr">
        <is>
          <t xml:space="preserve"> </t>
        </is>
      </c>
      <c r="D5" s="4" t="inlineStr">
        <is>
          <t xml:space="preserve"> </t>
        </is>
      </c>
      <c r="E5" s="4" t="inlineStr">
        <is>
          <t xml:space="preserve"> </t>
        </is>
      </c>
    </row>
    <row r="6">
      <c r="A6" s="4" t="inlineStr">
        <is>
          <t>Additional tax deductions</t>
        </is>
      </c>
      <c r="B6" s="12" t="n">
        <v>0.5</v>
      </c>
      <c r="C6" s="4" t="inlineStr">
        <is>
          <t xml:space="preserve"> </t>
        </is>
      </c>
      <c r="D6" s="4" t="inlineStr">
        <is>
          <t xml:space="preserve"> </t>
        </is>
      </c>
      <c r="E6" s="4" t="inlineStr">
        <is>
          <t xml:space="preserve"> </t>
        </is>
      </c>
    </row>
    <row r="7">
      <c r="A7" s="4" t="inlineStr">
        <is>
          <t>Additional tax deductions, description</t>
        </is>
      </c>
      <c r="B7" s="4" t="inlineStr">
        <is>
          <t>The additional tax deduction has been increased from 50% of the qualified research and development expenses to
75%, effective from January 1, 2018 according to a tax incentives policy promulgated by the State Tax Bureau of the PRC in September 2018
(“Super Deduction”).</t>
        </is>
      </c>
      <c r="C7" s="4" t="inlineStr">
        <is>
          <t xml:space="preserve"> </t>
        </is>
      </c>
      <c r="D7" s="4" t="inlineStr">
        <is>
          <t xml:space="preserve"> </t>
        </is>
      </c>
      <c r="E7" s="4" t="inlineStr">
        <is>
          <t xml:space="preserve"> </t>
        </is>
      </c>
    </row>
    <row r="8">
      <c r="A8" s="4" t="inlineStr">
        <is>
          <t>Additional tax deduction rate</t>
        </is>
      </c>
      <c r="B8" s="12" t="n">
        <v>0.75</v>
      </c>
      <c r="C8" s="4" t="inlineStr">
        <is>
          <t xml:space="preserve"> </t>
        </is>
      </c>
      <c r="D8" s="4" t="inlineStr">
        <is>
          <t xml:space="preserve"> </t>
        </is>
      </c>
      <c r="E8" s="4" t="inlineStr">
        <is>
          <t xml:space="preserve"> </t>
        </is>
      </c>
    </row>
    <row r="9">
      <c r="A9" s="4" t="inlineStr">
        <is>
          <t>Qualified research and development expenses rate</t>
        </is>
      </c>
      <c r="B9" s="12" t="n">
        <v>1</v>
      </c>
      <c r="C9" s="4" t="inlineStr">
        <is>
          <t xml:space="preserve"> </t>
        </is>
      </c>
      <c r="D9" s="4" t="inlineStr">
        <is>
          <t xml:space="preserve"> </t>
        </is>
      </c>
      <c r="E9" s="4" t="inlineStr">
        <is>
          <t xml:space="preserve"> </t>
        </is>
      </c>
    </row>
    <row r="10">
      <c r="A10" s="4" t="inlineStr">
        <is>
          <t>Withholding tax rate</t>
        </is>
      </c>
      <c r="B10" s="12" t="n">
        <v>0.1</v>
      </c>
      <c r="C10" s="4" t="inlineStr">
        <is>
          <t xml:space="preserve"> </t>
        </is>
      </c>
      <c r="D10" s="4" t="inlineStr">
        <is>
          <t xml:space="preserve"> </t>
        </is>
      </c>
      <c r="E10" s="4" t="inlineStr">
        <is>
          <t xml:space="preserve"> </t>
        </is>
      </c>
    </row>
    <row r="11">
      <c r="A11" s="4" t="inlineStr">
        <is>
          <t>Dividend of tax rate</t>
        </is>
      </c>
      <c r="B11" s="12" t="n">
        <v>0.1</v>
      </c>
      <c r="C11" s="4" t="inlineStr">
        <is>
          <t xml:space="preserve"> </t>
        </is>
      </c>
      <c r="D11" s="4" t="inlineStr">
        <is>
          <t xml:space="preserve"> </t>
        </is>
      </c>
      <c r="E11" s="4" t="inlineStr">
        <is>
          <t xml:space="preserve"> </t>
        </is>
      </c>
    </row>
    <row r="12">
      <c r="A12" s="4" t="inlineStr">
        <is>
          <t>Equity interest, percentage</t>
        </is>
      </c>
      <c r="B12" s="12" t="n">
        <v>0.25</v>
      </c>
      <c r="C12" s="4" t="inlineStr">
        <is>
          <t xml:space="preserve"> </t>
        </is>
      </c>
      <c r="D12" s="4" t="inlineStr">
        <is>
          <t xml:space="preserve"> </t>
        </is>
      </c>
      <c r="E12" s="12" t="n">
        <v>1</v>
      </c>
    </row>
    <row r="13">
      <c r="A13" s="4" t="inlineStr">
        <is>
          <t>Operating loss (in Yuan Renminbi)</t>
        </is>
      </c>
      <c r="B13" s="6" t="n">
        <v>152</v>
      </c>
      <c r="C13" s="5" t="n">
        <v>116200000</v>
      </c>
      <c r="D13" s="4" t="inlineStr">
        <is>
          <t xml:space="preserve"> </t>
        </is>
      </c>
      <c r="E13" s="4" t="inlineStr">
        <is>
          <t xml:space="preserve"> </t>
        </is>
      </c>
    </row>
    <row r="14">
      <c r="A14" s="4" t="inlineStr">
        <is>
          <t>Valuation allowance (in Yuan Renminbi)</t>
        </is>
      </c>
      <c r="B14" s="16" t="n">
        <v>109.8</v>
      </c>
      <c r="C14" s="5" t="n">
        <v>83200000</v>
      </c>
      <c r="D14" s="4" t="inlineStr">
        <is>
          <t xml:space="preserve"> </t>
        </is>
      </c>
      <c r="E14" s="4" t="inlineStr">
        <is>
          <t xml:space="preserve"> </t>
        </is>
      </c>
    </row>
    <row r="15">
      <c r="A15" s="4" t="inlineStr">
        <is>
          <t>Carryforward amount (in Yuan Renminbi)</t>
        </is>
      </c>
      <c r="B15" s="9" t="n">
        <v>42.2</v>
      </c>
      <c r="C15" s="6" t="n">
        <v>33900000</v>
      </c>
      <c r="D15" s="4" t="inlineStr">
        <is>
          <t xml:space="preserve"> </t>
        </is>
      </c>
      <c r="E15" s="4" t="inlineStr">
        <is>
          <t xml:space="preserve"> </t>
        </is>
      </c>
    </row>
    <row r="16">
      <c r="A16" s="4" t="inlineStr">
        <is>
          <t>Income tax benefit</t>
        </is>
      </c>
      <c r="B16" s="12" t="n">
        <v>0.5</v>
      </c>
      <c r="C16" s="4" t="inlineStr">
        <is>
          <t xml:space="preserve"> </t>
        </is>
      </c>
      <c r="D16" s="4" t="inlineStr">
        <is>
          <t xml:space="preserve"> </t>
        </is>
      </c>
      <c r="E16" s="4" t="inlineStr">
        <is>
          <t xml:space="preserve"> </t>
        </is>
      </c>
    </row>
    <row r="17">
      <c r="A17" s="4" t="inlineStr">
        <is>
          <t>underpayment of taxes (in Yuan Renminbi)</t>
        </is>
      </c>
      <c r="B17" s="6" t="n">
        <v>100000</v>
      </c>
      <c r="C17" s="4" t="inlineStr">
        <is>
          <t xml:space="preserve"> </t>
        </is>
      </c>
      <c r="D17" s="4" t="inlineStr">
        <is>
          <t xml:space="preserve"> </t>
        </is>
      </c>
      <c r="E17" s="4" t="inlineStr">
        <is>
          <t xml:space="preserve"> </t>
        </is>
      </c>
    </row>
    <row r="18">
      <c r="A18" s="4" t="inlineStr">
        <is>
          <t>Hong Kong [Member]</t>
        </is>
      </c>
      <c r="B18" s="4" t="inlineStr">
        <is>
          <t xml:space="preserve"> </t>
        </is>
      </c>
      <c r="C18" s="4" t="inlineStr">
        <is>
          <t xml:space="preserve"> </t>
        </is>
      </c>
      <c r="D18" s="4" t="inlineStr">
        <is>
          <t xml:space="preserve"> </t>
        </is>
      </c>
      <c r="E18" s="4" t="inlineStr">
        <is>
          <t xml:space="preserve"> </t>
        </is>
      </c>
    </row>
    <row r="19">
      <c r="A19" s="3" t="inlineStr">
        <is>
          <t>Income Tax Benefits (Details) [Line Items]</t>
        </is>
      </c>
      <c r="B19" s="4" t="inlineStr">
        <is>
          <t xml:space="preserve"> </t>
        </is>
      </c>
      <c r="C19" s="4" t="inlineStr">
        <is>
          <t xml:space="preserve"> </t>
        </is>
      </c>
      <c r="D19" s="4" t="inlineStr">
        <is>
          <t xml:space="preserve"> </t>
        </is>
      </c>
      <c r="E19" s="4" t="inlineStr">
        <is>
          <t xml:space="preserve"> </t>
        </is>
      </c>
    </row>
    <row r="20">
      <c r="A20" s="4" t="inlineStr">
        <is>
          <t>Income tax rate percentage, description</t>
        </is>
      </c>
      <c r="B20" s="4" t="inlineStr">
        <is>
          <t>The first HK$2 million of profits earned will be taxed at 8.25%, while the remaining profits will continue to be taxed at the existing
16.5% tax rate.</t>
        </is>
      </c>
      <c r="C20" s="4" t="inlineStr">
        <is>
          <t xml:space="preserve"> </t>
        </is>
      </c>
      <c r="D20" s="4" t="inlineStr">
        <is>
          <t xml:space="preserve"> </t>
        </is>
      </c>
      <c r="E20" s="4" t="inlineStr">
        <is>
          <t xml:space="preserve"> </t>
        </is>
      </c>
    </row>
    <row r="21">
      <c r="A21" s="4" t="inlineStr">
        <is>
          <t>Dividend of tax rate</t>
        </is>
      </c>
      <c r="B21" s="12" t="n">
        <v>0.05</v>
      </c>
      <c r="C21" s="4" t="inlineStr">
        <is>
          <t xml:space="preserve"> </t>
        </is>
      </c>
      <c r="D21" s="4" t="inlineStr">
        <is>
          <t xml:space="preserve"> </t>
        </is>
      </c>
      <c r="E21" s="4" t="inlineStr">
        <is>
          <t xml:space="preserve"> </t>
        </is>
      </c>
    </row>
    <row r="22">
      <c r="A22" s="4" t="inlineStr">
        <is>
          <t>India [Member]</t>
        </is>
      </c>
      <c r="B22" s="4" t="inlineStr">
        <is>
          <t xml:space="preserve"> </t>
        </is>
      </c>
      <c r="C22" s="4" t="inlineStr">
        <is>
          <t xml:space="preserve"> </t>
        </is>
      </c>
      <c r="D22" s="4" t="inlineStr">
        <is>
          <t xml:space="preserve"> </t>
        </is>
      </c>
      <c r="E22" s="4" t="inlineStr">
        <is>
          <t xml:space="preserve"> </t>
        </is>
      </c>
    </row>
    <row r="23">
      <c r="A23" s="3" t="inlineStr">
        <is>
          <t>Income Tax Benefits (Details) [Line Items]</t>
        </is>
      </c>
      <c r="B23" s="4" t="inlineStr">
        <is>
          <t xml:space="preserve"> </t>
        </is>
      </c>
      <c r="C23" s="4" t="inlineStr">
        <is>
          <t xml:space="preserve"> </t>
        </is>
      </c>
      <c r="D23" s="4" t="inlineStr">
        <is>
          <t xml:space="preserve"> </t>
        </is>
      </c>
      <c r="E23" s="4" t="inlineStr">
        <is>
          <t xml:space="preserve"> </t>
        </is>
      </c>
    </row>
    <row r="24">
      <c r="A24" s="4" t="inlineStr">
        <is>
          <t>Income tax rate</t>
        </is>
      </c>
      <c r="B24" s="12" t="n">
        <v>0.25</v>
      </c>
      <c r="C24" s="4" t="inlineStr">
        <is>
          <t xml:space="preserve"> </t>
        </is>
      </c>
      <c r="D24" s="4" t="inlineStr">
        <is>
          <t xml:space="preserve"> </t>
        </is>
      </c>
      <c r="E24" s="4" t="inlineStr">
        <is>
          <t xml:space="preserve"> </t>
        </is>
      </c>
    </row>
    <row r="25">
      <c r="A25" s="4" t="inlineStr">
        <is>
          <t>Mexico [Member]</t>
        </is>
      </c>
      <c r="B25" s="4" t="inlineStr">
        <is>
          <t xml:space="preserve"> </t>
        </is>
      </c>
      <c r="C25" s="4" t="inlineStr">
        <is>
          <t xml:space="preserve"> </t>
        </is>
      </c>
      <c r="D25" s="4" t="inlineStr">
        <is>
          <t xml:space="preserve"> </t>
        </is>
      </c>
      <c r="E25" s="4" t="inlineStr">
        <is>
          <t xml:space="preserve"> </t>
        </is>
      </c>
    </row>
    <row r="26">
      <c r="A26" s="3" t="inlineStr">
        <is>
          <t>Income Tax Benefits (Details) [Line Items]</t>
        </is>
      </c>
      <c r="B26" s="4" t="inlineStr">
        <is>
          <t xml:space="preserve"> </t>
        </is>
      </c>
      <c r="C26" s="4" t="inlineStr">
        <is>
          <t xml:space="preserve"> </t>
        </is>
      </c>
      <c r="D26" s="4" t="inlineStr">
        <is>
          <t xml:space="preserve"> </t>
        </is>
      </c>
      <c r="E26" s="4" t="inlineStr">
        <is>
          <t xml:space="preserve"> </t>
        </is>
      </c>
    </row>
    <row r="27">
      <c r="A27" s="4" t="inlineStr">
        <is>
          <t>Income tax rate</t>
        </is>
      </c>
      <c r="B27" s="12" t="n">
        <v>0.3</v>
      </c>
      <c r="C27" s="4" t="inlineStr">
        <is>
          <t xml:space="preserve"> </t>
        </is>
      </c>
      <c r="D27" s="4" t="inlineStr">
        <is>
          <t xml:space="preserve"> </t>
        </is>
      </c>
      <c r="E27" s="4" t="inlineStr">
        <is>
          <t xml:space="preserve"> </t>
        </is>
      </c>
    </row>
    <row r="28">
      <c r="A28" s="4" t="inlineStr">
        <is>
          <t>PRC [Member]</t>
        </is>
      </c>
      <c r="B28" s="4" t="inlineStr">
        <is>
          <t xml:space="preserve"> </t>
        </is>
      </c>
      <c r="C28" s="4" t="inlineStr">
        <is>
          <t xml:space="preserve"> </t>
        </is>
      </c>
      <c r="D28" s="4" t="inlineStr">
        <is>
          <t xml:space="preserve"> </t>
        </is>
      </c>
      <c r="E28" s="4" t="inlineStr">
        <is>
          <t xml:space="preserve"> </t>
        </is>
      </c>
    </row>
    <row r="29">
      <c r="A29" s="3" t="inlineStr">
        <is>
          <t>Income Tax Benefits (Details) [Line Items]</t>
        </is>
      </c>
      <c r="B29" s="4" t="inlineStr">
        <is>
          <t xml:space="preserve"> </t>
        </is>
      </c>
      <c r="C29" s="4" t="inlineStr">
        <is>
          <t xml:space="preserve"> </t>
        </is>
      </c>
      <c r="D29" s="4" t="inlineStr">
        <is>
          <t xml:space="preserve"> </t>
        </is>
      </c>
      <c r="E29" s="4" t="inlineStr">
        <is>
          <t xml:space="preserve"> </t>
        </is>
      </c>
    </row>
    <row r="30">
      <c r="A30" s="4" t="inlineStr">
        <is>
          <t>Income tax rate</t>
        </is>
      </c>
      <c r="B30" s="12" t="n">
        <v>0.25</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s (Details) - Schedule of deferred components of income taxes - CNY (¥) ¥ in Thousands</t>
        </is>
      </c>
      <c r="B1" s="2" t="inlineStr">
        <is>
          <t>12 Months Ended</t>
        </is>
      </c>
    </row>
    <row r="2">
      <c r="B2" s="2" t="inlineStr">
        <is>
          <t>Mar. 31, 2023</t>
        </is>
      </c>
      <c r="C2" s="2" t="inlineStr">
        <is>
          <t>Mar. 31, 2022</t>
        </is>
      </c>
      <c r="D2" s="2" t="inlineStr">
        <is>
          <t>Mar. 31, 2021</t>
        </is>
      </c>
    </row>
    <row r="3">
      <c r="A3" s="3" t="inlineStr">
        <is>
          <t>Schedule of Deferred Components of Income Tax Expense [Abstract]</t>
        </is>
      </c>
      <c r="B3" s="4" t="inlineStr">
        <is>
          <t xml:space="preserve"> </t>
        </is>
      </c>
      <c r="C3" s="4" t="inlineStr">
        <is>
          <t xml:space="preserve"> </t>
        </is>
      </c>
      <c r="D3" s="4" t="inlineStr">
        <is>
          <t xml:space="preserve"> </t>
        </is>
      </c>
    </row>
    <row r="4">
      <c r="A4" s="4" t="inlineStr">
        <is>
          <t>Current tax benefits</t>
        </is>
      </c>
      <c r="B4" s="4" t="inlineStr">
        <is>
          <t xml:space="preserve"> </t>
        </is>
      </c>
      <c r="C4" s="4" t="inlineStr">
        <is>
          <t xml:space="preserve"> </t>
        </is>
      </c>
      <c r="D4" s="6" t="n">
        <v>364</v>
      </c>
    </row>
    <row r="5">
      <c r="A5" s="4" t="inlineStr">
        <is>
          <t>Deferred tax benefit</t>
        </is>
      </c>
      <c r="B5" s="5" t="n">
        <v>171</v>
      </c>
      <c r="C5" s="5" t="n">
        <v>46</v>
      </c>
      <c r="D5" s="4" t="inlineStr">
        <is>
          <t xml:space="preserve"> </t>
        </is>
      </c>
    </row>
    <row r="6">
      <c r="A6" s="4" t="inlineStr">
        <is>
          <t>Total income tax benefit</t>
        </is>
      </c>
      <c r="B6" s="6" t="n">
        <v>171</v>
      </c>
      <c r="C6" s="6" t="n">
        <v>46</v>
      </c>
      <c r="D6" s="6" t="n">
        <v>36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Benefits (Details) - Schedule of deferred tax assets and liabilities - CNY (¥) ¥ in Thousands</t>
        </is>
      </c>
      <c r="B1" s="2" t="inlineStr">
        <is>
          <t>12 Months Ended</t>
        </is>
      </c>
    </row>
    <row r="2">
      <c r="B2" s="2" t="inlineStr">
        <is>
          <t>Mar. 31, 2023</t>
        </is>
      </c>
      <c r="C2" s="2" t="inlineStr">
        <is>
          <t>Mar. 31, 2022</t>
        </is>
      </c>
    </row>
    <row r="3">
      <c r="A3" s="3" t="inlineStr">
        <is>
          <t>Deferred income tax assets (liabilities) :</t>
        </is>
      </c>
      <c r="B3" s="4" t="inlineStr">
        <is>
          <t xml:space="preserve"> </t>
        </is>
      </c>
      <c r="C3" s="4" t="inlineStr">
        <is>
          <t xml:space="preserve"> </t>
        </is>
      </c>
    </row>
    <row r="4">
      <c r="A4" s="4" t="inlineStr">
        <is>
          <t>Impairment on receivables</t>
        </is>
      </c>
      <c r="B4" s="6" t="n">
        <v>450</v>
      </c>
      <c r="C4" s="6" t="n">
        <v>2590</v>
      </c>
    </row>
    <row r="5">
      <c r="A5" s="4" t="inlineStr">
        <is>
          <t>Inventories</t>
        </is>
      </c>
      <c r="B5" s="5" t="n">
        <v>1889</v>
      </c>
      <c r="C5" s="5" t="n">
        <v>3358</v>
      </c>
    </row>
    <row r="6">
      <c r="A6" s="4" t="inlineStr">
        <is>
          <t>Deferred revenue</t>
        </is>
      </c>
      <c r="B6" s="5" t="n">
        <v>2174</v>
      </c>
      <c r="C6" s="5" t="n">
        <v>977</v>
      </c>
    </row>
    <row r="7">
      <c r="A7" s="4" t="inlineStr">
        <is>
          <t>Accrued expenses and employee benefits</t>
        </is>
      </c>
      <c r="B7" s="5" t="n">
        <v>3258</v>
      </c>
      <c r="C7" s="5" t="n">
        <v>1411</v>
      </c>
    </row>
    <row r="8">
      <c r="A8" s="4" t="inlineStr">
        <is>
          <t>Equity method investment and others</t>
        </is>
      </c>
      <c r="B8" s="4" t="inlineStr">
        <is>
          <t xml:space="preserve"> </t>
        </is>
      </c>
      <c r="C8" s="5" t="n">
        <v>1075</v>
      </c>
    </row>
    <row r="9">
      <c r="A9" s="4" t="inlineStr">
        <is>
          <t>Net operating loss carry forwards</t>
        </is>
      </c>
      <c r="B9" s="5" t="n">
        <v>27977</v>
      </c>
      <c r="C9" s="5" t="n">
        <v>21678</v>
      </c>
    </row>
    <row r="10">
      <c r="A10" s="4" t="inlineStr">
        <is>
          <t>Total gross deferred tax assets</t>
        </is>
      </c>
      <c r="B10" s="5" t="n">
        <v>35748</v>
      </c>
      <c r="C10" s="5" t="n">
        <v>31089</v>
      </c>
    </row>
    <row r="11">
      <c r="A11" s="4" t="inlineStr">
        <is>
          <t>Less: valuation allowances</t>
        </is>
      </c>
      <c r="B11" s="5" t="n">
        <v>-32490</v>
      </c>
      <c r="C11" s="5" t="n">
        <v>-27747</v>
      </c>
    </row>
    <row r="12">
      <c r="A12" s="4" t="inlineStr">
        <is>
          <t>Total deferred tax assets, net of valuation allowance</t>
        </is>
      </c>
      <c r="B12" s="5" t="n">
        <v>3258</v>
      </c>
      <c r="C12" s="5" t="n">
        <v>3342</v>
      </c>
    </row>
    <row r="13">
      <c r="A13" s="4" t="inlineStr">
        <is>
          <t>Prepaid expenses and other current assets</t>
        </is>
      </c>
      <c r="B13" s="5" t="n">
        <v>-3258</v>
      </c>
      <c r="C13" s="5" t="n">
        <v>-1299</v>
      </c>
    </row>
    <row r="14">
      <c r="A14" s="4" t="inlineStr">
        <is>
          <t>Unrealized foreign exchange difference and others</t>
        </is>
      </c>
      <c r="B14" s="4" t="inlineStr">
        <is>
          <t xml:space="preserve"> </t>
        </is>
      </c>
      <c r="C14" s="5" t="n">
        <v>-2217</v>
      </c>
    </row>
    <row r="15">
      <c r="A15" s="4" t="inlineStr">
        <is>
          <t>Amortization &amp; impairment of intangible asset</t>
        </is>
      </c>
      <c r="B15" s="5" t="n">
        <v>-295</v>
      </c>
      <c r="C15" s="5" t="n">
        <v>-292</v>
      </c>
    </row>
    <row r="16">
      <c r="A16" s="4" t="inlineStr">
        <is>
          <t>Deferred tax liabilities</t>
        </is>
      </c>
      <c r="B16" s="6" t="n">
        <v>-295</v>
      </c>
      <c r="C16" s="6" t="n">
        <v>-46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Benefits (Details) - Schedule of income tax benefits</t>
        </is>
      </c>
      <c r="B1" s="2" t="inlineStr">
        <is>
          <t>12 Months Ended</t>
        </is>
      </c>
    </row>
    <row r="2">
      <c r="B2" s="2" t="inlineStr">
        <is>
          <t>Mar. 31, 2023</t>
        </is>
      </c>
      <c r="C2" s="2" t="inlineStr">
        <is>
          <t>Mar. 31, 2022</t>
        </is>
      </c>
      <c r="D2" s="2" t="inlineStr">
        <is>
          <t>Mar. 31, 2021</t>
        </is>
      </c>
    </row>
    <row r="3">
      <c r="A3" s="3" t="inlineStr">
        <is>
          <t>Schedule of Effective Income Tax Rate Reconciliation [Abstract]</t>
        </is>
      </c>
      <c r="B3" s="4" t="inlineStr">
        <is>
          <t xml:space="preserve"> </t>
        </is>
      </c>
      <c r="C3" s="4" t="inlineStr">
        <is>
          <t xml:space="preserve"> </t>
        </is>
      </c>
      <c r="D3" s="4" t="inlineStr">
        <is>
          <t xml:space="preserve"> </t>
        </is>
      </c>
    </row>
    <row r="4">
      <c r="A4" s="4" t="inlineStr">
        <is>
          <t>Statutory rate in PRC</t>
        </is>
      </c>
      <c r="B4" s="12" t="n">
        <v>0.25</v>
      </c>
      <c r="C4" s="12" t="n">
        <v>0.25</v>
      </c>
      <c r="D4" s="12" t="n">
        <v>0.25</v>
      </c>
    </row>
    <row r="5">
      <c r="A5" s="4" t="inlineStr">
        <is>
          <t>Effect of preferential tax treatment</t>
        </is>
      </c>
      <c r="B5" s="4" t="inlineStr">
        <is>
          <t>(1.00%)</t>
        </is>
      </c>
      <c r="C5" s="4" t="inlineStr">
        <is>
          <t>(4.00%)</t>
        </is>
      </c>
      <c r="D5" s="4" t="inlineStr">
        <is>
          <t>(2.00%)</t>
        </is>
      </c>
    </row>
    <row r="6">
      <c r="A6" s="4" t="inlineStr">
        <is>
          <t>Effect of different tax jurisdiction</t>
        </is>
      </c>
      <c r="B6" s="4" t="inlineStr">
        <is>
          <t>(19.00%)</t>
        </is>
      </c>
      <c r="C6" s="4" t="inlineStr">
        <is>
          <t>(4.00%)</t>
        </is>
      </c>
      <c r="D6" s="4" t="inlineStr">
        <is>
          <t>(6.00%)</t>
        </is>
      </c>
    </row>
    <row r="7">
      <c r="A7" s="4" t="inlineStr">
        <is>
          <t>Effect of permanence differences</t>
        </is>
      </c>
      <c r="B7" s="4" t="inlineStr">
        <is>
          <t xml:space="preserve"> </t>
        </is>
      </c>
      <c r="C7" s="4" t="inlineStr">
        <is>
          <t>(2.00%)</t>
        </is>
      </c>
      <c r="D7" s="4" t="inlineStr">
        <is>
          <t>(1.00%)</t>
        </is>
      </c>
    </row>
    <row r="8">
      <c r="A8" s="4" t="inlineStr">
        <is>
          <t>Research and development super-deduction</t>
        </is>
      </c>
      <c r="B8" s="12" t="n">
        <v>0.02</v>
      </c>
      <c r="C8" s="12" t="n">
        <v>0.04</v>
      </c>
      <c r="D8" s="12" t="n">
        <v>0.05</v>
      </c>
    </row>
    <row r="9">
      <c r="A9" s="4" t="inlineStr">
        <is>
          <t>Changes in valuation allowance</t>
        </is>
      </c>
      <c r="B9" s="4" t="inlineStr">
        <is>
          <t>(7.00%)</t>
        </is>
      </c>
      <c r="C9" s="4" t="inlineStr">
        <is>
          <t>(19.00%)</t>
        </is>
      </c>
      <c r="D9" s="4" t="inlineStr">
        <is>
          <t>(21.00%)</t>
        </is>
      </c>
    </row>
    <row r="10">
      <c r="A10" s="4" t="inlineStr">
        <is>
          <t>Over provision in prior year</t>
        </is>
      </c>
      <c r="B10" s="4" t="inlineStr">
        <is>
          <t xml:space="preserve"> </t>
        </is>
      </c>
      <c r="C10" s="4" t="inlineStr">
        <is>
          <t xml:space="preserve"> </t>
        </is>
      </c>
      <c r="D10" s="12" t="n">
        <v>0.02</v>
      </c>
    </row>
    <row r="11">
      <c r="A11" s="4" t="inlineStr">
        <is>
          <t>Total income tax benefits</t>
        </is>
      </c>
      <c r="B11" s="4" t="inlineStr">
        <is>
          <t xml:space="preserve"> </t>
        </is>
      </c>
      <c r="C11" s="4" t="inlineStr">
        <is>
          <t xml:space="preserve"> </t>
        </is>
      </c>
      <c r="D11" s="12" t="n">
        <v>0.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Balances and Transactions (Details) - Sep. 17, 2021 ¥ in Millions, $ in Millions</t>
        </is>
      </c>
      <c r="B1" s="2" t="inlineStr">
        <is>
          <t>CNY (¥)</t>
        </is>
      </c>
      <c r="C1" s="2" t="inlineStr">
        <is>
          <t>USD ($)</t>
        </is>
      </c>
    </row>
    <row r="2">
      <c r="A2" s="4" t="inlineStr">
        <is>
          <t>Mr Bao [Member]</t>
        </is>
      </c>
      <c r="B2" s="4" t="inlineStr">
        <is>
          <t xml:space="preserve"> </t>
        </is>
      </c>
      <c r="C2" s="4" t="inlineStr">
        <is>
          <t xml:space="preserve"> </t>
        </is>
      </c>
    </row>
    <row r="3">
      <c r="A3" s="3" t="inlineStr">
        <is>
          <t>Related Parties Balances and Transactions (Details) [Line Items]</t>
        </is>
      </c>
      <c r="B3" s="4" t="inlineStr">
        <is>
          <t xml:space="preserve"> </t>
        </is>
      </c>
      <c r="C3" s="4" t="inlineStr">
        <is>
          <t xml:space="preserve"> </t>
        </is>
      </c>
    </row>
    <row r="4">
      <c r="A4" s="4" t="inlineStr">
        <is>
          <t>Borrowed amount</t>
        </is>
      </c>
      <c r="B4" s="6" t="n">
        <v>3</v>
      </c>
      <c r="C4" s="17" t="n">
        <v>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1" customWidth="1" min="2" max="2"/>
  </cols>
  <sheetData>
    <row r="1">
      <c r="A1" s="1" t="inlineStr">
        <is>
          <t>Related Parties Balances and Transactions (Details) - Schedule of related parties transactions</t>
        </is>
      </c>
      <c r="B1" s="2" t="inlineStr">
        <is>
          <t>12 Months Ended</t>
        </is>
      </c>
    </row>
    <row r="2">
      <c r="B2" s="2" t="inlineStr">
        <is>
          <t>Mar. 31, 2023</t>
        </is>
      </c>
    </row>
    <row r="3">
      <c r="A3" s="4" t="inlineStr">
        <is>
          <t>Mr. Bao [Member]</t>
        </is>
      </c>
      <c r="B3" s="4" t="inlineStr">
        <is>
          <t xml:space="preserve"> </t>
        </is>
      </c>
    </row>
    <row r="4">
      <c r="A4" s="3" t="inlineStr">
        <is>
          <t>Related Party Transaction [Line Items]</t>
        </is>
      </c>
      <c r="B4" s="4" t="inlineStr">
        <is>
          <t xml:space="preserve"> </t>
        </is>
      </c>
    </row>
    <row r="5">
      <c r="A5" s="4" t="inlineStr">
        <is>
          <t>Related parties, relationship</t>
        </is>
      </c>
      <c r="B5" s="4" t="inlineStr">
        <is>
          <t>Controlling shareholder of the Company</t>
        </is>
      </c>
    </row>
    <row r="6">
      <c r="A6" s="4" t="inlineStr">
        <is>
          <t>Mr. He [Member]</t>
        </is>
      </c>
      <c r="B6" s="4" t="inlineStr">
        <is>
          <t xml:space="preserve"> </t>
        </is>
      </c>
    </row>
    <row r="7">
      <c r="A7" s="3" t="inlineStr">
        <is>
          <t>Related Party Transaction [Line Items]</t>
        </is>
      </c>
      <c r="B7" s="4" t="inlineStr">
        <is>
          <t xml:space="preserve"> </t>
        </is>
      </c>
    </row>
    <row r="8">
      <c r="A8" s="4" t="inlineStr">
        <is>
          <t>Related parties, relationship</t>
        </is>
      </c>
      <c r="B8" s="4" t="inlineStr">
        <is>
          <t>Beneficial shareholder of the Company</t>
        </is>
      </c>
    </row>
    <row r="9">
      <c r="A9" s="4" t="inlineStr">
        <is>
          <t>Mr. Yu [Member]</t>
        </is>
      </c>
      <c r="B9" s="4" t="inlineStr">
        <is>
          <t xml:space="preserve"> </t>
        </is>
      </c>
    </row>
    <row r="10">
      <c r="A10" s="3" t="inlineStr">
        <is>
          <t>Related Party Transaction [Line Items]</t>
        </is>
      </c>
      <c r="B10" s="4" t="inlineStr">
        <is>
          <t xml:space="preserve"> </t>
        </is>
      </c>
    </row>
    <row r="11">
      <c r="A11" s="4" t="inlineStr">
        <is>
          <t>Related parties, relationship</t>
        </is>
      </c>
      <c r="B11" s="4" t="inlineStr">
        <is>
          <t>Chief Financial Officer of the Company</t>
        </is>
      </c>
    </row>
    <row r="12">
      <c r="A12" s="4" t="inlineStr">
        <is>
          <t>Philectronics [Member]</t>
        </is>
      </c>
      <c r="B12" s="4" t="inlineStr">
        <is>
          <t xml:space="preserve"> </t>
        </is>
      </c>
    </row>
    <row r="13">
      <c r="A13" s="3" t="inlineStr">
        <is>
          <t>Related Party Transaction [Line Items]</t>
        </is>
      </c>
      <c r="B13" s="4" t="inlineStr">
        <is>
          <t xml:space="preserve"> </t>
        </is>
      </c>
    </row>
    <row r="14">
      <c r="A14" s="4" t="inlineStr">
        <is>
          <t>Related parties, relationship</t>
        </is>
      </c>
      <c r="B14" s="4" t="inlineStr">
        <is>
          <t>An equity method investee of the Company</t>
        </is>
      </c>
    </row>
    <row r="15">
      <c r="A15" s="4" t="inlineStr">
        <is>
          <t>Grandsky Phoenix Limited [Member]</t>
        </is>
      </c>
      <c r="B15" s="4" t="inlineStr">
        <is>
          <t xml:space="preserve"> </t>
        </is>
      </c>
    </row>
    <row r="16">
      <c r="A16" s="3" t="inlineStr">
        <is>
          <t>Related Party Transaction [Line Items]</t>
        </is>
      </c>
      <c r="B16" s="4" t="inlineStr">
        <is>
          <t xml:space="preserve"> </t>
        </is>
      </c>
    </row>
    <row r="17">
      <c r="A17" s="4" t="inlineStr">
        <is>
          <t>Related parties, relationship</t>
        </is>
      </c>
      <c r="B17" s="4" t="inlineStr">
        <is>
          <t>100% owned by Mr. Bao</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Balances and Transactions (Details) - Schedule of due from related parties - CNY (¥) ¥ in Thousands</t>
        </is>
      </c>
      <c r="B1" s="2" t="inlineStr">
        <is>
          <t>12 Months Ended</t>
        </is>
      </c>
    </row>
    <row r="2">
      <c r="B2" s="2" t="inlineStr">
        <is>
          <t>Mar. 31, 2023</t>
        </is>
      </c>
      <c r="C2" s="2" t="inlineStr">
        <is>
          <t>Mar. 31, 2022</t>
        </is>
      </c>
    </row>
    <row r="3">
      <c r="A3" s="3" t="inlineStr">
        <is>
          <t>Short-Term Debt [Line Items]</t>
        </is>
      </c>
      <c r="B3" s="4" t="inlineStr">
        <is>
          <t xml:space="preserve"> </t>
        </is>
      </c>
      <c r="C3" s="4" t="inlineStr">
        <is>
          <t xml:space="preserve"> </t>
        </is>
      </c>
    </row>
    <row r="4">
      <c r="A4" s="4" t="inlineStr">
        <is>
          <t>Due from related parties</t>
        </is>
      </c>
      <c r="B4" s="6" t="n">
        <v>584</v>
      </c>
      <c r="C4" s="6" t="n">
        <v>1422</v>
      </c>
    </row>
    <row r="5">
      <c r="A5" s="4" t="inlineStr">
        <is>
          <t>Philectronic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ue from related parties</t>
        </is>
      </c>
      <c r="B7" s="5" t="n">
        <v>536</v>
      </c>
      <c r="C7" s="5" t="n">
        <v>486</v>
      </c>
    </row>
    <row r="8">
      <c r="A8" s="4" t="inlineStr">
        <is>
          <t>Mr. Bao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ue from related parties</t>
        </is>
      </c>
      <c r="B10" s="4" t="inlineStr">
        <is>
          <t xml:space="preserve"> </t>
        </is>
      </c>
      <c r="C10" s="5" t="n">
        <v>47</v>
      </c>
    </row>
    <row r="11">
      <c r="A11" s="4" t="inlineStr">
        <is>
          <t>Grandsky Phoenix Limited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ue from related parties</t>
        </is>
      </c>
      <c r="B13" s="4" t="inlineStr">
        <is>
          <t xml:space="preserve"> </t>
        </is>
      </c>
      <c r="C13" s="5" t="n">
        <v>889</v>
      </c>
    </row>
    <row r="14">
      <c r="A14" s="4" t="inlineStr">
        <is>
          <t>Mr. H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ue from related parties</t>
        </is>
      </c>
      <c r="B16" s="6" t="n">
        <v>48</v>
      </c>
      <c r="C1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Balances and Transactions (Details) - Schedule of due to related parties - CNY (¥) ¥ in Thousands</t>
        </is>
      </c>
      <c r="B1" s="2" t="inlineStr">
        <is>
          <t>Mar. 31, 2023</t>
        </is>
      </c>
      <c r="C1" s="2" t="inlineStr">
        <is>
          <t>Mar. 31, 2022</t>
        </is>
      </c>
    </row>
    <row r="2">
      <c r="A2" s="3" t="inlineStr">
        <is>
          <t>Related Parties Balances and Transactions (Details) - Schedule of due to related parties [Line Items]</t>
        </is>
      </c>
      <c r="B2" s="4" t="inlineStr">
        <is>
          <t xml:space="preserve"> </t>
        </is>
      </c>
      <c r="C2" s="4" t="inlineStr">
        <is>
          <t xml:space="preserve"> </t>
        </is>
      </c>
    </row>
    <row r="3">
      <c r="A3" s="4" t="inlineStr">
        <is>
          <t>Due to related parties</t>
        </is>
      </c>
      <c r="B3" s="6" t="n">
        <v>5500</v>
      </c>
      <c r="C3" s="6" t="n">
        <v>4499</v>
      </c>
    </row>
    <row r="4">
      <c r="A4" s="4" t="inlineStr">
        <is>
          <t>Mr. Bao [Member]</t>
        </is>
      </c>
      <c r="B4" s="4" t="inlineStr">
        <is>
          <t xml:space="preserve"> </t>
        </is>
      </c>
      <c r="C4" s="4" t="inlineStr">
        <is>
          <t xml:space="preserve"> </t>
        </is>
      </c>
    </row>
    <row r="5">
      <c r="A5" s="3" t="inlineStr">
        <is>
          <t>Related Parties Balances and Transactions (Details) - Schedule of due to related parties [Line Items]</t>
        </is>
      </c>
      <c r="B5" s="4" t="inlineStr">
        <is>
          <t xml:space="preserve"> </t>
        </is>
      </c>
      <c r="C5" s="4" t="inlineStr">
        <is>
          <t xml:space="preserve"> </t>
        </is>
      </c>
    </row>
    <row r="6">
      <c r="A6" s="4" t="inlineStr">
        <is>
          <t>Due to related parties</t>
        </is>
      </c>
      <c r="B6" s="5" t="n">
        <v>4779</v>
      </c>
      <c r="C6" s="5" t="n">
        <v>3819</v>
      </c>
    </row>
    <row r="7">
      <c r="A7" s="4" t="inlineStr">
        <is>
          <t>Philectronics [Member]</t>
        </is>
      </c>
      <c r="B7" s="4" t="inlineStr">
        <is>
          <t xml:space="preserve"> </t>
        </is>
      </c>
      <c r="C7" s="4" t="inlineStr">
        <is>
          <t xml:space="preserve"> </t>
        </is>
      </c>
    </row>
    <row r="8">
      <c r="A8" s="3" t="inlineStr">
        <is>
          <t>Related Parties Balances and Transactions (Details) - Schedule of due to related parties [Line Items]</t>
        </is>
      </c>
      <c r="B8" s="4" t="inlineStr">
        <is>
          <t xml:space="preserve"> </t>
        </is>
      </c>
      <c r="C8" s="4" t="inlineStr">
        <is>
          <t xml:space="preserve"> </t>
        </is>
      </c>
    </row>
    <row r="9">
      <c r="A9" s="4" t="inlineStr">
        <is>
          <t>Due to related parties</t>
        </is>
      </c>
      <c r="B9" s="5" t="n">
        <v>482</v>
      </c>
      <c r="C9" s="5" t="n">
        <v>482</v>
      </c>
    </row>
    <row r="10">
      <c r="A10" s="4" t="inlineStr">
        <is>
          <t>Grandsky Phoenix Limited [Member]</t>
        </is>
      </c>
      <c r="B10" s="4" t="inlineStr">
        <is>
          <t xml:space="preserve"> </t>
        </is>
      </c>
      <c r="C10" s="4" t="inlineStr">
        <is>
          <t xml:space="preserve"> </t>
        </is>
      </c>
    </row>
    <row r="11">
      <c r="A11" s="3" t="inlineStr">
        <is>
          <t>Related Parties Balances and Transactions (Details) - Schedule of due to related parties [Line Items]</t>
        </is>
      </c>
      <c r="B11" s="4" t="inlineStr">
        <is>
          <t xml:space="preserve"> </t>
        </is>
      </c>
      <c r="C11" s="4" t="inlineStr">
        <is>
          <t xml:space="preserve"> </t>
        </is>
      </c>
    </row>
    <row r="12">
      <c r="A12" s="4" t="inlineStr">
        <is>
          <t>Due to related parties</t>
        </is>
      </c>
      <c r="B12" s="6" t="n">
        <v>239</v>
      </c>
      <c r="C12" s="6" t="n">
        <v>19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40" customWidth="1" min="5" max="5"/>
    <col width="21" customWidth="1" min="6" max="6"/>
    <col width="21" customWidth="1" min="7" max="7"/>
    <col width="21" customWidth="1" min="8" max="8"/>
  </cols>
  <sheetData>
    <row r="1">
      <c r="A1" s="1" t="inlineStr">
        <is>
          <t>Shareholders’ Equity (Details) $ / shares in Units, $ in Thousands, ¥ in Millions</t>
        </is>
      </c>
      <c r="E1" s="2" t="inlineStr">
        <is>
          <t>12 Months Ended</t>
        </is>
      </c>
    </row>
    <row r="2">
      <c r="B2" s="2" t="inlineStr">
        <is>
          <t>Nov. 07, 2023 shares</t>
        </is>
      </c>
      <c r="C2" s="2" t="inlineStr">
        <is>
          <t>Apr. 08, 2021 CNY (¥) shares</t>
        </is>
      </c>
      <c r="D2" s="2" t="inlineStr">
        <is>
          <t>Apr. 08, 2021 USD ($) $ / shares shares</t>
        </is>
      </c>
      <c r="E2" s="2" t="inlineStr">
        <is>
          <t>Mar. 31, 2023 USD ($) $ / shares shares</t>
        </is>
      </c>
      <c r="F2" s="2" t="inlineStr">
        <is>
          <t>Sep. 09, 2022 shares</t>
        </is>
      </c>
      <c r="G2" s="2" t="inlineStr">
        <is>
          <t>Mar. 31, 2022 shares</t>
        </is>
      </c>
      <c r="H2" s="2" t="inlineStr">
        <is>
          <t>Mar. 31, 2021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authorized</t>
        </is>
      </c>
      <c r="B4" s="4" t="inlineStr">
        <is>
          <t xml:space="preserve"> </t>
        </is>
      </c>
      <c r="C4" s="4" t="inlineStr">
        <is>
          <t xml:space="preserve"> </t>
        </is>
      </c>
      <c r="D4" s="4" t="inlineStr">
        <is>
          <t xml:space="preserve"> </t>
        </is>
      </c>
      <c r="E4" s="5" t="n">
        <v>140000000</v>
      </c>
      <c r="F4" s="4" t="inlineStr">
        <is>
          <t xml:space="preserve"> </t>
        </is>
      </c>
      <c r="G4" s="5" t="n">
        <v>140000000</v>
      </c>
      <c r="H4" s="5" t="n">
        <v>140000000</v>
      </c>
    </row>
    <row r="5">
      <c r="A5" s="4" t="inlineStr">
        <is>
          <t>Ordinary shares issued</t>
        </is>
      </c>
      <c r="B5" s="4" t="inlineStr">
        <is>
          <t xml:space="preserve"> </t>
        </is>
      </c>
      <c r="C5" s="4" t="inlineStr">
        <is>
          <t xml:space="preserve"> </t>
        </is>
      </c>
      <c r="D5" s="4" t="inlineStr">
        <is>
          <t xml:space="preserve"> </t>
        </is>
      </c>
      <c r="E5" s="5" t="n">
        <v>13567793</v>
      </c>
      <c r="F5" s="4" t="inlineStr">
        <is>
          <t xml:space="preserve"> </t>
        </is>
      </c>
      <c r="G5" s="5" t="n">
        <v>8267793</v>
      </c>
      <c r="H5" s="5" t="n">
        <v>4517793</v>
      </c>
    </row>
    <row r="6">
      <c r="A6" s="4" t="inlineStr">
        <is>
          <t>Ordinary shares outstanding</t>
        </is>
      </c>
      <c r="B6" s="4" t="inlineStr">
        <is>
          <t xml:space="preserve"> </t>
        </is>
      </c>
      <c r="C6" s="4" t="inlineStr">
        <is>
          <t xml:space="preserve"> </t>
        </is>
      </c>
      <c r="D6" s="4" t="inlineStr">
        <is>
          <t xml:space="preserve"> </t>
        </is>
      </c>
      <c r="E6" s="5" t="n">
        <v>13567793</v>
      </c>
      <c r="F6" s="4" t="inlineStr">
        <is>
          <t xml:space="preserve"> </t>
        </is>
      </c>
      <c r="G6" s="5" t="n">
        <v>8267793</v>
      </c>
      <c r="H6" s="5" t="n">
        <v>4517793</v>
      </c>
    </row>
    <row r="7">
      <c r="A7" s="4" t="inlineStr">
        <is>
          <t>Public price per share (in Dollars per share) | $ / shares</t>
        </is>
      </c>
      <c r="B7" s="4" t="inlineStr">
        <is>
          <t xml:space="preserve"> </t>
        </is>
      </c>
      <c r="C7" s="4" t="inlineStr">
        <is>
          <t xml:space="preserve"> </t>
        </is>
      </c>
      <c r="D7" s="7" t="n">
        <v>4</v>
      </c>
      <c r="E7" s="4" t="inlineStr">
        <is>
          <t xml:space="preserve"> </t>
        </is>
      </c>
      <c r="F7" s="4" t="inlineStr">
        <is>
          <t xml:space="preserve"> </t>
        </is>
      </c>
      <c r="G7" s="4" t="inlineStr">
        <is>
          <t xml:space="preserve"> </t>
        </is>
      </c>
      <c r="H7" s="4" t="inlineStr">
        <is>
          <t xml:space="preserve"> </t>
        </is>
      </c>
    </row>
    <row r="8">
      <c r="A8" s="4" t="inlineStr">
        <is>
          <t>Gross proceeds (in Dollars) | $</t>
        </is>
      </c>
      <c r="B8" s="4" t="inlineStr">
        <is>
          <t xml:space="preserve"> </t>
        </is>
      </c>
      <c r="C8" s="4" t="inlineStr">
        <is>
          <t xml:space="preserve"> </t>
        </is>
      </c>
      <c r="D8" s="7" t="n">
        <v>15000</v>
      </c>
      <c r="E8" s="4" t="inlineStr">
        <is>
          <t xml:space="preserve"> </t>
        </is>
      </c>
      <c r="F8" s="4" t="inlineStr">
        <is>
          <t xml:space="preserve"> </t>
        </is>
      </c>
      <c r="G8" s="4" t="inlineStr">
        <is>
          <t xml:space="preserve"> </t>
        </is>
      </c>
      <c r="H8" s="4" t="inlineStr">
        <is>
          <t xml:space="preserve"> </t>
        </is>
      </c>
    </row>
    <row r="9">
      <c r="A9" s="4" t="inlineStr">
        <is>
          <t>Offering fees and expenses</t>
        </is>
      </c>
      <c r="B9" s="4" t="inlineStr">
        <is>
          <t xml:space="preserve"> </t>
        </is>
      </c>
      <c r="C9" s="9" t="n">
        <v>88.2</v>
      </c>
      <c r="D9" s="7" t="n">
        <v>13900</v>
      </c>
      <c r="E9" s="4" t="inlineStr">
        <is>
          <t xml:space="preserve"> </t>
        </is>
      </c>
      <c r="F9" s="4" t="inlineStr">
        <is>
          <t xml:space="preserve"> </t>
        </is>
      </c>
      <c r="G9" s="4" t="inlineStr">
        <is>
          <t xml:space="preserve"> </t>
        </is>
      </c>
      <c r="H9" s="4" t="inlineStr">
        <is>
          <t xml:space="preserve"> </t>
        </is>
      </c>
    </row>
    <row r="10">
      <c r="A10" s="4" t="inlineStr">
        <is>
          <t>Ordinary shares issued</t>
        </is>
      </c>
      <c r="B10" s="4" t="inlineStr">
        <is>
          <t xml:space="preserve"> </t>
        </is>
      </c>
      <c r="C10" s="4" t="inlineStr">
        <is>
          <t xml:space="preserve"> </t>
        </is>
      </c>
      <c r="D10" s="4" t="inlineStr">
        <is>
          <t xml:space="preserve"> </t>
        </is>
      </c>
      <c r="E10" s="5" t="n">
        <v>8267793</v>
      </c>
      <c r="F10" s="4" t="inlineStr">
        <is>
          <t xml:space="preserve"> </t>
        </is>
      </c>
      <c r="G10" s="4" t="inlineStr">
        <is>
          <t xml:space="preserve"> </t>
        </is>
      </c>
      <c r="H10" s="4" t="inlineStr">
        <is>
          <t xml:space="preserve"> </t>
        </is>
      </c>
    </row>
    <row r="11">
      <c r="A11" s="4" t="inlineStr">
        <is>
          <t>Ordinary shares outstanding</t>
        </is>
      </c>
      <c r="B11" s="4" t="inlineStr">
        <is>
          <t xml:space="preserve"> </t>
        </is>
      </c>
      <c r="C11" s="4" t="inlineStr">
        <is>
          <t xml:space="preserve"> </t>
        </is>
      </c>
      <c r="D11" s="4" t="inlineStr">
        <is>
          <t xml:space="preserve"> </t>
        </is>
      </c>
      <c r="E11" s="5" t="n">
        <v>8267793</v>
      </c>
      <c r="F11" s="4" t="inlineStr">
        <is>
          <t xml:space="preserve"> </t>
        </is>
      </c>
      <c r="G11" s="4" t="inlineStr">
        <is>
          <t xml:space="preserve"> </t>
        </is>
      </c>
      <c r="H11" s="4" t="inlineStr">
        <is>
          <t xml:space="preserve"> </t>
        </is>
      </c>
    </row>
    <row r="12">
      <c r="A12" s="4" t="inlineStr">
        <is>
          <t>Common stock for issuance</t>
        </is>
      </c>
      <c r="B12" s="4" t="inlineStr">
        <is>
          <t xml:space="preserve"> </t>
        </is>
      </c>
      <c r="C12" s="4" t="inlineStr">
        <is>
          <t xml:space="preserve"> </t>
        </is>
      </c>
      <c r="D12" s="4" t="inlineStr">
        <is>
          <t xml:space="preserve"> </t>
        </is>
      </c>
      <c r="E12" s="4" t="inlineStr">
        <is>
          <t xml:space="preserve"> </t>
        </is>
      </c>
      <c r="F12" s="5" t="n">
        <v>5300000</v>
      </c>
      <c r="G12" s="4" t="inlineStr">
        <is>
          <t xml:space="preserve"> </t>
        </is>
      </c>
      <c r="H12" s="4" t="inlineStr">
        <is>
          <t xml:space="preserve"> </t>
        </is>
      </c>
    </row>
    <row r="13">
      <c r="A13" s="4" t="inlineStr">
        <is>
          <t>Common stock issued and granted</t>
        </is>
      </c>
      <c r="B13" s="5" t="n">
        <v>5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granted fair value (in Dollars) | $</t>
        </is>
      </c>
      <c r="B14" s="4" t="inlineStr">
        <is>
          <t xml:space="preserve"> </t>
        </is>
      </c>
      <c r="C14" s="4" t="inlineStr">
        <is>
          <t xml:space="preserve"> </t>
        </is>
      </c>
      <c r="D14" s="4" t="inlineStr">
        <is>
          <t xml:space="preserve"> </t>
        </is>
      </c>
      <c r="E14" s="7" t="n">
        <v>9301500</v>
      </c>
      <c r="F14" s="4" t="inlineStr">
        <is>
          <t xml:space="preserve"> </t>
        </is>
      </c>
      <c r="G14" s="4" t="inlineStr">
        <is>
          <t xml:space="preserve"> </t>
        </is>
      </c>
      <c r="H14" s="4" t="inlineStr">
        <is>
          <t xml:space="preserve"> </t>
        </is>
      </c>
    </row>
    <row r="15">
      <c r="A15" s="4" t="inlineStr">
        <is>
          <t>Share issuance per share (in Dollars per share) | $ / shares</t>
        </is>
      </c>
      <c r="B15" s="4" t="inlineStr">
        <is>
          <t xml:space="preserve"> </t>
        </is>
      </c>
      <c r="C15" s="4" t="inlineStr">
        <is>
          <t xml:space="preserve"> </t>
        </is>
      </c>
      <c r="D15" s="4" t="inlineStr">
        <is>
          <t xml:space="preserve"> </t>
        </is>
      </c>
      <c r="E15" s="18" t="n">
        <v>1.755</v>
      </c>
      <c r="F15" s="4" t="inlineStr">
        <is>
          <t xml:space="preserve"> </t>
        </is>
      </c>
      <c r="G15" s="4" t="inlineStr">
        <is>
          <t xml:space="preserve"> </t>
        </is>
      </c>
      <c r="H15" s="4" t="inlineStr">
        <is>
          <t xml:space="preserve"> </t>
        </is>
      </c>
    </row>
    <row r="16">
      <c r="A16" s="4" t="inlineStr">
        <is>
          <t>Grandsky Phoenix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urchase of ordinary shares</t>
        </is>
      </c>
      <c r="B18" s="4" t="inlineStr">
        <is>
          <t xml:space="preserve"> </t>
        </is>
      </c>
      <c r="C18" s="5" t="n">
        <v>3750000</v>
      </c>
      <c r="D18" s="5" t="n">
        <v>3750000</v>
      </c>
      <c r="E18" s="4" t="inlineStr">
        <is>
          <t xml:space="preserve"> </t>
        </is>
      </c>
      <c r="F18" s="4" t="inlineStr">
        <is>
          <t xml:space="preserve"> </t>
        </is>
      </c>
      <c r="G18" s="4" t="inlineStr">
        <is>
          <t xml:space="preserve"> </t>
        </is>
      </c>
      <c r="H18"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Revenue and Geography Information (Details) ¥ in Millions, $ in Millions</t>
        </is>
      </c>
      <c r="B1" s="2" t="inlineStr">
        <is>
          <t>Mar. 31, 2023 CNY (¥)</t>
        </is>
      </c>
      <c r="C1" s="2" t="inlineStr">
        <is>
          <t>Mar. 31, 2023 USD ($)</t>
        </is>
      </c>
      <c r="D1" s="2" t="inlineStr">
        <is>
          <t>Mar. 31, 2022 CNY (¥)</t>
        </is>
      </c>
    </row>
    <row r="2">
      <c r="A2" s="3" t="inlineStr">
        <is>
          <t>Revenue and Geography Information (Details) [Line Items]</t>
        </is>
      </c>
      <c r="B2" s="4" t="inlineStr">
        <is>
          <t xml:space="preserve"> </t>
        </is>
      </c>
      <c r="C2" s="4" t="inlineStr">
        <is>
          <t xml:space="preserve"> </t>
        </is>
      </c>
      <c r="D2" s="4" t="inlineStr">
        <is>
          <t xml:space="preserve"> </t>
        </is>
      </c>
    </row>
    <row r="3">
      <c r="A3" s="4" t="inlineStr">
        <is>
          <t>Other non-current assets</t>
        </is>
      </c>
      <c r="B3" s="6" t="n">
        <v>237</v>
      </c>
      <c r="C3" s="17" t="n">
        <v>34.5</v>
      </c>
      <c r="D3" s="9" t="n">
        <v>192.9</v>
      </c>
    </row>
    <row r="4">
      <c r="A4" s="4" t="inlineStr">
        <is>
          <t>Intangible assets</t>
        </is>
      </c>
      <c r="B4" s="16" t="n">
        <v>1.8</v>
      </c>
      <c r="C4" s="4" t="inlineStr">
        <is>
          <t xml:space="preserve"> </t>
        </is>
      </c>
      <c r="D4" s="16" t="n">
        <v>2.6</v>
      </c>
    </row>
    <row r="5">
      <c r="A5" s="4" t="inlineStr">
        <is>
          <t>Other Current Assets [Member]</t>
        </is>
      </c>
      <c r="B5" s="4" t="inlineStr">
        <is>
          <t xml:space="preserve"> </t>
        </is>
      </c>
      <c r="C5" s="4" t="inlineStr">
        <is>
          <t xml:space="preserve"> </t>
        </is>
      </c>
      <c r="D5" s="4" t="inlineStr">
        <is>
          <t xml:space="preserve"> </t>
        </is>
      </c>
    </row>
    <row r="6">
      <c r="A6" s="3" t="inlineStr">
        <is>
          <t>Revenue and Geography Information (Details) [Line Items]</t>
        </is>
      </c>
      <c r="B6" s="4" t="inlineStr">
        <is>
          <t xml:space="preserve"> </t>
        </is>
      </c>
      <c r="C6" s="4" t="inlineStr">
        <is>
          <t xml:space="preserve"> </t>
        </is>
      </c>
      <c r="D6" s="4" t="inlineStr">
        <is>
          <t xml:space="preserve"> </t>
        </is>
      </c>
    </row>
    <row r="7">
      <c r="A7" s="4" t="inlineStr">
        <is>
          <t>Other non-current assets</t>
        </is>
      </c>
      <c r="B7" s="4" t="inlineStr">
        <is>
          <t xml:space="preserve"> </t>
        </is>
      </c>
      <c r="C7" s="4" t="inlineStr">
        <is>
          <t xml:space="preserve"> </t>
        </is>
      </c>
      <c r="D7" s="9" t="n">
        <v>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Mar. 31, 2023</t>
        </is>
      </c>
    </row>
    <row r="3">
      <c r="A3" s="3" t="inlineStr">
        <is>
          <t>Going Concern [Abstract]</t>
        </is>
      </c>
      <c r="B3" s="4" t="inlineStr">
        <is>
          <t xml:space="preserve"> </t>
        </is>
      </c>
    </row>
    <row r="4">
      <c r="A4" s="4" t="inlineStr">
        <is>
          <t>GOING CONCERN</t>
        </is>
      </c>
      <c r="B4" s="4" t="inlineStr">
        <is>
          <t>NOTE 2 — GOING CONCERN The Company’s financial statements as of March 31, 2023, is prepared
using generally accepted accounting principles in the United States of America applicable to a going concern, which contemplates the realization
of assets and liquidation of liabilities in the normal course of business. The Company has suffered recurring losses from operations that
raise substantial doubt about its ability to continue as a going concern. As of March 31, 2023, the Company had current assets of RMB237.0 million
(US$34.5 million) and current liabilities of RMB245.7 million (US$35.8 million), resulting in a working capital deficit of approximately
RMB8.7 million (US$1.3 million). As of March 31, 2022, we had current assets of RMB192.9 million and current liabilities of RMB163.1 million,
resulting in a working capital of approximately RMB29.8 million. The Company had accumulated
deficit of RMB88.2 million (US$12.8 million) and RMB175.9 million (US$25.6 million) as of March 31, 2022 and 2023, respectively. For the
fiscal year ended March 31, 2023, the Company incurred a net loss of RMB87.6 million (US$12.7 million). Net cash outflow was RMB15.1 million
(US$2.2 million) from operations for the fiscal year ended March 31, 2023, a decrease of cash outflow of RMB5.8 million compared to the
net cash outflow of RMB20.9 million for the fiscal year ended March 31, 2022 as a result of strengthened control on turnover of inventory.
The Company continues to focus on improving operational efficiency and cost reductions, developing core cash-generating business and enhancing
efficiency. The Company expects that the existing and future cash generated from operation will be sufficient to fund the future operating
expenses and capital expenditure requirements. With the new markets, such
as Japan, and new product pipeline developed, the Management believes that the actions to be taken including, product offerings, geographical
expansion, generate revenue through expansion of revenue streams and customer base, will further improve business efficiency and profitability.
The new product pipeline aims on improvement of profitability by providing tailored and high-margin products that provide the opportunity
for the Company to continue as a going concern. In addition, the Company is also working on raising additional funding to finance the
operations as well as business expansion. The consolidated financials have been prepared assuming that the Company
will continue as a going concern and, accordingly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Geography Information (Details) - Schedule of revenue and geography information - CNY (¥) ¥ in Thousands</t>
        </is>
      </c>
      <c r="B1" s="2" t="inlineStr">
        <is>
          <t>12 Months Ended</t>
        </is>
      </c>
    </row>
    <row r="2">
      <c r="B2" s="2" t="inlineStr">
        <is>
          <t>Mar. 31, 2023</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6" t="n">
        <v>200547</v>
      </c>
      <c r="C4" s="6" t="n">
        <v>275508</v>
      </c>
      <c r="D4" s="6" t="n">
        <v>246899</v>
      </c>
    </row>
    <row r="5">
      <c r="A5" s="4" t="inlineStr">
        <is>
          <t>Feature phone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t>
        </is>
      </c>
      <c r="B7" s="5" t="n">
        <v>106279</v>
      </c>
      <c r="C7" s="5" t="n">
        <v>111066</v>
      </c>
      <c r="D7" s="5" t="n">
        <v>144032</v>
      </c>
    </row>
    <row r="8">
      <c r="A8" s="4" t="inlineStr">
        <is>
          <t>Smart phon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t>
        </is>
      </c>
      <c r="B10" s="5" t="n">
        <v>73819</v>
      </c>
      <c r="C10" s="5" t="n">
        <v>154143</v>
      </c>
      <c r="D10" s="5" t="n">
        <v>56885</v>
      </c>
    </row>
    <row r="11">
      <c r="A11" s="4" t="inlineStr">
        <is>
          <t>Face mask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t>
        </is>
      </c>
      <c r="B13" s="4" t="inlineStr">
        <is>
          <t xml:space="preserve"> </t>
        </is>
      </c>
      <c r="C13" s="4" t="inlineStr">
        <is>
          <t xml:space="preserve"> </t>
        </is>
      </c>
      <c r="D13" s="5" t="n">
        <v>44747</v>
      </c>
    </row>
    <row r="14">
      <c r="A14" s="4" t="inlineStr">
        <is>
          <t>Other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t>
        </is>
      </c>
      <c r="B16" s="6" t="n">
        <v>20449</v>
      </c>
      <c r="C16" s="6" t="n">
        <v>10299</v>
      </c>
      <c r="D16" s="6" t="n">
        <v>123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Geography Information (Details) - Schedule of company’s sales breakdown based on location - CNY (¥) ¥ in Thousands</t>
        </is>
      </c>
      <c r="B1" s="2" t="inlineStr">
        <is>
          <t>12 Months Ended</t>
        </is>
      </c>
    </row>
    <row r="2">
      <c r="B2" s="2" t="inlineStr">
        <is>
          <t>Mar. 31, 2023</t>
        </is>
      </c>
      <c r="C2" s="2" t="inlineStr">
        <is>
          <t>Mar. 31, 2022</t>
        </is>
      </c>
      <c r="D2" s="2" t="inlineStr">
        <is>
          <t>Mar.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t>
        </is>
      </c>
      <c r="B4" s="6" t="n">
        <v>200547</v>
      </c>
      <c r="C4" s="6" t="n">
        <v>275508</v>
      </c>
      <c r="D4" s="6" t="n">
        <v>246899</v>
      </c>
    </row>
    <row r="5">
      <c r="A5" s="4" t="inlineStr">
        <is>
          <t>Mainland China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t>
        </is>
      </c>
      <c r="B7" s="5" t="n">
        <v>82481</v>
      </c>
      <c r="C7" s="5" t="n">
        <v>70314</v>
      </c>
      <c r="D7" s="5" t="n">
        <v>112400</v>
      </c>
    </row>
    <row r="8">
      <c r="A8" s="4" t="inlineStr">
        <is>
          <t>Hong Kong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t>
        </is>
      </c>
      <c r="B10" s="5" t="n">
        <v>14228</v>
      </c>
      <c r="C10" s="5" t="n">
        <v>18949</v>
      </c>
      <c r="D10" s="5" t="n">
        <v>30030</v>
      </c>
    </row>
    <row r="11">
      <c r="A11" s="4" t="inlineStr">
        <is>
          <t>Indi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t>
        </is>
      </c>
      <c r="B13" s="5" t="n">
        <v>97</v>
      </c>
      <c r="C13" s="5" t="n">
        <v>1529</v>
      </c>
      <c r="D13" s="5" t="n">
        <v>6157</v>
      </c>
    </row>
    <row r="14">
      <c r="A14" s="4" t="inlineStr">
        <is>
          <t>Africa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t>
        </is>
      </c>
      <c r="B16" s="5" t="n">
        <v>39515</v>
      </c>
      <c r="C16" s="5" t="n">
        <v>25905</v>
      </c>
      <c r="D16" s="5" t="n">
        <v>19536</v>
      </c>
    </row>
    <row r="17">
      <c r="A17" s="4" t="inlineStr">
        <is>
          <t>The United States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t>
        </is>
      </c>
      <c r="B19" s="5" t="n">
        <v>18158</v>
      </c>
      <c r="C19" s="5" t="n">
        <v>28154</v>
      </c>
      <c r="D19" s="5" t="n">
        <v>17277</v>
      </c>
    </row>
    <row r="20">
      <c r="A20" s="4" t="inlineStr">
        <is>
          <t>Mexico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t>
        </is>
      </c>
      <c r="B22" s="5" t="n">
        <v>29085</v>
      </c>
      <c r="C22" s="5" t="n">
        <v>12372</v>
      </c>
      <c r="D22" s="4" t="inlineStr">
        <is>
          <t xml:space="preserve"> </t>
        </is>
      </c>
    </row>
    <row r="23">
      <c r="A23" s="4" t="inlineStr">
        <is>
          <t>South America [Memb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Total</t>
        </is>
      </c>
      <c r="B25" s="5" t="n">
        <v>951</v>
      </c>
      <c r="C25" s="5" t="n">
        <v>118285</v>
      </c>
      <c r="D25" s="5" t="n">
        <v>45743</v>
      </c>
    </row>
    <row r="26">
      <c r="A26" s="4" t="inlineStr">
        <is>
          <t>Others [Memb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otal</t>
        </is>
      </c>
      <c r="B28" s="6" t="n">
        <v>16032</v>
      </c>
      <c r="C28" s="4" t="inlineStr">
        <is>
          <t xml:space="preserve"> </t>
        </is>
      </c>
      <c r="D28" s="6" t="n">
        <v>1575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Geography Information (Details) - Schedule of location of company’s long-lived assets - CNY (¥) ¥ in Thousands</t>
        </is>
      </c>
      <c r="B1" s="2" t="inlineStr">
        <is>
          <t>Mar. 31, 2023</t>
        </is>
      </c>
      <c r="C1" s="2" t="inlineStr">
        <is>
          <t>Mar. 31, 2022</t>
        </is>
      </c>
    </row>
    <row r="2">
      <c r="A2" s="3" t="inlineStr">
        <is>
          <t>Revenue, Major Customer [Line Items]</t>
        </is>
      </c>
      <c r="B2" s="4" t="inlineStr">
        <is>
          <t xml:space="preserve"> </t>
        </is>
      </c>
      <c r="C2" s="4" t="inlineStr">
        <is>
          <t xml:space="preserve"> </t>
        </is>
      </c>
    </row>
    <row r="3">
      <c r="A3" s="4" t="inlineStr">
        <is>
          <t>Total</t>
        </is>
      </c>
      <c r="B3" s="6" t="n">
        <v>74460</v>
      </c>
      <c r="C3" s="6" t="n">
        <v>54589</v>
      </c>
    </row>
    <row r="4">
      <c r="A4" s="4" t="inlineStr">
        <is>
          <t>PRC [Member]</t>
        </is>
      </c>
      <c r="B4" s="4" t="inlineStr">
        <is>
          <t xml:space="preserve"> </t>
        </is>
      </c>
      <c r="C4" s="4" t="inlineStr">
        <is>
          <t xml:space="preserve"> </t>
        </is>
      </c>
    </row>
    <row r="5">
      <c r="A5" s="3" t="inlineStr">
        <is>
          <t>Revenue, Major Customer [Line Items]</t>
        </is>
      </c>
      <c r="B5" s="4" t="inlineStr">
        <is>
          <t xml:space="preserve"> </t>
        </is>
      </c>
      <c r="C5" s="4" t="inlineStr">
        <is>
          <t xml:space="preserve"> </t>
        </is>
      </c>
    </row>
    <row r="6">
      <c r="A6" s="4" t="inlineStr">
        <is>
          <t>Total</t>
        </is>
      </c>
      <c r="B6" s="5" t="n">
        <v>74438</v>
      </c>
      <c r="C6" s="5" t="n">
        <v>54543</v>
      </c>
    </row>
    <row r="7">
      <c r="A7" s="4" t="inlineStr">
        <is>
          <t>India [Member]</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Total</t>
        </is>
      </c>
      <c r="B9" s="5" t="n">
        <v>19</v>
      </c>
      <c r="C9" s="5" t="n">
        <v>46</v>
      </c>
    </row>
    <row r="10">
      <c r="A10" s="4" t="inlineStr">
        <is>
          <t>Mexico [Member]</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Total</t>
        </is>
      </c>
      <c r="B12" s="6" t="n">
        <v>3</v>
      </c>
      <c r="C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Details) - CNY (¥) ¥ in Millions</t>
        </is>
      </c>
      <c r="B1" s="2" t="inlineStr">
        <is>
          <t>12 Months Ended</t>
        </is>
      </c>
    </row>
    <row r="2">
      <c r="B2" s="2" t="inlineStr">
        <is>
          <t>Mar. 31, 2023</t>
        </is>
      </c>
      <c r="C2" s="2" t="inlineStr">
        <is>
          <t>Mar. 31, 2022</t>
        </is>
      </c>
    </row>
    <row r="3">
      <c r="A3" s="3" t="inlineStr">
        <is>
          <t>Condensed Financial Information of the Parent Company (Details) [Line Items]</t>
        </is>
      </c>
      <c r="B3" s="4" t="inlineStr">
        <is>
          <t xml:space="preserve"> </t>
        </is>
      </c>
      <c r="C3" s="4" t="inlineStr">
        <is>
          <t xml:space="preserve"> </t>
        </is>
      </c>
    </row>
    <row r="4">
      <c r="A4" s="4" t="inlineStr">
        <is>
          <t>Totaling amount</t>
        </is>
      </c>
      <c r="B4" s="9" t="n">
        <v>72.09999999999999</v>
      </c>
      <c r="C4" s="9" t="n">
        <v>71.90000000000001</v>
      </c>
    </row>
    <row r="5">
      <c r="A5" s="4" t="inlineStr">
        <is>
          <t>Financing services</t>
        </is>
      </c>
      <c r="B5" s="5" t="n">
        <v>19</v>
      </c>
      <c r="C5" s="4" t="inlineStr">
        <is>
          <t xml:space="preserve"> </t>
        </is>
      </c>
    </row>
    <row r="6">
      <c r="A6" s="4" t="inlineStr">
        <is>
          <t>IPO [Member]</t>
        </is>
      </c>
      <c r="B6" s="4" t="inlineStr">
        <is>
          <t xml:space="preserve"> </t>
        </is>
      </c>
      <c r="C6" s="4" t="inlineStr">
        <is>
          <t xml:space="preserve"> </t>
        </is>
      </c>
    </row>
    <row r="7">
      <c r="A7" s="3" t="inlineStr">
        <is>
          <t>Condensed Financial Information of the Parent Company (Details) [Line Items]</t>
        </is>
      </c>
      <c r="B7" s="4" t="inlineStr">
        <is>
          <t xml:space="preserve"> </t>
        </is>
      </c>
      <c r="C7" s="4" t="inlineStr">
        <is>
          <t xml:space="preserve"> </t>
        </is>
      </c>
    </row>
    <row r="8">
      <c r="A8" s="4" t="inlineStr">
        <is>
          <t>Financing services</t>
        </is>
      </c>
      <c r="B8" s="9" t="n">
        <v>88.2</v>
      </c>
      <c r="C8"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balance sheet - Parent Company [Member] - CNY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2</v>
      </c>
      <c r="C3" s="6" t="n">
        <v>1</v>
      </c>
    </row>
    <row r="4">
      <c r="A4" s="4" t="inlineStr">
        <is>
          <t>Prepaid expenses and other current assets</t>
        </is>
      </c>
      <c r="B4" s="5" t="n">
        <v>25109</v>
      </c>
      <c r="C4" s="5" t="n">
        <v>23195</v>
      </c>
    </row>
    <row r="5">
      <c r="A5" s="4" t="inlineStr">
        <is>
          <t>Inter-company receivable</t>
        </is>
      </c>
      <c r="B5" s="5" t="n">
        <v>79393</v>
      </c>
      <c r="C5" s="5" t="n">
        <v>73345</v>
      </c>
    </row>
    <row r="6">
      <c r="A6" s="3" t="inlineStr">
        <is>
          <t>Non-current assets</t>
        </is>
      </c>
      <c r="B6" s="4" t="inlineStr">
        <is>
          <t xml:space="preserve"> </t>
        </is>
      </c>
      <c r="C6" s="4" t="inlineStr">
        <is>
          <t xml:space="preserve"> </t>
        </is>
      </c>
    </row>
    <row r="7">
      <c r="A7" s="4" t="inlineStr">
        <is>
          <t>Investment in subsidiary</t>
        </is>
      </c>
      <c r="B7" s="5" t="n">
        <v>-18929</v>
      </c>
      <c r="C7" s="5" t="n">
        <v>1610</v>
      </c>
    </row>
    <row r="8">
      <c r="A8" s="4" t="inlineStr">
        <is>
          <t>Total assets</t>
        </is>
      </c>
      <c r="B8" s="5" t="n">
        <v>85575</v>
      </c>
      <c r="C8" s="5" t="n">
        <v>98151</v>
      </c>
    </row>
    <row r="9">
      <c r="A9" s="3" t="inlineStr">
        <is>
          <t>Current liabilities</t>
        </is>
      </c>
      <c r="B9" s="4" t="inlineStr">
        <is>
          <t xml:space="preserve"> </t>
        </is>
      </c>
      <c r="C9" s="4" t="inlineStr">
        <is>
          <t xml:space="preserve"> </t>
        </is>
      </c>
    </row>
    <row r="10">
      <c r="A10" s="4" t="inlineStr">
        <is>
          <t>Inter-company payable</t>
        </is>
      </c>
      <c r="B10" s="5" t="n">
        <v>35634</v>
      </c>
      <c r="C10" s="5" t="n">
        <v>31492</v>
      </c>
    </row>
    <row r="11">
      <c r="A11" s="4" t="inlineStr">
        <is>
          <t>Due to related parties</t>
        </is>
      </c>
      <c r="B11" s="5" t="n">
        <v>313</v>
      </c>
      <c r="C11" s="5" t="n">
        <v>289</v>
      </c>
    </row>
    <row r="12">
      <c r="A12" s="4" t="inlineStr">
        <is>
          <t>Other payables and accrued liabilities</t>
        </is>
      </c>
      <c r="B12" s="5" t="n">
        <v>5539</v>
      </c>
      <c r="C12" s="5" t="n">
        <v>1382</v>
      </c>
    </row>
    <row r="13">
      <c r="A13" s="4" t="inlineStr">
        <is>
          <t>Total liabilities</t>
        </is>
      </c>
      <c r="B13" s="5" t="n">
        <v>41486</v>
      </c>
      <c r="C13" s="5" t="n">
        <v>33163</v>
      </c>
    </row>
    <row r="14">
      <c r="A14" s="3" t="inlineStr">
        <is>
          <t>Shareholders’ equity</t>
        </is>
      </c>
      <c r="B14" s="4" t="inlineStr">
        <is>
          <t xml:space="preserve"> </t>
        </is>
      </c>
      <c r="C14" s="4" t="inlineStr">
        <is>
          <t xml:space="preserve"> </t>
        </is>
      </c>
    </row>
    <row r="15">
      <c r="A15" s="4" t="inlineStr">
        <is>
          <t>Preference share, par value US$0.0001; Authorized:10,000,000 shares; none issued and outstanding as at As of March 31, 2022 and As of March 31, 2023, respectively</t>
        </is>
      </c>
      <c r="B15" s="4" t="inlineStr">
        <is>
          <t xml:space="preserve"> </t>
        </is>
      </c>
      <c r="C15" s="4" t="inlineStr">
        <is>
          <t xml:space="preserve"> </t>
        </is>
      </c>
    </row>
    <row r="16">
      <c r="A16" s="4" t="inlineStr">
        <is>
          <t>Ordinary shares, par value US$0.0001; Authorized:140,000,000 shares; Issued and outstanding: 8,267,793 shares as at March 31,2022 and 13,567,793 shares as at March 31, 2023</t>
        </is>
      </c>
      <c r="B16" s="5" t="n">
        <v>9</v>
      </c>
      <c r="C16" s="5" t="n">
        <v>5</v>
      </c>
    </row>
    <row r="17">
      <c r="A17" s="4" t="inlineStr">
        <is>
          <t>Additional paid-in capital</t>
        </is>
      </c>
      <c r="B17" s="5" t="n">
        <v>216504</v>
      </c>
      <c r="C17" s="5" t="n">
        <v>152236</v>
      </c>
    </row>
    <row r="18">
      <c r="A18" s="4" t="inlineStr">
        <is>
          <t>Accumulated deficit</t>
        </is>
      </c>
      <c r="B18" s="5" t="n">
        <v>-175893</v>
      </c>
      <c r="C18" s="5" t="n">
        <v>-88277</v>
      </c>
    </row>
    <row r="19">
      <c r="A19" s="4" t="inlineStr">
        <is>
          <t>Accumulated other comprehensive income</t>
        </is>
      </c>
      <c r="B19" s="5" t="n">
        <v>3469</v>
      </c>
      <c r="C19" s="5" t="n">
        <v>1024</v>
      </c>
    </row>
    <row r="20">
      <c r="A20" s="4" t="inlineStr">
        <is>
          <t>Total shareholder’s equity</t>
        </is>
      </c>
      <c r="B20" s="5" t="n">
        <v>44089</v>
      </c>
      <c r="C20" s="5" t="n">
        <v>64988</v>
      </c>
    </row>
    <row r="21">
      <c r="A21" s="4" t="inlineStr">
        <is>
          <t>Total liabilities and shareholders’ equity</t>
        </is>
      </c>
      <c r="B21" s="6" t="n">
        <v>85575</v>
      </c>
      <c r="C21" s="6" t="n">
        <v>981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balance sheet (Parentheticals) - Parent Company [Member] - $ / shares</t>
        </is>
      </c>
      <c r="B1" s="2" t="inlineStr">
        <is>
          <t>Mar. 31, 2023</t>
        </is>
      </c>
      <c r="C1" s="2" t="inlineStr">
        <is>
          <t>Mar. 31, 2022</t>
        </is>
      </c>
    </row>
    <row r="2">
      <c r="A2" s="3" t="inlineStr">
        <is>
          <t>Schedule of Balance Sheet [Abstract]</t>
        </is>
      </c>
      <c r="B2" s="4" t="inlineStr">
        <is>
          <t xml:space="preserve"> </t>
        </is>
      </c>
      <c r="C2" s="4" t="inlineStr">
        <is>
          <t xml:space="preserve"> </t>
        </is>
      </c>
    </row>
    <row r="3">
      <c r="A3" s="4" t="inlineStr">
        <is>
          <t>Preferred share, par value (in Dollars per share)</t>
        </is>
      </c>
      <c r="B3" s="14" t="n">
        <v>0.0001</v>
      </c>
      <c r="C3" s="14" t="n">
        <v>0.0001</v>
      </c>
    </row>
    <row r="4">
      <c r="A4" s="4" t="inlineStr">
        <is>
          <t>Preferred share, shares authorized</t>
        </is>
      </c>
      <c r="B4" s="5" t="n">
        <v>10000000</v>
      </c>
      <c r="C4" s="5" t="n">
        <v>10000000</v>
      </c>
    </row>
    <row r="5">
      <c r="A5" s="4" t="inlineStr">
        <is>
          <t>Preferred share, shares issued</t>
        </is>
      </c>
      <c r="B5" s="5" t="n">
        <v>0</v>
      </c>
      <c r="C5" s="5" t="n">
        <v>0</v>
      </c>
    </row>
    <row r="6">
      <c r="A6" s="4" t="inlineStr">
        <is>
          <t>Preferred share, shares outstanding</t>
        </is>
      </c>
      <c r="B6" s="5" t="n">
        <v>0</v>
      </c>
      <c r="C6" s="5" t="n">
        <v>0</v>
      </c>
    </row>
    <row r="7">
      <c r="A7" s="4" t="inlineStr">
        <is>
          <t>Ordinary shares, par value (in Dollars per share)</t>
        </is>
      </c>
      <c r="B7" s="14" t="n">
        <v>0.0001</v>
      </c>
      <c r="C7" s="14" t="n">
        <v>0.0001</v>
      </c>
    </row>
    <row r="8">
      <c r="A8" s="4" t="inlineStr">
        <is>
          <t>Ordinary shares, shares authorized</t>
        </is>
      </c>
      <c r="B8" s="5" t="n">
        <v>140000000</v>
      </c>
      <c r="C8" s="5" t="n">
        <v>140000000</v>
      </c>
    </row>
    <row r="9">
      <c r="A9" s="4" t="inlineStr">
        <is>
          <t>Ordinary shares, shares issued</t>
        </is>
      </c>
      <c r="B9" s="5" t="n">
        <v>13567793</v>
      </c>
      <c r="C9" s="5" t="n">
        <v>8267793</v>
      </c>
    </row>
    <row r="10">
      <c r="A10" s="4" t="inlineStr">
        <is>
          <t>Ordinary shares, shares outstanding</t>
        </is>
      </c>
      <c r="B10" s="5" t="n">
        <v>13567793</v>
      </c>
      <c r="C10" s="5" t="n">
        <v>826779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mprehensive loss - CNY (¥) ¥ in Thousands</t>
        </is>
      </c>
      <c r="B1" s="2" t="inlineStr">
        <is>
          <t>12 Months Ended</t>
        </is>
      </c>
    </row>
    <row r="2">
      <c r="B2" s="2" t="inlineStr">
        <is>
          <t>Mar. 31, 2023</t>
        </is>
      </c>
      <c r="C2" s="2" t="inlineStr">
        <is>
          <t>Mar. 31, 2022</t>
        </is>
      </c>
      <c r="D2" s="2" t="inlineStr">
        <is>
          <t>Mar. 31, 2021</t>
        </is>
      </c>
    </row>
    <row r="3">
      <c r="A3" s="3" t="inlineStr">
        <is>
          <t>Schedule of Comprehensive Loss [Abstract]</t>
        </is>
      </c>
      <c r="B3" s="4" t="inlineStr">
        <is>
          <t xml:space="preserve"> </t>
        </is>
      </c>
      <c r="C3" s="4" t="inlineStr">
        <is>
          <t xml:space="preserve"> </t>
        </is>
      </c>
      <c r="D3" s="4" t="inlineStr">
        <is>
          <t xml:space="preserve"> </t>
        </is>
      </c>
    </row>
    <row r="4">
      <c r="A4" s="4" t="inlineStr">
        <is>
          <t>Loss from equity method investments</t>
        </is>
      </c>
      <c r="B4" s="6" t="n">
        <v>-18396</v>
      </c>
      <c r="C4" s="6" t="n">
        <v>-32350</v>
      </c>
      <c r="D4" s="6" t="n">
        <v>-12618</v>
      </c>
    </row>
    <row r="5">
      <c r="A5" s="4" t="inlineStr">
        <is>
          <t>Operating expenses</t>
        </is>
      </c>
      <c r="B5" s="5" t="n">
        <v>-69220</v>
      </c>
      <c r="C5" s="5" t="n">
        <v>-6483</v>
      </c>
      <c r="D5" s="5" t="n">
        <v>-4009</v>
      </c>
    </row>
    <row r="6">
      <c r="A6" s="4" t="inlineStr">
        <is>
          <t>Net loss</t>
        </is>
      </c>
      <c r="B6" s="5" t="n">
        <v>-87616</v>
      </c>
      <c r="C6" s="5" t="n">
        <v>-38833</v>
      </c>
      <c r="D6" s="5" t="n">
        <v>-16627</v>
      </c>
    </row>
    <row r="7">
      <c r="A7" s="4" t="inlineStr">
        <is>
          <t>Foreign currency translation difference</t>
        </is>
      </c>
      <c r="B7" s="5" t="n">
        <v>2445</v>
      </c>
      <c r="C7" s="5" t="n">
        <v>-377</v>
      </c>
      <c r="D7" s="5" t="n">
        <v>1868</v>
      </c>
    </row>
    <row r="8">
      <c r="A8" s="4" t="inlineStr">
        <is>
          <t>Comprehensive loss</t>
        </is>
      </c>
      <c r="B8" s="6" t="n">
        <v>-85171</v>
      </c>
      <c r="C8" s="6" t="n">
        <v>-39210</v>
      </c>
      <c r="D8" s="6" t="n">
        <v>-1475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s>
  <sheetData>
    <row r="1">
      <c r="A1" s="1" t="inlineStr">
        <is>
          <t>Condensed Financial Information of the Parent Company (Details) - Schedule of cash flows ¥ in Thousands, $ in Thousands</t>
        </is>
      </c>
      <c r="B1" s="2" t="inlineStr">
        <is>
          <t>12 Months Ended</t>
        </is>
      </c>
    </row>
    <row r="2">
      <c r="B2" s="2" t="inlineStr">
        <is>
          <t>Mar. 31, 2023 CNY (¥)</t>
        </is>
      </c>
      <c r="C2" s="2" t="inlineStr">
        <is>
          <t>Mar. 31, 2023 USD ($)</t>
        </is>
      </c>
      <c r="D2" s="2" t="inlineStr">
        <is>
          <t>Mar. 31, 2022 CNY (¥)</t>
        </is>
      </c>
      <c r="F2" s="2" t="inlineStr">
        <is>
          <t>Mar. 31, 2021 CNY (¥)</t>
        </is>
      </c>
    </row>
    <row r="3">
      <c r="A3" s="3" t="inlineStr">
        <is>
          <t>CASH FLOW FROM OPERATING ACTIVTIES</t>
        </is>
      </c>
      <c r="B3" s="4" t="inlineStr">
        <is>
          <t xml:space="preserve"> </t>
        </is>
      </c>
      <c r="C3" s="4" t="inlineStr">
        <is>
          <t xml:space="preserve"> </t>
        </is>
      </c>
      <c r="D3" s="4" t="inlineStr">
        <is>
          <t xml:space="preserve"> </t>
        </is>
      </c>
      <c r="F3" s="4" t="inlineStr">
        <is>
          <t xml:space="preserve"> </t>
        </is>
      </c>
    </row>
    <row r="4">
      <c r="A4" s="4" t="inlineStr">
        <is>
          <t>Net loss</t>
        </is>
      </c>
      <c r="B4" s="6" t="n">
        <v>-87616</v>
      </c>
      <c r="C4" s="4" t="inlineStr">
        <is>
          <t xml:space="preserve"> </t>
        </is>
      </c>
      <c r="D4" s="6" t="n">
        <v>-38833</v>
      </c>
      <c r="F4" s="6" t="n">
        <v>-16627</v>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F5" s="4" t="inlineStr">
        <is>
          <t xml:space="preserve"> </t>
        </is>
      </c>
    </row>
    <row r="6">
      <c r="A6" s="4" t="inlineStr">
        <is>
          <t>Equity loss of subsidiaries</t>
        </is>
      </c>
      <c r="B6" s="5" t="n">
        <v>18396</v>
      </c>
      <c r="C6" s="4" t="inlineStr">
        <is>
          <t xml:space="preserve"> </t>
        </is>
      </c>
      <c r="D6" s="5" t="n">
        <v>32350</v>
      </c>
      <c r="F6" s="5" t="n">
        <v>12618</v>
      </c>
    </row>
    <row r="7">
      <c r="A7" s="4" t="inlineStr">
        <is>
          <t>Share-based compensation and expenses</t>
        </is>
      </c>
      <c r="B7" s="5" t="n">
        <v>63656</v>
      </c>
      <c r="C7" s="7" t="n">
        <v>9264</v>
      </c>
      <c r="D7" s="4" t="inlineStr">
        <is>
          <t xml:space="preserve"> </t>
        </is>
      </c>
      <c r="F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F8" s="4" t="inlineStr">
        <is>
          <t xml:space="preserve"> </t>
        </is>
      </c>
    </row>
    <row r="9">
      <c r="A9" s="4" t="inlineStr">
        <is>
          <t>Prepaid expenses and other current assets</t>
        </is>
      </c>
      <c r="B9" s="4" t="inlineStr">
        <is>
          <t xml:space="preserve"> </t>
        </is>
      </c>
      <c r="C9" s="4" t="inlineStr">
        <is>
          <t xml:space="preserve"> </t>
        </is>
      </c>
      <c r="D9" s="5" t="n">
        <v>-1173</v>
      </c>
      <c r="F9" s="5" t="n">
        <v>-8424</v>
      </c>
    </row>
    <row r="10">
      <c r="A10" s="4" t="inlineStr">
        <is>
          <t>Inter-company payable</t>
        </is>
      </c>
      <c r="B10" s="5" t="n">
        <v>1539</v>
      </c>
      <c r="C10" s="4" t="inlineStr">
        <is>
          <t xml:space="preserve"> </t>
        </is>
      </c>
      <c r="D10" s="5" t="n">
        <v>8000</v>
      </c>
      <c r="E10" s="4" t="inlineStr">
        <is>
          <t>[1]</t>
        </is>
      </c>
      <c r="F10" s="5" t="n">
        <v>12206</v>
      </c>
      <c r="G10" s="4" t="inlineStr">
        <is>
          <t>[1]</t>
        </is>
      </c>
    </row>
    <row r="11">
      <c r="A11" s="4" t="inlineStr">
        <is>
          <t>Related parties</t>
        </is>
      </c>
      <c r="B11" s="4" t="inlineStr">
        <is>
          <t xml:space="preserve"> </t>
        </is>
      </c>
      <c r="C11" s="4" t="inlineStr">
        <is>
          <t xml:space="preserve"> </t>
        </is>
      </c>
      <c r="D11" s="4" t="inlineStr">
        <is>
          <t xml:space="preserve"> </t>
        </is>
      </c>
      <c r="F11" s="5" t="n">
        <v>-23</v>
      </c>
    </row>
    <row r="12">
      <c r="A12" s="4" t="inlineStr">
        <is>
          <t>Other payables and accrued liabilities</t>
        </is>
      </c>
      <c r="B12" s="5" t="n">
        <v>4026</v>
      </c>
      <c r="C12" s="4" t="inlineStr">
        <is>
          <t xml:space="preserve"> </t>
        </is>
      </c>
      <c r="D12" s="5" t="n">
        <v>1269</v>
      </c>
      <c r="F12" s="5" t="n">
        <v>131</v>
      </c>
    </row>
    <row r="13">
      <c r="A13" s="4" t="inlineStr">
        <is>
          <t>Net cash used in operating activities</t>
        </is>
      </c>
      <c r="B13" s="5" t="n">
        <v>1</v>
      </c>
      <c r="C13" s="4" t="inlineStr">
        <is>
          <t xml:space="preserve"> </t>
        </is>
      </c>
      <c r="D13" s="5" t="n">
        <v>1613</v>
      </c>
      <c r="F13" s="5" t="n">
        <v>-119</v>
      </c>
    </row>
    <row r="14">
      <c r="A14" s="4" t="inlineStr">
        <is>
          <t>Effect of exchange rate changes on cash and cash equivalent and restricted cash</t>
        </is>
      </c>
      <c r="B14" s="4" t="inlineStr">
        <is>
          <t xml:space="preserve"> </t>
        </is>
      </c>
      <c r="C14" s="4" t="inlineStr">
        <is>
          <t xml:space="preserve"> </t>
        </is>
      </c>
      <c r="D14" s="5" t="n">
        <v>-1618</v>
      </c>
      <c r="F14" s="5" t="n">
        <v>125</v>
      </c>
    </row>
    <row r="15">
      <c r="A15" s="4" t="inlineStr">
        <is>
          <t>Net change in cash and cash equivalent</t>
        </is>
      </c>
      <c r="B15" s="5" t="n">
        <v>1</v>
      </c>
      <c r="C15" s="4" t="inlineStr">
        <is>
          <t xml:space="preserve"> </t>
        </is>
      </c>
      <c r="D15" s="5" t="n">
        <v>-5</v>
      </c>
      <c r="F15" s="5" t="n">
        <v>6</v>
      </c>
    </row>
    <row r="16">
      <c r="A16" s="4" t="inlineStr">
        <is>
          <t>Cash and cash equivalents, beginning of year</t>
        </is>
      </c>
      <c r="B16" s="5" t="n">
        <v>1</v>
      </c>
      <c r="C16" s="4" t="inlineStr">
        <is>
          <t xml:space="preserve"> </t>
        </is>
      </c>
      <c r="D16" s="5" t="n">
        <v>6</v>
      </c>
      <c r="F16" s="4" t="inlineStr">
        <is>
          <t xml:space="preserve"> </t>
        </is>
      </c>
    </row>
    <row r="17">
      <c r="A17" s="4" t="inlineStr">
        <is>
          <t>Cash and cash equivalents, end of year</t>
        </is>
      </c>
      <c r="B17" s="6" t="n">
        <v>2</v>
      </c>
      <c r="C17" s="4" t="inlineStr">
        <is>
          <t xml:space="preserve"> </t>
        </is>
      </c>
      <c r="D17" s="6" t="n">
        <v>1</v>
      </c>
      <c r="F17" s="6" t="n">
        <v>6</v>
      </c>
    </row>
    <row r="18"/>
    <row r="19">
      <c r="A19" s="4" t="inlineStr">
        <is>
          <t>[1] For the year ended March 31, 2022, UTime HK received the IPO proceeds of RMB88.2 million and made down payment for financing services of RMB19 million on behalf of UTime Limited.</t>
        </is>
      </c>
    </row>
  </sheetData>
  <mergeCells count="6">
    <mergeCell ref="A1:A2"/>
    <mergeCell ref="B1:G1"/>
    <mergeCell ref="D2:E2"/>
    <mergeCell ref="F2:G2"/>
    <mergeCell ref="A18:G18"/>
    <mergeCell ref="A19:G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5:11:31Z</dcterms:created>
  <dcterms:modified xmlns:dcterms="http://purl.org/dc/terms/" xmlns:xsi="http://www.w3.org/2001/XMLSchema-instance" xsi:type="dcterms:W3CDTF">2023-08-08T15:11:31Z</dcterms:modified>
</cp:coreProperties>
</file>